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SHAR" sheetId="9" r:id="rId9"/>
    <s:sheet name="CONSOLIDATED STATEMENTS OF SH10" sheetId="10" r:id="rId10"/>
    <s:sheet name="Basis of Presentation and Summa" sheetId="11" r:id="rId11"/>
    <s:sheet name="Financing Arrangements" sheetId="12" r:id="rId12"/>
    <s:sheet name="Income Taxes" sheetId="13" r:id="rId13"/>
    <s:sheet name="Fair Value of Financial Instrum" sheetId="14" r:id="rId14"/>
    <s:sheet name="Employee Benefits" sheetId="15" r:id="rId15"/>
    <s:sheet name="Commitments and Contingencies" sheetId="16" r:id="rId16"/>
    <s:sheet name="Supplementary Cash Flow Informa" sheetId="17" r:id="rId17"/>
    <s:sheet name="Shareholders' Equity" sheetId="18" r:id="rId18"/>
    <s:sheet name="Share Rights Plan" sheetId="19" r:id="rId19"/>
    <s:sheet name="Geographic Information and Majo" sheetId="20" r:id="rId20"/>
    <s:sheet name="Summary of Quarterly Informatio" sheetId="21" r:id="rId21"/>
    <s:sheet name="Subsequent Events" sheetId="22" r:id="rId22"/>
    <s:sheet name="Schedule II - Valuation and Qua" sheetId="23" r:id="rId23"/>
    <s:sheet name="Basis of Presentation and Sum24" sheetId="24" r:id="rId24"/>
    <s:sheet name="Basis of Presentation and Sum25" sheetId="25" r:id="rId25"/>
    <s:sheet name="Financing Arrangements (Tables)" sheetId="26" r:id="rId26"/>
    <s:sheet name="Income Taxes (Tables)" sheetId="27" r:id="rId27"/>
    <s:sheet name="Fair Value of Financial Instr28" sheetId="28" r:id="rId28"/>
    <s:sheet name="Employee Benefits (Tables)" sheetId="29" r:id="rId29"/>
    <s:sheet name="Commitments and Contingencies (" sheetId="30" r:id="rId30"/>
    <s:sheet name="Supplementary Cash Flow Infor31" sheetId="31" r:id="rId31"/>
    <s:sheet name="Geographic Information and Ma32" sheetId="32" r:id="rId32"/>
    <s:sheet name="Summary of Quarterly Informat33" sheetId="33" r:id="rId33"/>
    <s:sheet name="Basis of Presentation and Sum34" sheetId="34" r:id="rId34"/>
    <s:sheet name="Basis of Presentation and Sum35" sheetId="35" r:id="rId35"/>
    <s:sheet name="Basis of Presentation and Sum36" sheetId="36" r:id="rId36"/>
    <s:sheet name="Basis of Presentation and Sum37" sheetId="37" r:id="rId37"/>
    <s:sheet name="Basis of Presentation and Sum38" sheetId="38" r:id="rId38"/>
    <s:sheet name="Basis of Presentation and Sum39" sheetId="39" r:id="rId39"/>
    <s:sheet name="Basis of Presentation and Sum40" sheetId="40" r:id="rId40"/>
    <s:sheet name="Basis of Presentation and Sum41" sheetId="41" r:id="rId41"/>
    <s:sheet name="Financing Arrangements (Details" sheetId="42" r:id="rId42"/>
    <s:sheet name="Financing Arrangements (Detai43" sheetId="43" r:id="rId43"/>
    <s:sheet name="Financing Arrangements (Detai44" sheetId="44" r:id="rId44"/>
    <s:sheet name="Financing Arrangements (Detai45" sheetId="45" r:id="rId45"/>
    <s:sheet name="Income Taxes (Details)" sheetId="46" r:id="rId46"/>
    <s:sheet name="Income Taxes (Details 1)" sheetId="47" r:id="rId47"/>
    <s:sheet name="Income Taxes (Details 2)" sheetId="48" r:id="rId48"/>
    <s:sheet name="Income Taxes (Details 3)" sheetId="49" r:id="rId49"/>
    <s:sheet name="Income Taxes (Details 4)" sheetId="50" r:id="rId50"/>
    <s:sheet name="Income Taxes (Details Textual)" sheetId="51" r:id="rId51"/>
    <s:sheet name="Fair Value of Financial Instr52" sheetId="52" r:id="rId52"/>
    <s:sheet name="Fair Value of Financial Instr53" sheetId="53" r:id="rId53"/>
    <s:sheet name="Fair Value of Financial Instr54" sheetId="54" r:id="rId54"/>
    <s:sheet name="Employee Benefits (Details)" sheetId="55" r:id="rId55"/>
    <s:sheet name="Employee Benefits (Details 1)" sheetId="56" r:id="rId56"/>
    <s:sheet name="Employee Benefits (Details 2)" sheetId="57" r:id="rId57"/>
    <s:sheet name="Employee Benefits (Details 3)" sheetId="58" r:id="rId58"/>
    <s:sheet name="Employee Benefits (Details 4)" sheetId="59" r:id="rId59"/>
    <s:sheet name="Employee Benefits (Details Text" sheetId="60" r:id="rId60"/>
    <s:sheet name="Commitments and Contingencies61" sheetId="61" r:id="rId61"/>
    <s:sheet name="Commitments and Contingencies62" sheetId="62" r:id="rId62"/>
    <s:sheet name="Supplementary Cash Flow Infor63" sheetId="63" r:id="rId63"/>
    <s:sheet name="Supplementary Cash Flow Infor64" sheetId="64" r:id="rId64"/>
    <s:sheet name="Shareholders' Equity (Details T" sheetId="65" r:id="rId65"/>
    <s:sheet name="Share Rights Plan (Details Text" sheetId="66" r:id="rId66"/>
    <s:sheet name="Geographic Information and Ma67" sheetId="67" r:id="rId67"/>
    <s:sheet name="Geographic Information and Ma68" sheetId="68" r:id="rId68"/>
    <s:sheet name="Geographic Information and Ma69" sheetId="69" r:id="rId69"/>
    <s:sheet name="Geographic Information and Ma70" sheetId="70" r:id="rId70"/>
    <s:sheet name="Summary of Quarterly Informat71" sheetId="71" r:id="rId71"/>
    <s:sheet name="Summary of Quarterly Informat72" sheetId="72" r:id="rId72"/>
    <s:sheet name="Schedule II - Valuation and Q73" sheetId="73" r:id="rId73"/>
  </s:sheets>
  <s:definedNames/>
  <s:calcPr calcId="124519" calcMode="auto" fullCalcOnLoad="1"/>
</s:workbook>
</file>

<file path=xl/sharedStrings.xml><?xml version="1.0" encoding="utf-8"?>
<sst xmlns="http://schemas.openxmlformats.org/spreadsheetml/2006/main" uniqueCount="810">
  <si>
    <t>Document And Entity Information - USD ($)</t>
  </si>
  <si>
    <t>12 Months Ended</t>
  </si>
  <si>
    <t>Sep. 27, 2015</t>
  </si>
  <si>
    <t>Dec. 09, 2015</t>
  </si>
  <si>
    <t>Mar. 27, 2015</t>
  </si>
  <si>
    <t>Document Information [Line Items]</t>
  </si>
  <si>
    <t>Entity Registrant Name</t>
  </si>
  <si>
    <t>HUTCHINSON TECHNOLOGY INC</t>
  </si>
  <si>
    <t>Document Type</t>
  </si>
  <si>
    <t>10-K</t>
  </si>
  <si>
    <t>Current Fiscal Year End Date</t>
  </si>
  <si>
    <t>--09-27</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27,
		2015</t>
  </si>
  <si>
    <t>Document Fiscal Year Focus</t>
  </si>
  <si>
    <t>Trading Symbol</t>
  </si>
  <si>
    <t>HTCH</t>
  </si>
  <si>
    <t>Document Fiscal Period Focus</t>
  </si>
  <si>
    <t>FY</t>
  </si>
  <si>
    <t>CONSOLIDATED STATEMENTS OF OPERATIONS - USD ($) shares in Thousands, $ in Thousands</t>
  </si>
  <si>
    <t>Sep. 28, 2014</t>
  </si>
  <si>
    <t>Sep. 29, 2013</t>
  </si>
  <si>
    <t>Net sales</t>
  </si>
  <si>
    <t>Cost of sales</t>
  </si>
  <si>
    <t>Gross profit</t>
  </si>
  <si>
    <t>Research and development expenses</t>
  </si>
  <si>
    <t>Selling, general and administrative expenses</t>
  </si>
  <si>
    <t>Severance and site consolidation expenses (Note 1)</t>
  </si>
  <si>
    <t>Asset impairment (Note 1)</t>
  </si>
  <si>
    <t>Loss from operations</t>
  </si>
  <si>
    <t>Other expense, net</t>
  </si>
  <si>
    <t>(Loss) gain on extinguishment of long-term debt (Note 2)</t>
  </si>
  <si>
    <t>Interest income</t>
  </si>
  <si>
    <t>Interest expense, including non-cash accretion of $1,963, $3,343 and $3,335</t>
  </si>
  <si>
    <t>Gain on short- and long-term investments</t>
  </si>
  <si>
    <t>Loss before income taxes</t>
  </si>
  <si>
    <t>(Benefit) provision for income taxes</t>
  </si>
  <si>
    <t>Net loss</t>
  </si>
  <si>
    <t>Basic loss per share (in Dollars per share)</t>
  </si>
  <si>
    <t>Diluted loss per share (in Dollars per share)</t>
  </si>
  <si>
    <t>Weighted-average common shares outstanding (in shares)</t>
  </si>
  <si>
    <t>Weighted-average diluted shares outstanding (in shares)</t>
  </si>
  <si>
    <t>CONSOLIDATED STATEMENTS OF OPERATIONS (Parenthetical) - USD ($) $ in Thousands</t>
  </si>
  <si>
    <t>Amortization of Debt Discount (Premium)</t>
  </si>
  <si>
    <t>CONSOLIDATED STATEMENTS OF COMPREHENSIVE LOSS - USD ($) $ in Thousands</t>
  </si>
  <si>
    <t>Other comprehensive loss:</t>
  </si>
  <si>
    <t>Foreign currency translation, net of income taxes of $0</t>
  </si>
  <si>
    <t>Other comprehensive loss</t>
  </si>
  <si>
    <t>Comprehensive loss</t>
  </si>
  <si>
    <t>CONSOLIDATED STATEMENTS OF COMPREHENSIVE LOSS (Parenthetical) - USD ($) $ in Thousands</t>
  </si>
  <si>
    <t>Other Comprehensive Income (Loss), Foreign Currency Translation Adjustment, Tax</t>
  </si>
  <si>
    <t>CONSOLIDATED BALANCE SHEETS - USD ($) $ in Thousands</t>
  </si>
  <si>
    <t>Current assets:</t>
  </si>
  <si>
    <t>Cash and cash equivalents (Note 1)</t>
  </si>
  <si>
    <t>Short-term investments restricted (Note 1)</t>
  </si>
  <si>
    <t>Trade receivables, net</t>
  </si>
  <si>
    <t>Other receivables</t>
  </si>
  <si>
    <t>Inventories</t>
  </si>
  <si>
    <t>Other current assets</t>
  </si>
  <si>
    <t>Total current assets</t>
  </si>
  <si>
    <t>Property, plant and equipment:</t>
  </si>
  <si>
    <t>Land, buildings and improvements</t>
  </si>
  <si>
    <t>Equipment</t>
  </si>
  <si>
    <t>Property under capital lease</t>
  </si>
  <si>
    <t>Construction in progress</t>
  </si>
  <si>
    <t>Less: Accumulated depreciation</t>
  </si>
  <si>
    <t>Net property, plant and equipment</t>
  </si>
  <si>
    <t>Other assets</t>
  </si>
  <si>
    <t>Total assets</t>
  </si>
  <si>
    <t>Current liabilities:</t>
  </si>
  <si>
    <t>Current debt, net of discount (Note 2)</t>
  </si>
  <si>
    <t>Current portion of capital lease obligation</t>
  </si>
  <si>
    <t>Accounts payable</t>
  </si>
  <si>
    <t>Accrued compensation</t>
  </si>
  <si>
    <t>Accrued expenses and other</t>
  </si>
  <si>
    <t>Accrued interest</t>
  </si>
  <si>
    <t>Total current liabilities</t>
  </si>
  <si>
    <t>Long-term debt, net of discount (Note 2)</t>
  </si>
  <si>
    <t>Capital lease obligation</t>
  </si>
  <si>
    <t>Other long-term liabilities</t>
  </si>
  <si>
    <t>Commitments and contingencies (Notes 2, 5 and 6)</t>
  </si>
  <si>
    <t xml:space="preserve"> </t>
  </si>
  <si>
    <t>Shareholders' equity:</t>
  </si>
  <si>
    <t>Common stock, $.01 par value, 100,000,000 shares authorized, 33,540,000 and 28,102,000 issued and outstanding</t>
  </si>
  <si>
    <t>Additional paid-in capital</t>
  </si>
  <si>
    <t>Accumulated other comprehensive loss</t>
  </si>
  <si>
    <t>Accumulated loss</t>
  </si>
  <si>
    <t>Total shareholders' equity</t>
  </si>
  <si>
    <t>Total liabilities and shareholders' equity</t>
  </si>
  <si>
    <t>CONSOLIDATED BALANCE SHEETS (Parenthetical) - $ / shares</t>
  </si>
  <si>
    <t>Common Stock, Par or Stated Value Per Share</t>
  </si>
  <si>
    <t>Common Stock, Shares Authorized</t>
  </si>
  <si>
    <t>Common Stock, Shares, Issued</t>
  </si>
  <si>
    <t>Common Stock, Shares, Outstanding</t>
  </si>
  <si>
    <t>CONSOLIDATED STATEMENTS OF CASH FLOWS - USD ($) $ in Thousands</t>
  </si>
  <si>
    <t>OPERATING ACTIVITIES:</t>
  </si>
  <si>
    <t>Adjustments to reconcile net loss to cash provided by (used for) operating activities:</t>
  </si>
  <si>
    <t>Depreciation and amortization</t>
  </si>
  <si>
    <t>Stock-based compensation</t>
  </si>
  <si>
    <t>Loss (gain) on disposal of assets</t>
  </si>
  <si>
    <t>Asset impairment charge (Note 1)</t>
  </si>
  <si>
    <t>Non-cash interest expense</t>
  </si>
  <si>
    <t>Loss (gain) on extinguishment of debt (Note 2)</t>
  </si>
  <si>
    <t>Changes in operating assets and liabilities (Note 7)</t>
  </si>
  <si>
    <t>Cash provided by (used for) operating activities</t>
  </si>
  <si>
    <t>INVESTING ACTIVITIES:</t>
  </si>
  <si>
    <t>Capital expenditures</t>
  </si>
  <si>
    <t>Proceeds from sale/leaseback of equipment</t>
  </si>
  <si>
    <t>Proceeds from the sale of building and other assets</t>
  </si>
  <si>
    <t>Change in restricted cash</t>
  </si>
  <si>
    <t>Purchases of marketable securities</t>
  </si>
  <si>
    <t>Sales/maturities of marketable securities</t>
  </si>
  <si>
    <t>Cash used for investing activities</t>
  </si>
  <si>
    <t>FINANCING ACTIVITIES:</t>
  </si>
  <si>
    <t>Proceeds from issuance of common stock</t>
  </si>
  <si>
    <t>Repayments of capital lease</t>
  </si>
  <si>
    <t>Repayments of revolving credit line</t>
  </si>
  <si>
    <t>Proceeds from revolving credit line and loan</t>
  </si>
  <si>
    <t>Repayments of debt (Note 2)</t>
  </si>
  <si>
    <t>Proceeds from private placement of debt (Note 2)</t>
  </si>
  <si>
    <t>Proceeds from term loan</t>
  </si>
  <si>
    <t>Debt refinancing costs (Note 2)</t>
  </si>
  <si>
    <t>Cash (used for) provided by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 USD ($) shares in Thousands, $ in Thousands</t>
  </si>
  <si>
    <t>Total</t>
  </si>
  <si>
    <t>Common Stock [Member]</t>
  </si>
  <si>
    <t>Additional Paid-in Capital [Member]</t>
  </si>
  <si>
    <t>AOCI Attributable to Parent [Member]</t>
  </si>
  <si>
    <t>Retained Earnings [Member]</t>
  </si>
  <si>
    <t>Balance at Sep. 30, 2012</t>
  </si>
  <si>
    <t>Balance (in shares) at Sep. 30, 2012</t>
  </si>
  <si>
    <t>Exercise of stock options</t>
  </si>
  <si>
    <t>Exercise of stock options (in shares)</t>
  </si>
  <si>
    <t>Exercise of warrants</t>
  </si>
  <si>
    <t>Exercise of warrants (in shares)</t>
  </si>
  <si>
    <t>Issuance of common stock</t>
  </si>
  <si>
    <t>Issuance of common stock (in shares)</t>
  </si>
  <si>
    <t>Stock-based compensation (Note 5)</t>
  </si>
  <si>
    <t>Components of comprehensive loss:</t>
  </si>
  <si>
    <t>Balance at Sep. 29, 2013</t>
  </si>
  <si>
    <t>Balance (in shares) at Sep. 29, 2013</t>
  </si>
  <si>
    <t>Balance at Sep. 28, 2014</t>
  </si>
  <si>
    <t>Balance (in shares) at Sep. 28, 2014</t>
  </si>
  <si>
    <t>Common stock and equity component of debt exchange</t>
  </si>
  <si>
    <t>Common stock and equity component of debt exchange (in shares)</t>
  </si>
  <si>
    <t>Balance at Sep. 27, 2015</t>
  </si>
  <si>
    <t>Balance (in shares) at Sep. 27, 2015</t>
  </si>
  <si>
    <t>CONSOLIDATED STATEMENTS OF SHAREHOLDERS' EQUITY (Parenthetical) - USD ($) $ in Thousands</t>
  </si>
  <si>
    <t>Other Comprehensive Income (Loss), Foreign Currency Translation Gain (Loss) Arising During Period, Tax</t>
  </si>
  <si>
    <t>Basis of Presentation and Summary of Significant Accounting Policies</t>
  </si>
  <si>
    <t>Accounting Policies [Abstract]</t>
  </si>
  <si>
    <t>Significant Accounting Policies [Text Block]</t>
  </si>
  <si>
    <t xml:space="preserve"> 1. Basis of Presentation and Summary of Significant Accounting Policies Organization We are a global supplier of critical precision component technologies. As a key supplier of suspension assemblies for disk drives, we help customers improve overall disk drive performance and meet the demands of an ever-expanding digital universe. Through our new business development initiatives, we focus on leveraging our unique precision manufacturing capabilities in new markets to improve product performance, reduce size, lower cost and reduce time to market. We manufacture suspension assemblies for all sizes and types of hard disk drives. Suspension assemblies are critical components of disk drives that hold the read/write heads in position above the spinning magnetic disks. We developed our position as a key supplier of suspension assemblies through an integrated manufacturing approach, research, development and design activities coupled with substantial investments in process capabilities, product features and manufacturing capacity. We manufacture our suspension assemblies with proprietary technology and processes with very low part-to-part variation. These processes require manufacturing to precise specifications that are critical to maintaining the necessary microscopic clearance between the head and disk and the electrical connectivity between the head and the drive circuitry. We design our suspension assemblies with a focus on the increasing performance requirements of new disk drives, principally more complex, increased data density, improved head-to-disk stability during a physical shock event and reduced data access time. Increased capacity, improved reliability and performance, as well as the miniaturization of disk drives, generally require suspension assemblies with lower variability, specialized design, expanded functionality and greater precision. Manufacturing of these smaller and more complex suspension assemblies requires that we develop new manufacturing process capabilities. We will continue to invest, as needed, to advance suspension assembly technology, enhance our process capabilities and expand our production capacity. Our business is comprised of a single operating and reportable segment. Our chief operating decision maker assesses financial performance of our company as a whole. Entry into Merger Agreement On November 1, 2015, subsequent to our 2015 year end, we entered into an Agreement and Plan of Merger (the “Merger Agreement”) with Headway Technologies, Inc. (“Parent”) and Hydra Merger Sub, Inc., a wholly owned subsidiary of Parent (“Merger Subsidiary”). Pursuant to the Merger Agreement, Merger Subsidiary will merge with and into our company and our company will continue as the surviving corporation and as a wholly owned subsidiary of Parent (the “Merger”). Parent and Merger Subsidiary are each beneficially owned by TDK Corporation, a Japanese electronics company (“TDK”). Pursuant to the Merger Agreement, at the effective time of the Merger, each issued and outstanding share of our capital stock (other than shares held (1) by Parent or Merger Subsidiary or any direct or indirect subsidiary of our company or Parent, and (2) by shareholders who have perfected and not withdrawn a demand for dissenters’ rights or who have not otherwise lost dissenters’ rights under Minnesota law with respect to such shares), will be cancelled and extinguished and automatically converted into the right to receive: · $ 3.62 · up to $ 0.38 The Additional Consideration will be determined prior to consummation of the Merger and will be an amount equal to approximately $ 0.01 500,000 17,500,000 41,900,000 Each obligation to consummate the Merger is subject to satisfaction or of a number of conditions set forth in the Merger Agreement. The consolidated financial statements include the accounts of Hutchinson Technology Incorporated and its subsidiaries (“we,” “our,” “us” and the “company”), all of which are wholly-owned. All intercompany accounts and transactions have been eliminated in consolidation.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y 2014, the FASB issued authoritative guidance related to revenue from contracts with customers. The guidance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In July 2015, the FASB confirmed a one year deferral of the effective date of the new revenue standard and allows early adoption as of the original effective date. The updated guidance will be effective for our first quarter of 2019. We are in the process of assessing the impact, if any, this guidance will have on our consolidated financial statements. In April 2015, the FASB issued authoritative guidance related to simplifying the presentation of debt issuance costs, which requires debt issuance costs to be presented in the balance sheet as a direct deduction from the associated debt liability. The standard is effective for our first quarter of 2017. Early adoption is permitted for financial statements that have not been previously issued. The new guidance will be applied on a retrospective basis. We are in the process of assessing the impact this guidance will have on our consolidated financial statements. Year Our fiscal year is a fifty-two/fifty-three week period ending on the last Sunday in September. The fiscal years ended September 27, 2015, September 28, 2014, and September 29, 2013, were fifty-two week periods. Recognition We recognize revenue from the sale of our products when persuasive evidence of an arrangement exists, the product has been delivered, the fee is fixed and determinable and collection of the resulting receivable is reasonably assured. Amounts billed to customers for shipping and handling costs associated with products sold are classified as revenue. For all sales, we use a binding purchase order as evidence of an arrangement. Delivery generally occurs when the product is delivered to a common carrier. Certain of our products are delivered on an FOB destination basis. We defer our revenue associated with these transactions until the product has been delivered and accepted at the customer’s premises. We also store inventory in “vendor managed inventory,” or VMI, facilities, which are warehouses located close to the customer’s manufacturing facilities. Revenue is recognized on sales from such facilities upon the transfer of title and risk of loss, following the customer’s acknowledgement of the receipt of the goods. We also enter into arrangements with customers that provide us with reimbursement for engineering services and specific program capacity to partially offset the costs of our investment. We recognize the associated revenue over the estimated life of the program to which the services and capacity relate. The deferred revenue related to these reimbursements, as recorded on our consolidated balance sheets as of September 27, 2015, and September 28, 2014, was $ 940,000 1,135,000 1,649,000 1,891,000 Cash Equivalents Cash equivalents consist of all highly liquid investments with original maturities of three months or less. The cash and cash equivalents that were restricted in use, as recorded on our consolidated balance sheets as of September 27, 2015, and September 28, 2014, was $ 1,677,000 2,059,000 The revolving credit and security agreement between us and PNC Bank, National Association’s (“PNC Bank”), as amended, requires that we maintain a $ 2,500,000 Our short-term investments are comprised of United States government debt securities. We account for securities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equity.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 September 27, 2015 Gross Realized Gross Unrealized Cost Basis Gains Losses Gains Losses Recorded Basis Available-for-sale securities Short-term investments restricted U.S. government debt securities $ 965 $  $  $  $  $ 965 September 28, 2014 Gross Realized Gross Unrealized Cost Basis Gains Losses Gains Losses Recorded Basis Available-for-sale securities Short-term investments restricted U.S. government debt securities $ 965 $  $  $  $  $ 965 As of September 27, 2015, and September 28, 2014, our short-term investments mature within one year. As of September 27, 2015, and September 28, 2014, we had $ 965,000 965,000 We grant credit to our customers, but generally do not require collateral or any other security to support amounts due. Trade receivables of $ 15,860,000 23,971,000 623,000 497,000 During 2015, we entered into multiple independent bill of exchange discounting transactions under an uncommitted facility with Hongkong and Shanghai Banking Corporation Limited, Bangkok Branch (“HSBC”), under which our Thai subsidiary, Hutchinson Technology Operations (Thailand) Co. Ltd., sold, without recourse, an aggregate of $ 105,476,000 95 1.75 5 1,228,000 1,777,000 Late in 2015, we also entered into multiple independent bill of exchange discounting transactions under an uncommitted facility with Bank of America, N.A., Bangkok Branch (“Bank of America”), under which our Thai subsidiary can sell, without recourse, approximately 90 1.50 10 19,665,000 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Fiscal Year Beginning Balance Increases in the Reductions in the Ending Balance 2015 $ 497 $ 3,845 $ (3,719) $ 623 2014 $ 656 $ 1,968 $ (2,127) $ 497 Inventories are valued at the lower of cost (first-in, first-out method) or market by analyzing market conditions, current sales prices, inventory costs and inventory balances. 2015 2014 Raw materials $ 19,236 $ 21,376 Work in process 9,537 11,860 Finished goods 11,375 15,742 $ 40,148 $ 48,978 and Depreciation Property, plant and equipment are stated at cost. We compute depreciation using the straight-line method over the estimated useful lives of the assets. We also use straight-line depreciation methods for income tax reporting purposes. Costs of renewals and betterments that substantially extend the useful life of an asset are capitalized and depreciated. Maintenance and repairs are charged directly to expense as incurred. Property under capital lease is comprised of equipment used in our operations. The related depreciation for capital leases is included in depreciation expense. The carrying value of property under capital lease was $ 11,564,000 3,842,000 Buildings 25 to 35 years Leasehold improvements 5 to 10 years Equipment 1 to 15 years Capital leases 1 to 15 years September 27, September 28, Foreign currency translation $ (4,309) $ (543) Our Thailand operation uses their local currency as its functional currency. Assets and liabilities are translated at exchange rates in effect at the balance sheet date. Income and expense accounts are translated at the average exchange rates during the year. Resulting translation adjustments are recorded as a separate component of accumulated OCI. Foreign currency translation, net of income taxes of $ 0 Transaction gains and losses that arise from the exchange rate changes on transactions denominated in a currency other than the local currency are included in “Other expense, net” in the consolidated statements of operations. We recognized a foreign currency loss of $3,949,000 in 2015, a loss of $2,076,000 in 2014 and a loss of $1,372,000 in 2013 primarily related to purchases denominated in U.S. dollars made by our Thailand operation. and Process Development Our engineers and technicians are responsible for the implementation of new technologies, as well as process and product development and improvements. Expenditures related to these activities totaled $ 54,622,000 47,397,000 39,657,000 22,100,000 17,316,000 14,621,000 Severance and Site Consolidation Total Accrual balances, September 30, 2012 $  $  $  Restructuring charges 1,212 1,661 2,873 Cash payments (1,212) (1,661) (2,873) Accrual balances, September 29, 2013    Restructuring charges 1,377 1,349 2,726 Cash payments (1,350) (1,349) (2,699) Accrual balances, September 28, 2014 27  27 Restructuring charges (19) 178 159 Cash payments (8) (178) (186) Accrual balances, September 27, 2015 $  $  $  All severance and benefits amounts owed have been paid in full. In recent years, we had multiple severance and manufacturing consolidation and restructuring plans in place to support efforts to improve operating results and liquidity through improved utilization of our facilities in both the U.S. and Thailand. During the first quarter of 2013, we eliminated approximately 55 positions as part of our continued focus on overall cost reductions. As of September 29, 2013, we had incurred $ 2,873 During the second and third quarters of 2014, we identified a total of approximately 170 positions to be eliminated as part of our continued consolidation effort and our continued focus on overall cost reductions. During the fourth quarter of 2014, we retained approximately 40 of those positions for manufacturing of our shape memory alloy optical image stabilization product. This and our site consolidation activities resulted in $ 2,726 During the first quarter of 2015, we recorded site consolidation expenses of $ 178 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could necessitate impairment recognition in future periods for other assets held for use. In connection with this consolidation of our operations, two of our facilities were offered for sale or lease in 2013, including the Eau Claire, Wisconsin assembly building and the Development Center building on our Hutchinson, Minnesota campus. During the first quarter of 2014, we received third-party interest in purchasing the Eau Claire assembly building. Based on the discussions regarding the potential sale of this building, we modified our forecast model to increase the probability of a sale of our Eau Claire assembly building and decrease the probability of a lease. Using these new weightings for sale and lease, the carrying value of our assets exceeded the expected undiscounted cash flows indicating a trigger of potential impairment. As a result, we evaluated the recoverability of the Eau Claire assembly building based on these circumstances and recorded an impairment charge of $ 4,470,000 15 30 4,364,000 700,000 During the fourth quarter of 2015, we received new market information that negatively impacted our valuation assumptions regarding our Development Center building. The valuation assumptions of the building were determined based on the estimated sales value of the building less the costs to sell. Using those new valuation assumptions, we determined that the carrying value of our assets exceeded the expected undiscounted cash flows indicating a trigger of potential impairment. As a result, we evaluated the recoverability of the Development Center building based on these circumstances and recorded an impairment charge of $ 1,620,000 1 18 Taxes 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 of operations. 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7, 2015, and September 28, 2014, we had valuation allowances of $ 239,912,000 227,219,000 Share Basic loss per share is computed by dividing net loss by the weighted-average number of common shares outstanding during the year. Diluted earnings (loss) per share identifies the dilutive effect of potential common shares using net income (loss) available to common shareholders and is computed using the treasury stock method for outstanding stock options and the if-converted method for the 8.50% Convertible Notes, and the 8.50% New Convertible Notes. 2015 2014 2013 Net loss $ (39,098) $ (40,414) $ (35,076) Weighted-average common shares outstanding 32,711 27,993 25,981 Dilutive potential common shares    Weighted-average diluted shares outstanding 32,711 27,993 25,981 Basic loss per share $ (1.20) $ (1.44) $ (1.35) Diluted loss per share $ (1.20) $ (1.44) $ (1.35) Diluted loss per share for 2015 excludes potential common shares of 189,000 10,715,000 8.50 8.50 366,000 4,630,000 8.50 533,000 5,305,000 8.50</t>
  </si>
  <si>
    <t>Financing Arrangements</t>
  </si>
  <si>
    <t>Debt Disclosure [Abstract]</t>
  </si>
  <si>
    <t>Debt Disclosure [Text Block]</t>
  </si>
  <si>
    <t xml:space="preserve"> 2. Financing Arrangements Debt 2015 2014 8.50% Convertible Notes $  $ 39,822 8.50% Convertible Notes debt discount  (624) 8.50% Secured Notes 63,931 78,931 8.50% Secured Notes debt discount (1,742) (3,575) 10.875% Notes 12,200 12,200 10.875% Notes debt discount (233) (388) 8.50% New Convertible Notes 37,500  PNC Term Loan 13,500  Credit Facility  9,533 Total debt, net of discounts 125,156 135,899 Less: Current maturities, net of discount (3,000) (48,731) Total long-term debt, net of discounts $ 122,156 $ 87,168 2016 $ 3,000 2017 79,131 2018 3,000 2019 3,000 2020 39,000 Thereafter  $ 127,131 October 2014 Financing Transactions and 8.50% New Convertible Notes On October 23, 2014, we issued $ 37,500,000 October 31, 2019 1,000 266.6667 3.75 7,500,000 35,000,000 39,822,000 8.50% Convertible Notes 35,000,000 On October 23, 2014, we exchanged $ 15,000,000 2,500,000 2,500,000 0.01 1,250,000 1,246,493 1,250,000 1,246,428 17,388,000 4,318,000 1,232,000 To accommodate the October 2014 debt transactions described above, on October 20, 2014, we entered into supplemental indentures governing our 8.50% Secured Notes and 10.875% Senior Secured Second Lien Notes due 2017 (the “10.875% Notes”) and amended the Credit Agreement, as discussed below, to reflect PNC Bank’s consent to the transactions contemplated by the 8.50% New Convertible Notes and the exchange transactions discussed above . 8.50% Convertible Notes On January 15, 2015, we completed a redemption of the existing $ 39,822,000 8.50% Secured Notes In March 2012, we issued $ 78,931,000 38,931,000 40,000,000 3,869,000 39,400,000 8,489,000 3,869,000 The 8.50% Secured Notes bear interest at a rate of 8.50% per annum, payable semiannually in arrears on January 15 and July 15 of each year, beginning July 15, 2012, and mature on January 15, 2017, unless redeemed or repurchased in accordance with their terms. The 8.50% Secured Notes are secured by liens on all assets securing our existing or future senior secured credit facilities (other than certain excluded assets), which liens rank junior in priority to any liens securing our senior secured credit facilities and other permitted priority liens. We may redeem all or part of the 8.50% Secured Notes at any time by paying 100 On October 23, 2014, we entered into an agreement providing for the private exchange of $ 15,000,000 2,500,000 2,500,000 0.01 1,250,000 1,246,493 1,250,000 1,246,428 10.875% Notes In January 2013, we issued $ 12,200,000 11,590 January 15, 2017 100 To accommodate the January 2013 debt transactions described above, on January 22, 2013, we entered into (i) a first supplemental indenture to the indenture dated as of March 30, 2012, which governs the 8.50% Secured Notes, and (ii) a consent and third amendment to our revolving credit and security agreement. Debt refinancing costs of $ 359,000 Senior Secured Credit Facility We are party to a revolving credit and security agreement with PNC Bank dated as of September 15, 2011, as amended from time to time (the “Credit Agreement”). On September 22, 2014, we amended the Credit Agreement to reduce the maximum principal amount of the revolving credit facility provided by the Credit Agreement (the “Senior Secured Credit Facility”) from $ 35,000,000 20,000,000 December 1, 2016 15,000,000 2,500,000 The Credit Agreement required us to maintain cash on our balance sheet, including restricted cash, during the period from December 1, 2014 through January 16, 2015 (the day after the 2015 put date for our 8.50% Convertible Notes) and during the period from December 1, 2015 through January 16, 2016 (the day after the 2016 put date for our 8.50% Convertible Notes) in an amount not less than the aggregate principal amount of our 8.50 20,000,000 8.50 On April 30, 2015, we further amended the Credit Agreement to maintain compliance with a preexisting financial covenant. This amendment modified the fixed charge coverage covenant under our credit agreement to eliminate the requirement for our quarter ended March 29, 2015, June 28, 2015 and September 27, 2015 and to change the measurement periods starting with our quarter ending December 27, 2015 by excluding from such measurement periods all quarters ended before September 27, 2015, and implemented an additional earnings before interest, taxes, depreciation and amortization (“EBITDA”) covenant for our quarters ended March 29, 2015, June 28, 2015 and September 27, 2015. Subsequent to our 2015 year end, on December 10 From time to time, we borrow funds under the Senior Secured Credit Facility. As of September 27, 2015, we had no outstanding balance. Our average outstanding balance in 2015 was $743,000. Amounts borrowed under the Senior Secured Credit Facility bear cash interest at a reduced rate equal to, at our election, either (i) PNC Bank’s alternate base rate (as defined in the Credit Facility) plus 1.0% per annum, or (ii) LIBOR plus 3.5% per annum if no defaults or events of default exist under the Credit Agreement. If we are unable to generate sufficient operating results in future quarters, we may not be able to comply with financial covenants in the Credit Agreement in future quarters. If necessary, we intend to negotiate a waiver of any noncompliance or an amendment of the financial covenant specific to the applicable period. PNC Term Loan On December 23, 2014, we further amended Credit Agreement to establish a $ 15,000 3.50 1.00 4.5 750,000 13,500</t>
  </si>
  <si>
    <t>Income Taxes</t>
  </si>
  <si>
    <t>Income Tax Disclosure [Abstract]</t>
  </si>
  <si>
    <t>Income Tax Disclosure [Text Block]</t>
  </si>
  <si>
    <t xml:space="preserve"> 3. Income Taxes 2015 2014 2013 Current: Federal $ (171) $ (845) $ (195) Foreign 81 77 205 State 16 7 6 Deferred    $ (74) $ (761) $ 16 In the fourth quarter of 2008, we established a full valuation allowance against our deferred tax assets. The accounting guidance requires that companies assess whether valuation allowances should be established against their deferred tax assets based on the consideration of all available evidence, using a “more likely than not” standard. In making such assessments, significant weight is given to evidence that can be objectively verified. A company’s current or previous losses are given more weight than its future outlook. Under that standard, our three-year historical cumulative loss was a significant negative factor. This loss, combined with uncertain near-term market and economic conditions, reduced our ability to rely on our projections of future taxable income in determining whether a valuation allowance is appropriate. Accordingly, we concluded that a full valuation allowance is appropriate. We will continue to assess the likelihood that our deferred tax assets will be realizable, and our valuation allowance will be adjusted accordingly, which could materially impact our financial position and results of operations. 2015 2014 2013 Asset bases, lives and depreciation methods $ (2,358) $ (2,512) $ (1,341) Reserves and accruals not currently deductible 2,710 958 458 Tax credits and NOL carryforwards (13,046) (10,167) (11,081) Deferred tax liability on 3.25% Notes   (69) Valuation allowance 12,694 11,721 12,033 $  $  $  2015 2014 2013 Statutory federal income tax rate (35.0) % (35.0) % (35.0) % Effect of: Foreign and state income taxes, net of federal income tax benefits 0.2 0.2 0.6 Valuation allowance on deferred tax assets and/or use of tax credits 34.3 32.6 34.1 Other permanent differences 0.3 0.3 0.3 (0.2) % (1.9) % 0.0 % 2015 2014 Current deferred tax assets: Receivable allowance $ 218 $ 174 Inventories 2,757 2,526 Accruals and other reserves 3,909 2,587 Tax credits expiring within 1 year 539 255 Valuation allowance (7,423) (5,542) Total current deferred tax assets   Long-term deferred tax assets: Property, plant and equipment (484) (2,842) Stock based compensation 3,923 3,998 Long-term capital loss  888 Deferred income 140 208 Tax credits 31,121 30,265 NOL carryforwards 197,400 185,493 Other debt-related 389 3,667 Valuation allowance (232,489) (221,677) Total long-term deferred tax assets   Total deferred tax assets $  $  Deferred income taxes reflect the net tax effects of temporary differences between the carrying amounts of assets and liabilities for financial reporting purposes and the amounts used for income tax purposes. At September 27, 2015, our deferred tax assets included $ 31,660,000 2,907,000 23,526,000 5,225,000 539,000 In addition, at September 27, 2015, our deferred tax assets included $ 197,400,000 560,084,000 A valuation allowance of $ 239,912,000 Gross unrecognized tax benefits as of September 27, 2015, and September 28, 2014, were $ 6,218,000 6,065,000 5,834,000 2015 2014 2013 Gross unrecognized tax benefits at beginning of year $ 6,065 $ 7,021 $ 7,483 Gross increases in tax positions for prior year 159  230 Gross decreases in tax positions for prior year (118) (167) (816) Gross increases in tax positions for current year 112 70 124 Settlements    Lapse in statute of limitations  (859)  Gross unrecognized tax benefits at end of year $ 6,218 $ 6,065 $ 7,021 Our policy is to record interest expense and penalties within the provision for income taxes on the consolidated statements of operations. No interest expense or penalties have been included in the gross amount of unrecognized tax benefits due to existing tax credits and NOL carryforwards. The major jurisdictions in which we file income tax returns are United States federal, various U.S. states and Thailand. In the United States federal jurisdiction we are no longer subject to examination for fiscal years prior to 2012. For state jurisdictions we are no longer subject to examination for fiscal years prior to 2011. Although certain years are no longer subject to examinations by the IRS and various state taxing authorities, NOL carryforwards generated in those years may still be adjusted upon examination by the IRS or state taxing authorities if they either have been or will be used in a future period. In Thailand we operate under various tax holidays that currently are scheduled to fully expire as early as 2024. For 2015 and prior fiscal years, these holidays had no impact on our tax provision or our net loss. The timing of the resolution of uncertain tax positions is dependent on numerous factors and therefore is highly uncertain; however, we believe it is reasonably possible in the next 12 months that the gross unrecognized tax benefits could be reduced approximately $ 100,000 In September 2013, the U.S. Department of the Treasury and the IRS issued final regulations addressing the acquisition, production, and improvement of tangible personal property, and also proposed regulations addressing the disposition of property. These regulations replace previously issued temporary regulations and are effective for tax years beginning on or after January 1, 2014. The adoption of the new regulations did not have a material impact on the company’s consolidated financial statements.</t>
  </si>
  <si>
    <t>Fair Value of Financial Instruments</t>
  </si>
  <si>
    <t>Fair Value Disclosures [Abstract]</t>
  </si>
  <si>
    <t>Fair Value Disclosures [Text Block]</t>
  </si>
  <si>
    <t xml:space="preserve"> 4. Fair Value of Financial Instruments We follow fair value measurement accounting with respect to (i) nonfinancial assets and liabilities that are recognized or disclosed at fair value in our financial statements on a recurring basis, and (ii) all financial assets and liabilities. The fair value measurement guidance defines fair value, establishes a framework for measuring fair value and expands disclosure requirements about fair value measurements. Under the guidance, fair value is defined as the price that would be received to sell an asset or paid to transfer a liability (an exit price) in the principal or most advantageous market for the asset or liability in an orderly transaction between market participants on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independent sources. Unobservable inputs are inputs that reflect our assumptions about the factors market participants would use in valuing the asset or liability, developed based upon the best information available in the circumstances. The fair value hierarchy prescribed by the guidance is broken down into three levels as follows: Level 1  Unadjusted quoted prices in an active market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reflect the use of significant management judgment. These values are generally determined using pricing models for which assumptions utilize management’s estimates of market participant assumptions. Cash and Cash Equivalents Cash equivalents consist of highly liquid investments purchased with a maturity of three months or less. The carrying value of these cash equivalents approximates fair value due to their short-term maturities. Available-for-Sale Securities Our available-for-sale securities are comprised of United States government debt securities. The fair value is based on quoted market prices in active markets. Fair Value Measurements at Level 1 Level 2 Level 3 Assets Cash and cash equivalents $ 39,454 $  $  Available-for-sale securities U.S. government debt securities $ 965 $  $  Total assets $ 40,419 $  $  Fair Value Measurements at Level 1 Level 2 Level 3 Assets Cash and cash equivalents $ 37,939 $  $  Available-for-sale securities U.S. government debt securities $ 965 $  $  Total assets $ 38,904 $  $  Debt The fair values of our 8.50 8.50 8.50 8.50 Our 10.875 8.50 8.50 10.875 The fair values of the PNC Bank credit facility and term loan’s carrying values are a reasonable estimate of fair value because of their short-term nature. The fair values of the credit facility and tem loan were classified in Level 2 of the fair value hierarchy. 2015 2014 Carrying Fair Value Carrying Fair Value 8.50% Convertible Notes $  $  $ 39,822 $ 39,125 8.50% Secured Notes 63,931 64,011 78,931 79,720 10.875% Notes 12,200 12,972 12,200 13,025 8.50% New Convertible Notes 37,500 32,404   PNC term loan 13,500 13,500   Credit Facility   9,533 9,533 Other Our financial instruments other than those presented in the disclosures above, include accounts receivable, accounts payable, and other payables. The carrying value of accounts receivable, accounts payable, and other payables approximate fair value because of the short-term nature of these instruments. The fair values of these items were classified as Level 1 of the fair value hierarchy. Nonrecurring Fair Value Measurements Certain assets are measured at fair value on a nonrecurring basis. These assets are not measured at fair value on an ongoing basis but are subject to fair value adjustments only in certain circumstances. These include certain long-lived assets that are written down to fair value when they are determined to be impaired. In the fourth quarter of 2015, we recognized an impairment of $ 1,620,000 4,470,000</t>
  </si>
  <si>
    <t>Employee Benefits</t>
  </si>
  <si>
    <t>Disclosure of Compensation Related Costs, Share-based Payments [Abstract]</t>
  </si>
  <si>
    <t>Compensation and Employee Benefit Plans [Text Block]</t>
  </si>
  <si>
    <t xml:space="preserve"> 5. Employee Benefits In March 2009, our board of directors approved the suspension of our employee stock purchase plan, effective April 1, 2009. Prior to this date, our employee stock purchase plan provided for the sale of our common stock at discounted purchase prices. The cost per share under this plan was 85% of the lesser of the fair market value of our common stock on the first or last day of the purchase period, as defined. Stock Options Under our equity incentive plans, stock options have been granted to employees and directors, including our officers, at an exercise price not less than the fair market value of our common stock at the date the options are granted. The options granted generally expire ten years from the date of grant or at an earlier date as determined by the committee of our board of directors that administers the plans. Options granted prior to November 2005 generally were exercisable one year from the date of grant. Options granted from November 2005 to October 2011 are exercisable two to three years from the date of grant. Options granted under the plans since November 2011 are exercisable one to three years from the date of grant. Under our equity incentive plan, we also issued restricted stock units (“RSUs”) to employees, including our officers. RSUs generally vest over three years in annual installments commencing one year after the date of grant. We recognize compensation expense for the RSUs over the service period equal to the fair market value of the stock units on the date of issuance. Upon vesting, RSUs convert to shares in accordance with the terms of our equity incentive plan. On January 20, 2011, our shareholders approved (i) our 2011 Equity Incentive Plan, which authorizes the issuance of 1,200,000 1,000,000 2,500,000 We recorded stock-based compensation expense related to our stock options, RSUs and common stock, included in selling, general and administrative expenses, of $ 1,415,000 1,345,000 1,140,000 2,116,000 17 We use the Black-Scholes option pricing model to determine the weighted-average fair value of options. The weighted-average fair value of options granted during 2015, 2014, and 2013 was $ 2.42 2.34 1.27 2015 2014 2013 Risk-free interest rate 2.0 % 2.3 % 1.3 % Expected volatility 70 % 80 % 80 % Expected life (in years) 8.0 8.0 8.0 Dividend yield    The risk-free interest rate is based on a treasury instrument whose term is consistent with the expected life of our stock options. We considered historical data in projecting expected stock price volatility. We estimated the expected life of stock options and stock option forfeitures based on historical experience. Number of Shares Weighted-Average Weighted-Average Outstanding at September 28, 2014 3,134,042 9.80 5.3 Granted 370,000 3.44 Exercised (2,500) 3.03 Expired/Canceled (162,825) 29.22 Outstanding at September 27, 2015 3,338,717 8.15 5.1 Options exercisable at September 27, 2015 2,632,697 9.52 4.2 The aggregate intrinsic value at year-end of our stock options (the amount by which the market price of the stock on the date of exercise exceeded the exercise price of the option) outstanding for 2015, 2014 and 2013 was $ 0 1,813,000 1,573,000 0 1,079,000 421,000 Number of Shares Weighted-Average Weighted-Average Unvested at September 28, 2014 625,565 1.86 8.6 Granted 370,000 2.42 Vested (289,545) 1.70 Canceled   Unvested at September 27, 2015 706,020 2.22 8.6 Options Outstanding Options Exercisable Range of Exercise Number Weighted- Weighted- Number Weighted- 1.45  3.00 912,387 7.3 2.12 596,367 1.90 3.01  5.00 1,207,322 6.0 3.18 817,322 3.05 5.01  10.00 514,383 4.2 7.33 514,383 7.33 10.01  37.95 704,625 1.3 25.08 704,625 25.08 Total 3,338,717 5.1 8.15 2,632,697 9.52 Number of Shares Weighted-Average Unvested at September 28, 2014 782,091 2.17 Granted 361,850 3.43 Vested (423,095) 2.02 Canceled (28,947) 2.67 Unvested at September 27, 2015 691,899 2.90 Employee Benefit Plans We have a defined contribution plan covering our employees in the U.S. Our contributions to the plan were $ 1,251,000 1,221,000 1,154,000 144,000 120,000 79,000 We sponsor a self-insured comprehensive medical and dental plan for qualified U.S. employees that is funded by contributions from plan participants and from us. We recognized expense related to these plans of $ 9,044,000 6,935,000 7,387,000 217,000 361,000</t>
  </si>
  <si>
    <t>Commitments and Contingencies</t>
  </si>
  <si>
    <t>Commitments and Contingencies Disclosure [Abstract]</t>
  </si>
  <si>
    <t>Commitments and Contingencies Disclosure [Text Block]</t>
  </si>
  <si>
    <t xml:space="preserve"> 6. Commitments and Contingencies Lease Commitments We are committed under various operating lease agreements. Total lease expense under these operating leases was $ 1,782,000 1,717,000 2,381,000 We also have leased manufacturing equipment that has been treated as capital leases for accounting purposes. Assets acquired under capital leases are depreciated over the useful life of the asset. Capital Operating 2016 $ 2,568 $ 922 2017 2,408 320 2018 1,362 249 2019 569 218 Thereafter  73 Total future minimum lease payments 6,907 1,782 Less: Interest (499)  Total future minimum lease payments excluding interest $ 6,408 $ 1,782 Legal Proceedings We and certain users of our products have from time to time received, and may in the future receive, communications from third parties asserting patents against us or our customers that may relate to certain of our manufacturing equipment or products or to products that include our products as a component. In addition, we and certain of our customers have been sued on patents having claims closely related to products sold by us. If any third party makes a valid infringement claim and a license was not available on terms acceptable to us, our operating results could be adversely affected. We expect that, as the number of patents issued continues to increase, and as we grow, the volume of intellectual property claims could increase. We may need to engage in litigation to enforce patents issued or licensed to us, protect trade secrets or know-how owned by us or determine the enforceability, scope and validity of the intellectual property rights of others. We could incur substantial costs in such litigation or other similar legal actions, which could have a material adverse effect on our results of operations. Following the announcement of the Merger, three actions were filed by purported shareholders of the company. Two of the actions, captioned Ridler v. Hutchinson Technology Incorporated, et al. Harnik v. Hutchinson Technology Incorporated, et al. Ridler Harnik Harnik Ridler Harnik . The third action, captioned Erickson v. Hutchinson Technology Incorporated, et al. Erickson Erickson Erickson We believe that the actions are without merit, and intend to vigorously defend against all claims asserted. We are a party from time to time to ordinary routine litigation incidental to our business. The outcome of such claims, if, any, is not expected to materially affect our current or future financial position or results of operations.</t>
  </si>
  <si>
    <t>Supplementary Cash Flow Information</t>
  </si>
  <si>
    <t>Supplemental Cash Flow Elements [Abstract]</t>
  </si>
  <si>
    <t>Cash Flow, Supplemental Disclosures [Text Block]</t>
  </si>
  <si>
    <t xml:space="preserve"> 7. Supplementary Cash Flow Information 2015 2014 2013 Changes in operating assets and liabilities: Receivables, net $ 6,626 $ (2,386) $ 386 Inventories 7,071 (4,769) (2,968) Other assets (249) (111) (621) Accounts payable and accrued expenses 3,394 (731) 5,212 Other long-term liabilities (276) 605 946 $ 16,566 $ (7,392) $ 2,955 Cash paid for: Interest (net of amount capitalized) $ 10,872 $ 11,696 $ 11,031 Income taxes 14 169 46 Assets acquired through capital lease 3,051 4,261 4,822 Non-cash investing activities: Capital expenditures in accounts payable 964 1,813 4,264 Non-cash financing activities: Exchange of debt for equity (see Note 2) 15,000 - - Capitalized interest was $ 789,000 650,000 1,278,000</t>
  </si>
  <si>
    <t>Shareholders' Equity</t>
  </si>
  <si>
    <t>Stockholders' Equity Note [Abstract]</t>
  </si>
  <si>
    <t>Stockholders' Equity Note Disclosure [Text Block]</t>
  </si>
  <si>
    <t xml:space="preserve"> 8. Shareholders’ Equity Stock Repurchase Program On February 4, 2008, we announced that our board of directors had approved a share repurchase program authorizing us to spend up to $ 130,000,000 72,368,000</t>
  </si>
  <si>
    <t>Share Rights Plan</t>
  </si>
  <si>
    <t>Share Rights Plan [Abstract]</t>
  </si>
  <si>
    <t>Share Rights Plan [Text Block]</t>
  </si>
  <si>
    <t xml:space="preserve"> 9. Share Rights Plan In July 2010, our board of directors declared a dividend of one common share purchase right for each outstanding share of common stock held by shareholders of record as of the close of business on August 10, 2010. Under certain conditions, each right may be exercised to purchase one-tenth of a share of common stock at an exercise price of $ 3.00 15 In May 2011, we amended the rights agreement to accommodate the exchange of 3.25 8.50 8.50 8.50 The rights, which do not have voting rights, expire on August 10, 2020 0.001 15 10 In the event that we are acquired in certain merger or other business-combination transactions, or sell 50% or more of our assets or earnings power, each holder of a right shall have the right to receive, at the right’s adjusted exercise price, common shares of the acquiring company having a market value of twice the right’s adjusted exercise price. Amendment of Share Rights Plan On November 1, 2015, subsequent to our 2015 year end, we and Wells Fargo Bank, N.A. (the “Rights Agent”) entered into a Fifth Amendment to the Rights Agreement, dated as of July 29, 2010, as amended (the “Rights Agreement”) in connection with the execution and delivery of the Merger Agreement to, among other things, render the Rights Agreement inapplicable to the Merger Agreement and the voting agreements executed and delivered in connection therewith.</t>
  </si>
  <si>
    <t>Geographic Information and Major Customers</t>
  </si>
  <si>
    <t>Segment Reporting [Abstract]</t>
  </si>
  <si>
    <t>Segment Reporting Disclosure [Text Block]</t>
  </si>
  <si>
    <t xml:space="preserve"> 10. Geographic Information and Major Customers Net Sales by Product 2015 2014 2013 Net sales: Suspension assemblies $ 240,805 $ 250,741 $ 240,462 Other products 12,018 10,346 9,134 Total net sales $ 252,823 $ 261,087 $ 249,596 Geographic Information 2015 2014 2013 Foreign-based enterprises $ 39,505 $ 49,648 $ 79,691 Foreign subsidiaries of United States corporations 201,508 203,895 162,120 $ 241,013 $ 253,543 $ 241,811 The majority of these foreign location sales were to the Pacific Rim region. In addition, we have sales to United States corporations that used our products in their offshore manufacturing sites. 2015 2014 2013 Revenue: Thailand $ 198,862 $ 203,858 $ 140,949 Hong Kong 31,431 33,832 42,505 Philippines 10,391 15,597 36,931 Malaysia 130 62 21,171 United States 11,592 7,544 7,784 Other foreign countries 417 194 256 $ 252,823 $ 261,087 $ 249,596 Long-lived assets: United States $ 113,202 $ 129,051 $ 162,231 Thailand 21,288 24,092 24,659 Other foreign countries 19 26 24 $ 134,509 $ 153,169 $ 186,914 Major Customers 2015 2014 2013 Western Digital Corporation 52 % 60 % 52 % Seagate Technology, LLC 27 % 18 % 14 % SAE Magnetics, Ltd./TDK Corporation 16 % 15 % 24 %</t>
  </si>
  <si>
    <t>Summary of Quarterly Information (unaudited)</t>
  </si>
  <si>
    <t>Quarterly Financial Information Disclosure [Abstract]</t>
  </si>
  <si>
    <t>Quarterly Financial Information [Text Block]</t>
  </si>
  <si>
    <t xml:space="preserve"> 11. Summary of Quarterly Information (unaudited) 2015 by Quarter 2014 by Quarter First Second Third Fourth First Second Third Fourth Net sales $ 72,423 $ 62,359 $ 54,675 $ 63,366 $ 70,312 $ 60,699 $ 59,772 $ 70,304 Gross profit 11,464 6,262 4,829 7,477 5,530 5,863 3,557 8,951 Loss from operations (722 ) 1 (6,683) (6,062) (3,861 ) 2 (9,337 ) 3 (5,388 ) 4 (7,412 ) 5 (1,465 ) 6 Loss before income taxes (10,044 ) 7 (9,671) (10,145 ) 8 (9,312 ) 9 (16,162 ) 10 (8,681) (11,192) (5,141) Net loss (9,899) (9,703) (10,160) (9,336) (15,346) (8,706) (11,207) (5,156) Net (loss) income per share: Basic (0.32) (0.29) (0.30) (0.28) (0.55) (0.31) (0.40) (0.18) Diluted (0.32) (0.29) (0.30) (0.28) (0.55) (0.31) (0.40) (0.18) Price range per share: High 3.79 4.50 2.90 2.25 4.25 4.35 2.99 4.85 Low 2.98 2.52 1.78 1.23 2.75 2.70 1.96 2.05 1 During the first quarter of 2015, we recorded $ 159 2 During the fourth quarter of 2015, we recorded a $ 1,620 3 During the first quarter of 2014, we recorded $ 4,470 300 4 During the second quarter of 2014, we recorded $ 400,000 600 5 During the third quarter of 2014, we recorded $ 1,300,000 200 6 During the fourth quarter of 2014, we recorded a $ 300,000 300 7 During the first quarter of 2015, we recorded $ 4,318 8 During the third quarter of 2015, we recorded $ 1,100,000 9 During the fourth quarter of 2015, we recorded $ 2,400,000 10 During the first quarter of 2014, we recorded $ 3,200,000</t>
  </si>
  <si>
    <t>Subsequent Events</t>
  </si>
  <si>
    <t>Subsequent Events [Abstract]</t>
  </si>
  <si>
    <t>Subsequent Events [Text Block]</t>
  </si>
  <si>
    <t xml:space="preserve"> 12. Subsequent Events On November 1, 2015, we entered into the Merger Agreement with Headway Technologies, Inc. and Hydra Merger Sub, Inc., as discussed in Note 1 above. On November 1, 2015, we and Wells Fargo Bank, N.A. entered into a Fifth Amendment to the Rights Agreement, as discussed in Note 9 above. On December 10, 2015, we entered into a ninth amendment to our Credit Agreement with PNC Bank, as discussed in Note 2 above.</t>
  </si>
  <si>
    <t>Schedule II - Valuation and Qualifying Accounts</t>
  </si>
  <si>
    <t>Valuation and Qualifying Accounts [Abstract]</t>
  </si>
  <si>
    <t>Schedule of Valuation and Qualifying Accounts Disclosure [Text Block]</t>
  </si>
  <si>
    <t xml:space="preserve"> Hutchinson Technology Incorporated and Subsidiaries Balance at Additions Other Changes Balance at End of (In thousands) 2013: Allowance for doubtful accounts receivable $  $  $  $  Reserve for sales returns and allowances 44 2,094 (1,482) 1 656 $ 44 $ 2,094 $ (1,482) $ 656 2014: Allowance for doubtful accounts receivable $  $  $  $  Reserve for sales returns and allowances 656 1,968 (2,127) 1 497 $ 656 $ 1,968 $ (2,127) $ 497 2015: Allowance for doubtful accounts receivable $  $  $  $  Reserve for sales returns and allowances 497 3,845 (3,719) 1 623 $ 497 $ 3,845 $ (3,719) $ 623 1 Returns honored and credit memos issued.</t>
  </si>
  <si>
    <t>Basis of Presentation and Summary of Significant Accounting Policies (Policies)</t>
  </si>
  <si>
    <t>Business Combinations Policy [Policy Text Block]</t>
  </si>
  <si>
    <t xml:space="preserve"> Entry into Merger Agreement On November 1, 2015, subsequent to our 2015 year end, we entered into an Agreement and Plan of Merger (the “Merger Agreement”) with Headway Technologies, Inc. (“Parent”) and Hydra Merger Sub, Inc., a wholly owned subsidiary of Parent (“Merger Subsidiary”). Pursuant to the Merger Agreement, Merger Subsidiary will merge with and into our company and our company will continue as the surviving corporation and as a wholly owned subsidiary of Parent (the “Merger”). Parent and Merger Subsidiary are each beneficially owned by TDK Corporation, a Japanese electronics company (“TDK”). Pursuant to the Merger Agreement, at the effective time of the Merger, each issued and outstanding share of our capital stock (other than shares held (1) by Parent or Merger Subsidiary or any direct or indirect subsidiary of our company or Parent, and (2) by shareholders who have perfected and not withdrawn a demand for dissenters’ rights or who have not otherwise lost dissenters’ rights under Minnesota law with respect to such shares), will be cancelled and extinguished and automatically converted into the right to receive: · $ 3.62 · up to $ 0.38 The Additional Consideration will be determined prior to consummation of the Merger and will be an amount equal to approximately $ 0.01 500,000 17,500,000 41,900,000 Each obligation to consummate the Merger is subject to satisfaction or of a number of conditions set forth in the Merger Agreement.</t>
  </si>
  <si>
    <t>Consolidation, Policy [Policy Text Block]</t>
  </si>
  <si>
    <t xml:space="preserve"> Principles of Consolidation The consolidated financial statements include the accounts of Hutchinson Technology Incorporated and its subsidiaries (“we,” “our,” “us” and the “company”), all of which are wholly-owned. All intercompany accounts and transactions have been eliminated in consolidation.</t>
  </si>
  <si>
    <t>Use of Estimates, Policy [Policy Text Block]</t>
  </si>
  <si>
    <t xml:space="preserve">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 xml:space="preserve"> Accounting Pronouncement In May 2014, the FASB issued authoritative guidance related to revenue from contracts with customers. The guidance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In July 2015, the FASB confirmed a one year deferral of the effective date of the new revenue standard and allows early adoption as of the original effective date. The updated guidance will be effective for our first quarter of 2019. We are in the process of assessing the impact, if any, this guidance will have on our consolidated financial statements. In April 2015, the FASB issued authoritative guidance related to simplifying the presentation of debt issuance costs, which requires debt issuance costs to be presented in the balance sheet as a direct deduction from the associated debt liability. The standard is effective for our first quarter of 2017. Early adoption is permitted for financial statements that have not been previously issued. The new guidance will be applied on a retrospective basis. We are in the process of assessing the impact this guidance will have on our consolidated financial statements.</t>
  </si>
  <si>
    <t>Fiscal Period, Policy [Policy Text Block]</t>
  </si>
  <si>
    <t xml:space="preserve"> Fiscal Year Our fiscal year is a fifty-two/fifty-three week period ending on the last Sunday in September. The fiscal years ended September 27, 2015, September 28, 2014, and September 29, 2013, were fifty-two week periods.</t>
  </si>
  <si>
    <t>Revenue Recognition, Policy [Policy Text Block]</t>
  </si>
  <si>
    <t xml:space="preserve"> Revenue Recognition We recognize revenue from the sale of our products when persuasive evidence of an arrangement exists, the product has been delivered, the fee is fixed and determinable and collection of the resulting receivable is reasonably assured. Amounts billed to customers for shipping and handling costs associated with products sold are classified as revenue. For all sales, we use a binding purchase order as evidence of an arrangement. Delivery generally occurs when the product is delivered to a common carrier. Certain of our products are delivered on an FOB destination basis. We defer our revenue associated with these transactions until the product has been delivered and accepted at the customer’s premises. We also store inventory in “vendor managed inventory,” or VMI, facilities, which are warehouses located close to the customer’s manufacturing facilities. Revenue is recognized on sales from such facilities upon the transfer of title and risk of loss, following the customer’s acknowledgement of the receipt of the goods. We also enter into arrangements with customers that provide us with reimbursement for engineering services and specific program capacity to partially offset the costs of our investment. We recognize the associated revenue over the estimated life of the program to which the services and capacity relate. The deferred revenue related to these reimbursements, as recorded on our consolidated balance sheets as of September 27, 2015, and September 28, 2014, was $ 940,000 1,135,000 1,649,000 1,891,000</t>
  </si>
  <si>
    <t>Cash and Cash Equivalents, Restricted Cash and Cash Equivalents, Policy [Policy Text Block]</t>
  </si>
  <si>
    <t xml:space="preserve"> Cash and Cash Equivalents Cash equivalents consist of all highly liquid investments with original maturities of three months or less. The cash and cash equivalents that were restricted in use, as recorded on our consolidated balance sheets as of September 27, 2015, and September 28, 2014, was $ 1,677,000 2,059,000 The revolving credit and security agreement between us and PNC Bank, National Association’s (“PNC Bank”), as amended, requires that we maintain a $ 2,500,000</t>
  </si>
  <si>
    <t>Investment, Policy [Policy Text Block]</t>
  </si>
  <si>
    <t xml:space="preserve"> Investments Our short-term investments are comprised of United States government debt securities. We account for securities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equity.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 September 27, 2015 Gross Realized Gross Unrealized Cost Basis Gains Losses Gains Losses Recorded Basis Available-for-sale securities Short-term investments restricted U.S. government debt securities $ 965 $  $  $  $  $ 965 September 28, 2014 Gross Realized Gross Unrealized Cost Basis Gains Losses Gains Losses Recorded Basis Available-for-sale securities Short-term investments restricted U.S. government debt securities $ 965 $  $  $  $  $ 965 As of September 27, 2015, and September 28, 2014, our short-term investments mature within one year. As of September 27, 2015, and September 28, 2014, we had $ 965,000 965,000</t>
  </si>
  <si>
    <t>Trade and Other Accounts Receivable, Policy [Policy Text Block]</t>
  </si>
  <si>
    <t xml:space="preserve"> Trade Receivables We grant credit to our customers, but generally do not require collateral or any other security to support amounts due. Trade receivables of $ 15,860,000 23,971,000 623,000 497,000 During 2015, we entered into multiple independent bill of exchange discounting transactions under an uncommitted facility with Hongkong and Shanghai Banking Corporation Limited, Bangkok Branch (“HSBC”), under which our Thai subsidiary, Hutchinson Technology Operations (Thailand) Co. Ltd., sold, without recourse, an aggregate of $ 105,476,000 95 1.75 5 1,228,000 1,777,000 Late in 2015, we also entered into multiple independent bill of exchange discounting transactions under an uncommitted facility with Bank of America, N.A., Bangkok Branch (“Bank of America”), under which our Thai subsidiary can sell, without recourse, approximately 90 1.50 10 19,665,000 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Fiscal Year Beginning Balance Increases in the Reductions in the Ending Balance 2015 $ 497 $ 3,845 $ (3,719) $ 623 2014 $ 656 $ 1,968 $ (2,127) $ 497 </t>
  </si>
  <si>
    <t>Inventory, Policy [Policy Text Block]</t>
  </si>
  <si>
    <t xml:space="preserve"> Inventories Inventories are valued at the lower of cost (first-in, first-out method) or market by analyzing market conditions, current sales prices, inventory costs and inventory balances. 2015 2014 Raw materials $ 19,236 $ 21,376 Work in process 9,537 11,860 Finished goods 11,375 15,742 $ 40,148 $ 48,978 </t>
  </si>
  <si>
    <t>Property, Plant and Equipment, Policy [Policy Text Block]</t>
  </si>
  <si>
    <t xml:space="preserve"> Property and Depreciation Property, plant and equipment are stated at cost. We compute depreciation using the straight-line method over the estimated useful lives of the assets. We also use straight-line depreciation methods for income tax reporting purposes. Costs of renewals and betterments that substantially extend the useful life of an asset are capitalized and depreciated. Maintenance and repairs are charged directly to expense as incurred. Property under capital lease is comprised of equipment used in our operations. The related depreciation for capital leases is included in depreciation expense. The carrying value of property under capital lease was $ 11,564,000 3,842,000 Buildings 25 to 35 years Leasehold improvements 5 to 10 years Equipment 1 to 15 years Capital leases 1 to 15 years</t>
  </si>
  <si>
    <t>Foreign Currency Transactions and Translations Policy [Policy Text Block]</t>
  </si>
  <si>
    <t xml:space="preserve"> Other Comprehensive Loss September 27, September 28, Foreign currency translation $ (4,309) $ (543) Our Thailand operation uses their local currency as its functional currency. Assets and liabilities are translated at exchange rates in effect at the balance sheet date. Income and expense accounts are translated at the average exchange rates during the year. Resulting translation adjustments are recorded as a separate component of accumulated OCI. Foreign currency translation, net of income taxes of $ 0 Transaction gains and losses that arise from the exchange rate changes on transactions denominated in a currency other than the local currency are included in “Other expense, net” in the consolidated statements of operations. We recognized a foreign currency loss of $3,949,000 in 2015, a loss of $2,076,000 in 2014 and a loss of $1,372,000 in 2013 primarily related to purchases denominated in U.S. dollars made by our Thailand operation.</t>
  </si>
  <si>
    <t>Research and Development Expense, Policy [Policy Text Block]</t>
  </si>
  <si>
    <t xml:space="preserve"> Engineering and Process Development Our engineers and technicians are responsible for the implementation of new technologies, as well as process and product development and improvements. Expenditures related to these activities totaled $ 54,622,000 47,397,000 39,657,000 22,100,000 17,316,000 14,621,000</t>
  </si>
  <si>
    <t>Costs Associated with Exit or Disposal Activities or Restructurings, Policy [Policy Text Block]</t>
  </si>
  <si>
    <t xml:space="preserve"> Severance and Site Consolidation Expenses Severance and Site Consolidation Total Accrual balances, September 30, 2012 $  $  $  Restructuring charges 1,212 1,661 2,873 Cash payments (1,212) (1,661) (2,873) Accrual balances, September 29, 2013    Restructuring charges 1,377 1,349 2,726 Cash payments (1,350) (1,349) (2,699) Accrual balances, September 28, 2014 27  27 Restructuring charges (19) 178 159 Cash payments (8) (178) (186) Accrual balances, September 27, 2015 $  $  $  All severance and benefits amounts owed have been paid in full. In recent years, we had multiple severance and manufacturing consolidation and restructuring plans in place to support efforts to improve operating results and liquidity through improved utilization of our facilities in both the U.S. and Thailand. During the first quarter of 2013, we eliminated approximately 55 positions as part of our continued focus on overall cost reductions. As of September 29, 2013, we had incurred $ 2,873 During the second and third quarters of 2014, we identified a total of approximately 170 positions to be eliminated as part of our continued consolidation effort and our continued focus on overall cost reductions. During the fourth quarter of 2014, we retained approximately 40 of those positions for manufacturing of our shape memory alloy optical image stabilization product. This and our site consolidation activities resulted in $ 2,726 During the first quarter of 2015, we recorded site consolidation expenses of $ 178</t>
  </si>
  <si>
    <t>Impairment or Disposal of Long-Lived Assets, Policy [Policy Text Block]</t>
  </si>
  <si>
    <t xml:space="preserve"> Asset Impairment 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could necessitate impairment recognition in future periods for other assets held for use. In connection with this consolidation of our operations, two of our facilities were offered for sale or lease in 2013, including the Eau Claire, Wisconsin assembly building and the Development Center building on our Hutchinson, Minnesota campus. During the first quarter of 2014, we received third-party interest in purchasing the Eau Claire assembly building. Based on the discussions regarding the potential sale of this building, we modified our forecast model to increase the probability of a sale of our Eau Claire assembly building and decrease the probability of a lease. Using these new weightings for sale and lease, the carrying value of our assets exceeded the expected undiscounted cash flows indicating a trigger of potential impairment. As a result, we evaluated the recoverability of the Eau Claire assembly building based on these circumstances and recorded an impairment charge of $ 4,470,000 15 30 4,364,000 700,000 During the fourth quarter of 2015, we received new market information that negatively impacted our valuation assumptions regarding our Development Center building. The valuation assumptions of the building were determined based on the estimated sales value of the building less the costs to sell. Using those new valuation assumptions, we determined that the carrying value of our assets exceeded the expected undiscounted cash flows indicating a trigger of potential impairment. As a result, we evaluated the recoverability of the Development Center building based on these circumstances and recorded an impairment charge of $ 1,620,000 1 18</t>
  </si>
  <si>
    <t>Income Tax, Policy [Policy Text Block]</t>
  </si>
  <si>
    <t xml:space="preserve"> Income Taxes 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 of operations. 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7, 2015, and September 28, 2014, we had valuation allowances of $ 239,912,000 227,219,000</t>
  </si>
  <si>
    <t>Earnings Per Share, Policy [Policy Text Block]</t>
  </si>
  <si>
    <t xml:space="preserve"> Loss per Share Basic loss per share is computed by dividing net loss by the weighted-average number of common shares outstanding during the year. Diluted earnings (loss) per share identifies the dilutive effect of potential common shares using net income (loss) available to common shareholders and is computed using the treasury stock method for outstanding stock options and the if-converted method for the 8.50% Convertible Notes, and the 8.50% New Convertible Notes. 2015 2014 2013 Net loss $ (39,098) $ (40,414) $ (35,076) Weighted-average common shares outstanding 32,711 27,993 25,981 Dilutive potential common shares    Weighted-average diluted shares outstanding 32,711 27,993 25,981 Basic loss per share $ (1.20) $ (1.44) $ (1.35) Diluted loss per share $ (1.20) $ (1.44) $ (1.35) Diluted loss per share for 2015 excludes potential common shares of 189,000 10,715,000 8.50 8.50 366,000 4,630,000 8.50 533,000 5,305,000 8.50</t>
  </si>
  <si>
    <t>Basis of Presentation and Summary of Significant Accounting Policies (Tables)</t>
  </si>
  <si>
    <t>Schedule of Available-for-sale Securities Reconciliation [Table Text Block]</t>
  </si>
  <si>
    <t xml:space="preserve"> September 27, 2015 Gross Realized Gross Unrealized Cost Basis Gains Losses Gains Losses Recorded Basis Available-for-sale securities Short-term investments restricted U.S. government debt securities $ 965 $  $  $  $  $ 965 September 28, 2014 Gross Realized Gross Unrealized Cost Basis Gains Losses Gains Losses Recorded Basis Available-for-sale securities Short-term investments restricted U.S. government debt securities $ 965 $  $  $  $  $ 965 </t>
  </si>
  <si>
    <t>Schedule of Product Warranty Liability [Table Text Block]</t>
  </si>
  <si>
    <t xml:space="preserve"> The following table reconciles the changes in our allowance for sales returns under warranties: Fiscal Year Beginning Balance Increases in the Reductions in the Ending Balance 2015 $ 497 $ 3,845 $ (3,719) $ 623 2014 $ 656 $ 1,968 $ (2,127) $ 497 </t>
  </si>
  <si>
    <t>Schedule of Inventory, Current [Table Text Block]</t>
  </si>
  <si>
    <t xml:space="preserve"> Inventories consisted of the following at September 27, 2015, and September 28, 2014: 2015 2014 Raw materials $ 19,236 $ 21,376 Work in process 9,537 11,860 Finished goods 11,375 15,742 $ 40,148 $ 48,978 </t>
  </si>
  <si>
    <t>Property, Plant and Equipment [Table Text Block]</t>
  </si>
  <si>
    <t xml:space="preserve"> Estimated useful lives for financial reporting purposes are as follows: Buildings 25 to 35 years Leasehold improvements 5 to 10 years Equipment 1 to 15 years Capital leases 1 to 15 years</t>
  </si>
  <si>
    <t>Schedule of Accumulated Other Comprehensive Income (Loss) [Table Text Block]</t>
  </si>
  <si>
    <t xml:space="preserve"> The components of accumulated OCI, net of income taxes, were as follows: September 27, September 28, Foreign currency translation $ (4,309) $ (543) </t>
  </si>
  <si>
    <t>Restructuring and Related Costs [Table Text Block]</t>
  </si>
  <si>
    <t xml:space="preserve"> A summary of our severance and site consolidation expenses as of September 27, 2015, is as follows: Severance and Site Consolidation Total Accrual balances, September 30, 2012 $  $  $  Restructuring charges 1,212 1,661 2,873 Cash payments (1,212) (1,661) (2,873) Accrual balances, September 29, 2013    Restructuring charges 1,377 1,349 2,726 Cash payments (1,350) (1,349) (2,699) Accrual balances, September 28, 2014 27  27 Restructuring charges (19) 178 159 Cash payments (8) (178) (186) Accrual balances, September 27, 2015 $  $  $  </t>
  </si>
  <si>
    <t>Schedule of Earnings Per Share, Basic and Diluted [Table Text Block]</t>
  </si>
  <si>
    <t xml:space="preserve"> A reconciliation of these amounts is as follows: 2015 2014 2013 Net loss $ (39,098) $ (40,414) $ (35,076) Weighted-average common shares outstanding 32,711 27,993 25,981 Dilutive potential common shares    Weighted-average diluted shares outstanding 32,711 27,993 25,981 Basic loss per share $ (1.20) $ (1.44) $ (1.35) Diluted loss per share $ (1.20) $ (1.44) $ (1.35) </t>
  </si>
  <si>
    <t>Financing Arrangements (Tables)</t>
  </si>
  <si>
    <t>Schedule of Debt [Table Text Block]</t>
  </si>
  <si>
    <t xml:space="preserve"> 2015 2014 8.50% Convertible Notes $  $ 39,822 8.50% Convertible Notes debt discount  (624) 8.50% Secured Notes 63,931 78,931 8.50% Secured Notes debt discount (1,742) (3,575) 10.875% Notes 12,200 12,200 10.875% Notes debt discount (233) (388) 8.50% New Convertible Notes 37,500  PNC Term Loan 13,500  Credit Facility  9,533 Total debt, net of discounts 125,156 135,899 Less: Current maturities, net of discount (3,000) (48,731) Total long-term debt, net of discounts $ 122,156 $ 87,168 </t>
  </si>
  <si>
    <t>Schedule of Maturities Debt [Table Text Block]</t>
  </si>
  <si>
    <t xml:space="preserve"> At September 27, 2015, the future maturities of short- and long-term debt consisted of the following: 2016 $ 3,000 2017 79,131 2018 3,000 2019 3,000 2020 39,000 Thereafter  $ 127,131 </t>
  </si>
  <si>
    <t>Income Taxes (Tables)</t>
  </si>
  <si>
    <t>Schedule of Components of Income Tax Expense (Benefit) [Table Text Block]</t>
  </si>
  <si>
    <t xml:space="preserve"> The (benefit) provision for income taxes consists of the following: 2015 2014 2013 Current: Federal $ (171) $ (845) $ (195) Foreign 81 77 205 State 16 7 6 Deferred    $ (74) $ (761) $ 16 </t>
  </si>
  <si>
    <t>Provision For Deferred Income Tax [Table Text Block]</t>
  </si>
  <si>
    <t xml:space="preserve"> The deferred provision is composed of the following: 2015 2014 2013 Asset bases, lives and depreciation methods $ (2,358) $ (2,512) $ (1,341) Reserves and accruals not currently deductible 2,710 958 458 Tax credits and NOL carryforwards (13,046) (10,167) (11,081) Deferred tax liability on 3.25% Notes   (69) Valuation allowance 12,694 11,721 12,033 $  $  $  </t>
  </si>
  <si>
    <t>Schedule of Effective Income Tax Rate Reconciliation [Table Text Block]</t>
  </si>
  <si>
    <t xml:space="preserve"> A reconciliation of the statutory federal income tax rate to the effective tax rate is as follows: 2015 2014 2013 Statutory federal income tax rate (35.0) % (35.0) % (35.0) % Effect of: Foreign and state income taxes, net of federal income tax benefits 0.2 0.2 0.6 Valuation allowance on deferred tax assets and/or use of tax credits 34.3 32.6 34.1 Other permanent differences 0.3 0.3 0.3 (0.2) % (1.9) % 0.0 %</t>
  </si>
  <si>
    <t>Schedule of Deferred Tax Assets and Liabilities [Table Text Block]</t>
  </si>
  <si>
    <t xml:space="preserve"> The following table shows the significant components of our deferred tax assets: 2015 2014 Current deferred tax assets: Receivable allowance $ 218 $ 174 Inventories 2,757 2,526 Accruals and other reserves 3,909 2,587 Tax credits expiring within 1 year 539 255 Valuation allowance (7,423) (5,542) Total current deferred tax assets   Long-term deferred tax assets: Property, plant and equipment (484) (2,842) Stock based compensation 3,923 3,998 Long-term capital loss  888 Deferred income 140 208 Tax credits 31,121 30,265 NOL carryforwards 197,400 185,493 Other debt-related 389 3,667 Valuation allowance (232,489) (221,677) Total long-term deferred tax assets   Total deferred tax assets $  $  </t>
  </si>
  <si>
    <t>Schedule of Unrecognized Tax Benefits Roll Forward [Table Text Block]</t>
  </si>
  <si>
    <t xml:space="preserve"> A reconciliation of the beginning and ending balances of the total amounts of gross unrecognized tax benefits is as follows: 2015 2014 2013 Gross unrecognized tax benefits at beginning of year $ 6,065 $ 7,021 $ 7,483 Gross increases in tax positions for prior year 159  230 Gross decreases in tax positions for prior year (118) (167) (816) Gross increases in tax positions for current year 112 70 124 Settlements    Lapse in statute of limitations  (859)  Gross unrecognized tax benefits at end of year $ 6,218 $ 6,065 $ 7,021 </t>
  </si>
  <si>
    <t>Fair Value of Financial Instruments (Tables)</t>
  </si>
  <si>
    <t>Fair Value, Assets Measured on Recurring Basis [Table Text Block]</t>
  </si>
  <si>
    <t xml:space="preserve"> The following table provides information by level for assets and liabilities that are measured at fair value on a recurring basis. Fair Value Measurements at Level 1 Level 2 Level 3 Assets Cash and cash equivalents $ 39,454 $  $  Available-for-sale securities U.S. government debt securities $ 965 $  $  Total assets $ 40,419 $  $  Fair Value Measurements at Level 1 Level 2 Level 3 Assets Cash and cash equivalents $ 37,939 $  $  Available-for-sale securities U.S. government debt securities $ 965 $  $  Total assets $ 38,904 $  $  </t>
  </si>
  <si>
    <t>Schedule of Carrying Values and Estimated Fair Values of Debt Instruments [Table Text Block]</t>
  </si>
  <si>
    <t xml:space="preserve"> The estimated fair values of our short- and long-term debt are as follows: 2015 2014 Carrying Fair Value Carrying Fair Value 8.50% Convertible Notes $  $  $ 39,822 $ 39,125 8.50% Secured Notes 63,931 64,011 78,931 79,720 10.875% Notes 12,200 12,972 12,200 13,025 8.50% New Convertible Notes 37,500 32,404   PNC term loan 13,500 13,500   Credit Facility   9,533 9,533 </t>
  </si>
  <si>
    <t>Employee Benefits (Tables)</t>
  </si>
  <si>
    <t>Schedule of Share-based Payment Award, Stock Options, Valuation Assumptions [Table Text Block]</t>
  </si>
  <si>
    <t xml:space="preserve"> The fair value of options at the date of grant and the weighted-average assumptions utilized to determine such values are indicated in the following table: 2015 2014 2013 Risk-free interest rate 2.0 % 2.3 % 1.3 % Expected volatility 70 % 80 % 80 % Expected life (in years) 8.0 8.0 8.0 Dividend yield    </t>
  </si>
  <si>
    <t>Schedule of Share-based Compensation, Stock Options, Activity [Table Text Block]</t>
  </si>
  <si>
    <t xml:space="preserve"> Option transactions during 2015 are summarized in the following table: Number of Shares Weighted-Average Weighted-Average Outstanding at September 28, 2014 3,134,042 9.80 5.3 Granted 370,000 3.44 Exercised (2,500) 3.03 Expired/Canceled (162,825) 29.22 Outstanding at September 27, 2015 3,338,717 8.15 5.1 Options exercisable at September 27, 2015 2,632,697 9.52 4.2 </t>
  </si>
  <si>
    <t>Schedule of Share-based Compensation, Activity [Table Text Block]</t>
  </si>
  <si>
    <t xml:space="preserve"> The following table summarizes the status of options that remain subject to vesting: Number of Shares Weighted-Average Weighted-Average Unvested at September 28, 2014 625,565 1.86 8.6 Granted 370,000 2.42 Vested (289,545) 1.70 Canceled   Unvested at September 27, 2015 706,020 2.22 8.6 </t>
  </si>
  <si>
    <t>Schedule of Share-based Compensation, Shares Authorized under Stock Option Plans, by Exercise Price Range [Table Text Block]</t>
  </si>
  <si>
    <t xml:space="preserve"> The following table summarizes information about stock options outstanding at September 27, 2015: Options Outstanding Options Exercisable Range of Exercise Number Weighted- Weighted- Number Weighted- 1.45  3.00 912,387 7.3 2.12 596,367 1.90 3.01  5.00 1,207,322 6.0 3.18 817,322 3.05 5.01  10.00 514,383 4.2 7.33 514,383 7.33 10.01  37.95 704,625 1.3 25.08 704,625 25.08 Total 3,338,717 5.1 8.15 2,632,697 9.52 </t>
  </si>
  <si>
    <t>Schedule of Share-based Compensation, Restricted Stock Units Award Activity [Table Text Block]</t>
  </si>
  <si>
    <t xml:space="preserve"> RSU transactions for 2015 are summarized as follows: Number of Shares Weighted-Average Unvested at September 28, 2014 782,091 2.17 Granted 361,850 3.43 Vested (423,095) 2.02 Canceled (28,947) 2.67 Unvested at September 27, 2015 691,899 2.90 </t>
  </si>
  <si>
    <t>Commitments and Contingencies (Tables)</t>
  </si>
  <si>
    <t>Schedule of Future Minimum Lease Payments for Capital and Operating Leases [Table Text Block]</t>
  </si>
  <si>
    <t xml:space="preserve"> The future minimum lease payments under our capital and operating leases by fiscal year at September 27, 2015, are as follows: Capital Operating 2016 $ 2,568 $ 922 2017 2,408 320 2018 1,362 249 2019 569 218 Thereafter  73 Total future minimum lease payments 6,907 1,782 Less: Interest (499)  Total future minimum lease payments excluding interest $ 6,408 $ 1,782 </t>
  </si>
  <si>
    <t>Supplementary Cash Flow Information (Tables)</t>
  </si>
  <si>
    <t>Schedule of Cash Flow, Supplemental Disclosures [Table Text Block]</t>
  </si>
  <si>
    <t xml:space="preserve"> 2015 2014 2013 Changes in operating assets and liabilities: Receivables, net $ 6,626 $ (2,386) $ 386 Inventories 7,071 (4,769) (2,968) Other assets (249) (111) (621) Accounts payable and accrued expenses 3,394 (731) 5,212 Other long-term liabilities (276) 605 946 $ 16,566 $ (7,392) $ 2,955 Cash paid for: Interest (net of amount capitalized) $ 10,872 $ 11,696 $ 11,031 Income taxes 14 169 46 Assets acquired through capital lease 3,051 4,261 4,822 Non-cash investing activities: Capital expenditures in accounts payable 964 1,813 4,264 Non-cash financing activities: Exchange of debt for equity (see Note 2) 15,000 - - </t>
  </si>
  <si>
    <t>Geographic Information and Major Customers (Tables)</t>
  </si>
  <si>
    <t>Schedule of Segment Reporting Information, by Segment [Table Text Block]</t>
  </si>
  <si>
    <t xml:space="preserve"> The following table represents net sales by product: 2015 2014 2013 Net sales: Suspension assemblies $ 240,805 $ 250,741 $ 240,462 Other products 12,018 10,346 9,134 Total net sales $ 252,823 $ 261,087 $ 249,596 </t>
  </si>
  <si>
    <t>Schedule of Revenue from External Customers Attributed to Foreign Countries by Geographic Area [Table Text Block]</t>
  </si>
  <si>
    <t xml:space="preserve"> Sales to foreign locations were as follows: 2015 2014 2013 Foreign-based enterprises $ 39,505 $ 49,648 $ 79,691 Foreign subsidiaries of United States corporations 201,508 203,895 162,120 $ 241,013 $ 253,543 $ 241,811 </t>
  </si>
  <si>
    <t>Schedule of Revenue from External Customers and Long-Lived Assets, by Geographical Areas [Table Text Block]</t>
  </si>
  <si>
    <t xml:space="preserve"> Revenue assigned based on product shipment location and long-lived assets by geographic area were as follows: 2015 2014 2013 Revenue: Thailand $ 198,862 $ 203,858 $ 140,949 Hong Kong 31,431 33,832 42,505 Philippines 10,391 15,597 36,931 Malaysia 130 62 21,171 United States 11,592 7,544 7,784 Other foreign countries 417 194 256 $ 252,823 $ 261,087 $ 249,596 Long-lived assets: United States $ 113,202 $ 129,051 $ 162,231 Thailand 21,288 24,092 24,659 Other foreign countries 19 26 24 $ 134,509 $ 153,169 $ 186,914 </t>
  </si>
  <si>
    <t>Schedule of Revenue by Major Customers by Reporting Segments [Table Text Block]</t>
  </si>
  <si>
    <t xml:space="preserve"> Sales to customers in excess of 10% of net sales were as follows: 2015 2014 2013 Western Digital Corporation 52 % 60 % 52 % Seagate Technology, LLC 27 % 18 % 14 % SAE Magnetics, Ltd./TDK Corporation 16 % 15 % 24 %</t>
  </si>
  <si>
    <t>Summary of Quarterly Information (unaudited) (Tables)</t>
  </si>
  <si>
    <t>Schedule of Quarterly Financial Information [Table Text Block]</t>
  </si>
  <si>
    <t xml:space="preserve"> The following table summarizes unaudited financial data for 2015 and 2014. The price range per share reflects the high and low sales prices as reported on the NASDAQ Global Select Market during each quarter. 2015 by Quarter 2014 by Quarter First Second Third Fourth First Second Third Fourth Net sales $ 72,423 $ 62,359 $ 54,675 $ 63,366 $ 70,312 $ 60,699 $ 59,772 $ 70,304 Gross profit 11,464 6,262 4,829 7,477 5,530 5,863 3,557 8,951 Loss from operations (722 ) 1 (6,683) (6,062) (3,861 ) 2 (9,337 ) 3 (5,388 ) 4 (7,412 ) 5 (1,465 ) 6 Loss before income taxes (10,044 ) 7 (9,671) (10,145 ) 8 (9,312 ) 9 (16,162 ) 10 (8,681) (11,192) (5,141) Net loss (9,899) (9,703) (10,160) (9,336) (15,346) (8,706) (11,207) (5,156) Net (loss) income per share: Basic (0.32) (0.29) (0.30) (0.28) (0.55) (0.31) (0.40) (0.18) Diluted (0.32) (0.29) (0.30) (0.28) (0.55) (0.31) (0.40) (0.18) Price range per share: High 3.79 4.50 2.90 2.25 4.25 4.35 2.99 4.85 Low 2.98 2.52 1.78 1.23 2.75 2.70 1.96 2.05 1 During the first quarter of 2015, we recorded $ 159 2 During the fourth quarter of 2015, we recorded a $ 1,620 3 During the first quarter of 2014, we recorded $ 4,470 300 4 During the second quarter of 2014, we recorded $ 400,000 600 5 During the third quarter of 2014, we recorded $ 1,300,000 200 6 During the fourth quarter of 2014, we recorded a $ 300,000 300 7 During the first quarter of 2015, we recorded $ 4,318 8 During the third quarter of 2015, we recorded $ 1,100,000 9 During the fourth quarter of 2015, we recorded $ 2,400,000 10 During the first quarter of 2014, we recorded $ 3,200,000</t>
  </si>
  <si>
    <t>Basis of Presentation and Summary of Significant Accounting Policies (Details) - USD ($) $ in Thousands</t>
  </si>
  <si>
    <t>Schedule of Available-for-sale Securities [Line Items]</t>
  </si>
  <si>
    <t>Cost Basis</t>
  </si>
  <si>
    <t>Recorded Basis</t>
  </si>
  <si>
    <t>Basis of Presentation and Summary of Significant Accounting Policies (Details 1) - USD ($) $ in Thousands</t>
  </si>
  <si>
    <t>Summary of Significant Accounting Policies [Line Items]</t>
  </si>
  <si>
    <t>Beginning Balance</t>
  </si>
  <si>
    <t>Ending Balance</t>
  </si>
  <si>
    <t>Increases in the Allowance Related to Warranties Issued [Member]</t>
  </si>
  <si>
    <t>Increases (Reductions) in the Allowance Related to Warranties Issued</t>
  </si>
  <si>
    <t>Reductions in the Allowance for Returns Under Warranties [Member]</t>
  </si>
  <si>
    <t>Basis of Presentation and Summary of Significant Accounting Policies (Details 2) - USD ($) $ in Thousands</t>
  </si>
  <si>
    <t>Inventory [Line Items]</t>
  </si>
  <si>
    <t>Raw materials</t>
  </si>
  <si>
    <t>Work in process</t>
  </si>
  <si>
    <t>Finished goods</t>
  </si>
  <si>
    <t>Inventory, Net</t>
  </si>
  <si>
    <t>Basis of Presentation and Summary of Significant Accounting Policies (Details 3)</t>
  </si>
  <si>
    <t>Buildings [Member] | Minimum [Member]</t>
  </si>
  <si>
    <t>Property, Plant and Equipment [Line Items]</t>
  </si>
  <si>
    <t>Property, Plant and Equipment, Estimated Useful Lives</t>
  </si>
  <si>
    <t>Buildings [Member] | Maximum [Member]</t>
  </si>
  <si>
    <t>Leasehold Improvements [Member] | Minimum [Member]</t>
  </si>
  <si>
    <t>Leasehold Improvements [Member] | Maximum [Member]</t>
  </si>
  <si>
    <t>Equipment [Member] | Minimum [Member]</t>
  </si>
  <si>
    <t>Equipment [Member] | Maximum [Member]</t>
  </si>
  <si>
    <t>Capital leases [Member] | Minimum [Member]</t>
  </si>
  <si>
    <t>Capital leases [Member] | Maximum [Member]</t>
  </si>
  <si>
    <t>Basis of Presentation and Summary of Significant Accounting Policies (Details 4) - USD ($) $ in Thousands</t>
  </si>
  <si>
    <t>Foreign currency translation</t>
  </si>
  <si>
    <t>Basis of Presentation and Summary of Significant Accounting Policies (Details 5) - USD ($) $ in Thousands</t>
  </si>
  <si>
    <t>Restructuring Cost and Reserve [Line Items]</t>
  </si>
  <si>
    <t>Accrual balances, Beginning balance</t>
  </si>
  <si>
    <t>Restructuring charges</t>
  </si>
  <si>
    <t>Cash payments</t>
  </si>
  <si>
    <t>Accrual balances, Ending balance</t>
  </si>
  <si>
    <t>Severance And Benefits [Member]</t>
  </si>
  <si>
    <t>Site Consolidation Expense [Member]</t>
  </si>
  <si>
    <t>Basis of Presentation and Summary of Significant Accounting Policies (Details 6) - USD ($) $ / shares in Units, shares in Thousands, $ in Thousands</t>
  </si>
  <si>
    <t>3 Months Ended</t>
  </si>
  <si>
    <t>Jun. 28, 2015</t>
  </si>
  <si>
    <t>Mar. 29, 2015</t>
  </si>
  <si>
    <t>Dec. 30, 2014</t>
  </si>
  <si>
    <t>Jun. 29, 2014</t>
  </si>
  <si>
    <t>Mar. 30, 2014</t>
  </si>
  <si>
    <t>Dec. 29, 2013</t>
  </si>
  <si>
    <t>Earnings Per Share, Basic, by Common Class, Including Two Class Method [Line Items]</t>
  </si>
  <si>
    <t>Weighted-average common shares outstanding</t>
  </si>
  <si>
    <t>Dilutive potential common shares</t>
  </si>
  <si>
    <t>Weighted-average diluted shares outstanding</t>
  </si>
  <si>
    <t>Basic loss per share</t>
  </si>
  <si>
    <t>Diluted loss per share</t>
  </si>
  <si>
    <t>Basis of Presentation and Summary of Significant Accounting Policies (Details Textual)</t>
  </si>
  <si>
    <t>Nov. 01, 2015USD ($)$ / shares</t>
  </si>
  <si>
    <t>Sep. 27, 2015USD ($)</t>
  </si>
  <si>
    <t>Dec. 28, 2014USD ($)</t>
  </si>
  <si>
    <t>Mar. 30, 2014USD ($)</t>
  </si>
  <si>
    <t>Dec. 29, 2013USD ($)</t>
  </si>
  <si>
    <t>Sep. 27, 2015USD ($)shares</t>
  </si>
  <si>
    <t>Sep. 28, 2014USD ($)ashares</t>
  </si>
  <si>
    <t>Sep. 29, 2013USD ($)shares</t>
  </si>
  <si>
    <t>Oct. 23, 2014</t>
  </si>
  <si>
    <t>Deferred Revenue</t>
  </si>
  <si>
    <t>Deferred Revenue, Noncurrent</t>
  </si>
  <si>
    <t>Restricted Cash and Cash Equivalents, Current</t>
  </si>
  <si>
    <t>Compensating Balance, Amount</t>
  </si>
  <si>
    <t>Restricted Investments, Current</t>
  </si>
  <si>
    <t>Accounts Receivable, Net, Current, Total</t>
  </si>
  <si>
    <t>Allowance for Doubtful Accounts Receivable, Current</t>
  </si>
  <si>
    <t>Other Receivables, Net, Current, Total</t>
  </si>
  <si>
    <t>Capital Lease Obligations</t>
  </si>
  <si>
    <t>Capital Leases, Lessee Balance Sheet, Assets by Major Class, Property, Plant, and Equipment Other, Accumulated Depreciation</t>
  </si>
  <si>
    <t>Other Comprehensive Income (Loss), Foreign Currency Transaction and Translation Adjustment, Net of Tax</t>
  </si>
  <si>
    <t>Foreign Currency Transaction Gain (Loss), Realized</t>
  </si>
  <si>
    <t>New Technologies Implementation And Process And Product Development And Improvements Cost Of Sales</t>
  </si>
  <si>
    <t>Research and Development Expense</t>
  </si>
  <si>
    <t>Restructuring Charges</t>
  </si>
  <si>
    <t>Impairment of Long-Lived Assets Held-for-use</t>
  </si>
  <si>
    <t>Area of Real Estate Property | a</t>
  </si>
  <si>
    <t>Proceeds from Sale of Buildings</t>
  </si>
  <si>
    <t>Deferred Tax Assets, Valuation Allowance</t>
  </si>
  <si>
    <t>Cash</t>
  </si>
  <si>
    <t>Subsequent Event [Member]</t>
  </si>
  <si>
    <t>Cash Acquired from Acquisition</t>
  </si>
  <si>
    <t>Additional Cash Acquired From Acquisition</t>
  </si>
  <si>
    <t>Business Acquisition, Share Price | $ / shares</t>
  </si>
  <si>
    <t>Payments to Acquire Businesses, Net of Cash Acquired, Total</t>
  </si>
  <si>
    <t>Business Combination, Consideration Transferred, Other</t>
  </si>
  <si>
    <t>Site Consolidation Expenses [Member]</t>
  </si>
  <si>
    <t>8.50% Convertible Senior Notes [Member]</t>
  </si>
  <si>
    <t>Debt Instrument, Interest Rate, Stated Percentage</t>
  </si>
  <si>
    <t>8.50%</t>
  </si>
  <si>
    <t>8.50% New Convertible Notes [Member]</t>
  </si>
  <si>
    <t>Building [Member] | Minimum [Member]</t>
  </si>
  <si>
    <t>Property, Plant and Equipment, Useful Life</t>
  </si>
  <si>
    <t>1 year</t>
  </si>
  <si>
    <t>15 years</t>
  </si>
  <si>
    <t>Building [Member] | Maximum [Member]</t>
  </si>
  <si>
    <t>18 years</t>
  </si>
  <si>
    <t>30 years</t>
  </si>
  <si>
    <t>Treasury Stock Method [Member]</t>
  </si>
  <si>
    <t>Antidilutive Securities Excluded from Computation of Earnings Per Share, Amount | shares</t>
  </si>
  <si>
    <t>If Converted Method [Member]</t>
  </si>
  <si>
    <t>HSBC [Member]</t>
  </si>
  <si>
    <t>Accounts Receivable Sold</t>
  </si>
  <si>
    <t>Percentage of Early Payment Accounts Receivable Face Value</t>
  </si>
  <si>
    <t>95.00%</t>
  </si>
  <si>
    <t>Debt Instrument, Basis Spread on Variable Rate</t>
  </si>
  <si>
    <t>1.75%</t>
  </si>
  <si>
    <t>Percentage Of Remaining Payment Accounts Receivable</t>
  </si>
  <si>
    <t>5.00%</t>
  </si>
  <si>
    <t>Bank of America [Member]</t>
  </si>
  <si>
    <t>Accounts Receivable Sold Not Paid In Full By Customer</t>
  </si>
  <si>
    <t>90.00%</t>
  </si>
  <si>
    <t>1.50%</t>
  </si>
  <si>
    <t>10.00%</t>
  </si>
  <si>
    <t>Financing Arrangements (Details) - USD ($) $ in Thousands</t>
  </si>
  <si>
    <t>Dec. 23, 2014</t>
  </si>
  <si>
    <t>Financing Arrangements [Line Items]</t>
  </si>
  <si>
    <t>Total debt, net of discounts</t>
  </si>
  <si>
    <t>Less: Current maturities, net of discounts</t>
  </si>
  <si>
    <t>Total long-term debt, net of discounts</t>
  </si>
  <si>
    <t>Notes payable</t>
  </si>
  <si>
    <t>Debt discount</t>
  </si>
  <si>
    <t>8.50% Secured Notes [Member]</t>
  </si>
  <si>
    <t>10.875% Secured Notes[Member]</t>
  </si>
  <si>
    <t>PNC Term Loan [Member]</t>
  </si>
  <si>
    <t>Revolving Credit Facility [Member]</t>
  </si>
  <si>
    <t>Senior secured credit facility</t>
  </si>
  <si>
    <t>Financing Arrangements (Details) (Parentheticals)</t>
  </si>
  <si>
    <t>8.50% Senior Secured Second Lien Notes [Member]</t>
  </si>
  <si>
    <t>10.875% Secured Notes [Member]</t>
  </si>
  <si>
    <t>10.875%</t>
  </si>
  <si>
    <t>Financing Arrangements (Details 1) $ in Thousands</t>
  </si>
  <si>
    <t>Thereafter</t>
  </si>
  <si>
    <t>Financing Arrangements (Details Textual) - USD ($)</t>
  </si>
  <si>
    <t>Jan. 15, 2015</t>
  </si>
  <si>
    <t>Apr. 01, 2015</t>
  </si>
  <si>
    <t>Nov. 25, 2014</t>
  </si>
  <si>
    <t>Sep. 22, 2014</t>
  </si>
  <si>
    <t>May. 31, 2013</t>
  </si>
  <si>
    <t>Jan. 22, 2013</t>
  </si>
  <si>
    <t>Mar. 31, 2012</t>
  </si>
  <si>
    <t>Dec. 28, 2014</t>
  </si>
  <si>
    <t>Jul. 31, 2010</t>
  </si>
  <si>
    <t>Class of Warrant or Right, Exercise Price of Warrants or Rights</t>
  </si>
  <si>
    <t>Gains (Losses) on Extinguishment of Debt</t>
  </si>
  <si>
    <t>Proceeds from Issuance of Debt</t>
  </si>
  <si>
    <t>Cash and Cash Equivalents Restriced to 8.50% Convertible Notes Related Payments [Member]</t>
  </si>
  <si>
    <t>Debt Instrument, Face Amount</t>
  </si>
  <si>
    <t>Debt Instrument, Convertible, Conversion Ratio Denominator</t>
  </si>
  <si>
    <t>Debt Instrument, Convertible, Conversion Ratio Numerator (In Shares)</t>
  </si>
  <si>
    <t>Debt Instrument, Convertible, Conversion Price</t>
  </si>
  <si>
    <t>Debt Instrument, Repurchase Amount</t>
  </si>
  <si>
    <t>Debt Instrument, Redemption of Convertible Notes</t>
  </si>
  <si>
    <t>Long-term Debt, Gross</t>
  </si>
  <si>
    <t>Debt Instrument, Maturity Date</t>
  </si>
  <si>
    <t>Oct. 31,
		2019</t>
  </si>
  <si>
    <t>Repayments of Convertible Debt</t>
  </si>
  <si>
    <t>Class of Warrant or Right, Exercised During Period</t>
  </si>
  <si>
    <t>Class of Warrant or Right, Shares Issued in Warrant Exercise</t>
  </si>
  <si>
    <t>Debt Conversion, Original Debt, Amount</t>
  </si>
  <si>
    <t>Debt Conversion, Converted Instrument, Shares Issued</t>
  </si>
  <si>
    <t>Debt Conversion, Converted Instrument, Warrants or Options Issued</t>
  </si>
  <si>
    <t>Adjustments to Additional Paid in Capital, Warrant Issued</t>
  </si>
  <si>
    <t>Adjustments to Additional Paid in Capital, Stock Issued, Own-share Lending Arrangement, Issuance Costs</t>
  </si>
  <si>
    <t>Debt Issuance Cost</t>
  </si>
  <si>
    <t>Debt Instrument, Redemption Price, Percentage</t>
  </si>
  <si>
    <t>100.00%</t>
  </si>
  <si>
    <t>Jan. 15,
		2017</t>
  </si>
  <si>
    <t>3.50%</t>
  </si>
  <si>
    <t>Line of Credit Facility Variable Maturity Date Minimum Liquidity</t>
  </si>
  <si>
    <t>Minimum LIBOR Rate</t>
  </si>
  <si>
    <t>1.00%</t>
  </si>
  <si>
    <t>PNC Term Loan [Member] | PNC Bank [Member]</t>
  </si>
  <si>
    <t>Debt Instrument, Interest Rate, Effective Percentage</t>
  </si>
  <si>
    <t>4.50%</t>
  </si>
  <si>
    <t>Debt Instrument, Periodic Payment, Principal</t>
  </si>
  <si>
    <t>PNC Term Loan [Member] | Revolving Credit Facility [Member]</t>
  </si>
  <si>
    <t>Line of Credit Facility, Expiration Date</t>
  </si>
  <si>
    <t>Dec. 1,
		2016</t>
  </si>
  <si>
    <t>PNC Term Loan [Member] | Revolving Credit Facility [Member] | Maximum [Member]</t>
  </si>
  <si>
    <t>Line Of Credit Facility, Minimum Bank Balance</t>
  </si>
  <si>
    <t>Line of Credit Facility, Maximum Borrowing Capacity</t>
  </si>
  <si>
    <t>PNC Term Loan [Member] | Revolving Credit Facility [Member] | Minimum [Member]</t>
  </si>
  <si>
    <t>Debt Instrument, Face Amount, Registration Statement</t>
  </si>
  <si>
    <t>Debt Instrument, Face Amount, Private Placement</t>
  </si>
  <si>
    <t>Debt Instrument, Purchase Price, Private Placement</t>
  </si>
  <si>
    <t>Class of Warrant or Right, Number of Securities Called by Warrants or Rights</t>
  </si>
  <si>
    <t>Income Taxes (Details) - USD ($) $ in Thousands</t>
  </si>
  <si>
    <t>Current:</t>
  </si>
  <si>
    <t>Federal</t>
  </si>
  <si>
    <t>Foreign</t>
  </si>
  <si>
    <t>State</t>
  </si>
  <si>
    <t>Deferred</t>
  </si>
  <si>
    <t>Income Tax Expense (Benefit), Total</t>
  </si>
  <si>
    <t>Income Taxes (Details 1) - USD ($) $ in Thousands</t>
  </si>
  <si>
    <t>Deferred Tax Assets</t>
  </si>
  <si>
    <t>Asset Bases Lives And Depreciation Methods [Member]</t>
  </si>
  <si>
    <t>Reserves And Accruals Not Currently Deductible [Member]</t>
  </si>
  <si>
    <t>Tax Credits And NOL Carryforwards [Member]</t>
  </si>
  <si>
    <t>Deferred tax liability On Three Point Two Five Percentage Notes [Member]</t>
  </si>
  <si>
    <t>Valuation Allowance [Member]</t>
  </si>
  <si>
    <t>Income Taxes (Details 2)</t>
  </si>
  <si>
    <t>Effective Income Tax Rate Reconciliation, Percent [Abstract]</t>
  </si>
  <si>
    <t>Statutory federal income tax rate</t>
  </si>
  <si>
    <t>(35.00%)</t>
  </si>
  <si>
    <t>Foreign and state income taxes, net of federal income tax benefits</t>
  </si>
  <si>
    <t>0.20%</t>
  </si>
  <si>
    <t>0.60%</t>
  </si>
  <si>
    <t>Valuation allowance on deferred tax assets and/or use of tax credits</t>
  </si>
  <si>
    <t>34.30%</t>
  </si>
  <si>
    <t>32.60%</t>
  </si>
  <si>
    <t>34.10%</t>
  </si>
  <si>
    <t>Other permanent differences</t>
  </si>
  <si>
    <t>0.30%</t>
  </si>
  <si>
    <t>Effective Income Tax Rate Reconciliation, Percent, Total</t>
  </si>
  <si>
    <t>(0.20%)</t>
  </si>
  <si>
    <t>(1.90%)</t>
  </si>
  <si>
    <t>0.00%</t>
  </si>
  <si>
    <t>Income Taxes (Details 3) - USD ($) $ in Thousands</t>
  </si>
  <si>
    <t>Current deferred tax assets:</t>
  </si>
  <si>
    <t>Receivable allowance</t>
  </si>
  <si>
    <t>Accruals and other reserves</t>
  </si>
  <si>
    <t>Tax credits expiring within 1 year</t>
  </si>
  <si>
    <t>Valuation allowance</t>
  </si>
  <si>
    <t>Total current deferred tax assets</t>
  </si>
  <si>
    <t>Long-term deferred tax assets:</t>
  </si>
  <si>
    <t>Property, plant and equipment</t>
  </si>
  <si>
    <t>Stock based compensation</t>
  </si>
  <si>
    <t>Long-term capital loss</t>
  </si>
  <si>
    <t>Deferred income</t>
  </si>
  <si>
    <t>Tax credits</t>
  </si>
  <si>
    <t>NOL carryforwards</t>
  </si>
  <si>
    <t>Other debt-related</t>
  </si>
  <si>
    <t>Total long-term deferred tax assets</t>
  </si>
  <si>
    <t>Total deferred tax assets</t>
  </si>
  <si>
    <t>Income Taxes (Details 4) - USD ($) $ in Thousands</t>
  </si>
  <si>
    <t>Gross Unrecognized Tax Benefits [Abstract]</t>
  </si>
  <si>
    <t>Gross unrecognized tax benefits at beginning of year</t>
  </si>
  <si>
    <t>Gross increases in tax positions for prior year</t>
  </si>
  <si>
    <t>Gross decreases in tax positions for prior year</t>
  </si>
  <si>
    <t>Gross increases in tax positions for current year</t>
  </si>
  <si>
    <t>Settlements</t>
  </si>
  <si>
    <t>Lapse in statute of limitations</t>
  </si>
  <si>
    <t>Gross unrecognized tax benefits at end of year</t>
  </si>
  <si>
    <t>Income Taxes (Details Textual) - USD ($)</t>
  </si>
  <si>
    <t>Sep. 30, 2012</t>
  </si>
  <si>
    <t>Income Taxes [Line Items]</t>
  </si>
  <si>
    <t>Deferred Tax Assets, Tax Credit Carryforwards, Total</t>
  </si>
  <si>
    <t>Deferred Tax Assets Tax Credit Carryforwards Subject To Expiration</t>
  </si>
  <si>
    <t>Operating Loss Carryforwards</t>
  </si>
  <si>
    <t>Unrecognized Tax Benefits</t>
  </si>
  <si>
    <t>Unrecognized Tax Benefits that Would Impact Effective Tax Rate</t>
  </si>
  <si>
    <t>Deferred Tax Assets, Operating Loss Carryforwards, Subject to Expiration</t>
  </si>
  <si>
    <t>Maximum [Member]</t>
  </si>
  <si>
    <t>Liability for Uncertain Tax Positions, Current</t>
  </si>
  <si>
    <t>Domestic Tax Authority [Member]</t>
  </si>
  <si>
    <t>Deferred Tax Assets Tax Credit Carryforwards Not Subject To Expiration</t>
  </si>
  <si>
    <t>State and Local Jurisdiction [Member]</t>
  </si>
  <si>
    <t>Expirations Begining In 2016 [Member] | State and Local Jurisdiction [Member]</t>
  </si>
  <si>
    <t>Fair Value of Financial Instruments (Details) - USD ($) $ in Thousands</t>
  </si>
  <si>
    <t>Fair Value, Inputs, Level 1 [Member]</t>
  </si>
  <si>
    <t>Assets:</t>
  </si>
  <si>
    <t>Cash and cash equivalents</t>
  </si>
  <si>
    <t>Available-for-sale securities</t>
  </si>
  <si>
    <t>Fair Value, Inputs, Level 2 [Member]</t>
  </si>
  <si>
    <t>Fair Value, Inputs, Level 3 [Member]</t>
  </si>
  <si>
    <t>Fair Value of Financial Instruments (Details 1) - USD ($) $ in Thousands</t>
  </si>
  <si>
    <t>Carrying Values And Estimated Fair Values Of Debt Instruments [Line Items]</t>
  </si>
  <si>
    <t>Carrying Amount</t>
  </si>
  <si>
    <t>Fair Value</t>
  </si>
  <si>
    <t>8.50% Convertible Notes [Member]</t>
  </si>
  <si>
    <t>10.875% Notes [Member]</t>
  </si>
  <si>
    <t>Fair Value of Financial Instruments (Details Textual) - USD ($) $ in Thousands</t>
  </si>
  <si>
    <t>Fair Value, Assets and Liabilities Measured on Recurring and Nonrecurring Basis [Line Items]</t>
  </si>
  <si>
    <t>Employee Benefits (Details)</t>
  </si>
  <si>
    <t>Fair Value of Options at the Date of Grant and the Weighted Average Assumptions Utilized to Determine Such Values [Abstract]</t>
  </si>
  <si>
    <t>Risk-free interest rate</t>
  </si>
  <si>
    <t>2.00%</t>
  </si>
  <si>
    <t>2.30%</t>
  </si>
  <si>
    <t>1.30%</t>
  </si>
  <si>
    <t>Expected volatility</t>
  </si>
  <si>
    <t>70.00%</t>
  </si>
  <si>
    <t>80.00%</t>
  </si>
  <si>
    <t>Expected life (in years)</t>
  </si>
  <si>
    <t>8 years</t>
  </si>
  <si>
    <t>Dividend yield</t>
  </si>
  <si>
    <t>Employee Benefits (Details 1) - $ / shares</t>
  </si>
  <si>
    <t>Share-based Compensation Arrangement by Share-based Payment Award [Line Items]</t>
  </si>
  <si>
    <t>Number of Shares, Outstanding</t>
  </si>
  <si>
    <t>Number of Shares, Granted</t>
  </si>
  <si>
    <t>Number of Shares, Exercised</t>
  </si>
  <si>
    <t>Number of Shares, Expired/Canceled</t>
  </si>
  <si>
    <t>Number of Shares, Options exercisable</t>
  </si>
  <si>
    <t>Weighted-Average Exercise Price, Outstanding</t>
  </si>
  <si>
    <t>Weighted-Average Exercise Price, Granted</t>
  </si>
  <si>
    <t>Weighted-Average Exercise Price, Exercised</t>
  </si>
  <si>
    <t>Weighted-Average Exercise Price, Expired/Canceled</t>
  </si>
  <si>
    <t>Weighted-Average Exercise Price, Options exercisable</t>
  </si>
  <si>
    <t>Weighted-Average Remaining Contractual Life, Outstanding</t>
  </si>
  <si>
    <t>5 years 1 month 6 days</t>
  </si>
  <si>
    <t>5 years 3 months 18 days</t>
  </si>
  <si>
    <t>Weighted-Average Remaining Contractual Life, Options exercisable</t>
  </si>
  <si>
    <t>4 years 2 months 12 days</t>
  </si>
  <si>
    <t>Employee Benefits (Details 2) - $ / shares</t>
  </si>
  <si>
    <t>Number of Shares, Non-vested</t>
  </si>
  <si>
    <t>Number of Shares, Vested</t>
  </si>
  <si>
    <t>Number of Shares, Canceled</t>
  </si>
  <si>
    <t>Weighted-Average Grant Date Fair Value, Non-vested</t>
  </si>
  <si>
    <t>Weighted-Average Grant Date Fair Value, Granted</t>
  </si>
  <si>
    <t>Weighted-Average Grant Date Fair Value, Canceled</t>
  </si>
  <si>
    <t>Weighted-Average Grant Date Fair Value, Vested</t>
  </si>
  <si>
    <t>Weighted-Average Remaining Contractual Life, Non-vested (yrs.)</t>
  </si>
  <si>
    <t>8 years 7 months 6 days</t>
  </si>
  <si>
    <t>Employee Benefits (Details 3)</t>
  </si>
  <si>
    <t>Sep. 27, 2015$ / sharesshares</t>
  </si>
  <si>
    <t>Number Outstanding (in Shares) | shares</t>
  </si>
  <si>
    <t>Options Outstanding Weighted-Average Remaining Contractual Life (yrs.)</t>
  </si>
  <si>
    <t>Options Outstanding Weighted-Average Price ($)</t>
  </si>
  <si>
    <t>Options Exercisable Number Exercisable (in Shares) | shares</t>
  </si>
  <si>
    <t>Options Exercisable Weighted-Average Exercise Price ($)</t>
  </si>
  <si>
    <t>Range 01 [Member]</t>
  </si>
  <si>
    <t>Range of Exercise Prices, Minimum</t>
  </si>
  <si>
    <t>Range of Exercise Prices, Maximum</t>
  </si>
  <si>
    <t>7 years 3 months 18 days</t>
  </si>
  <si>
    <t>Range 02 [Member]</t>
  </si>
  <si>
    <t>6 years</t>
  </si>
  <si>
    <t>Range 03 [Member]</t>
  </si>
  <si>
    <t>Range 04 [Member]</t>
  </si>
  <si>
    <t>1 year 3 months 18 days</t>
  </si>
  <si>
    <t>Employee Benefits (Details 4) - Restricted Stock Units (RSUs) [Member]</t>
  </si>
  <si>
    <t>Number of RSUs, Beginning Balance | shares</t>
  </si>
  <si>
    <t>Granted | shares</t>
  </si>
  <si>
    <t>Vested | shares</t>
  </si>
  <si>
    <t>Canceled | shares</t>
  </si>
  <si>
    <t>Number of RSUs, Ending Balance | shares</t>
  </si>
  <si>
    <t>Weighted-Average Grant Date Fair Value, Beginning | $ / shares</t>
  </si>
  <si>
    <t>Granted | $ / shares</t>
  </si>
  <si>
    <t>Vested | $ / shares</t>
  </si>
  <si>
    <t>Canceled | $ / shares</t>
  </si>
  <si>
    <t>Weighted-Average Grant Date Fair Value, Ending | $ / shares</t>
  </si>
  <si>
    <t>Employee Benefits (Details Textual) - USD ($)</t>
  </si>
  <si>
    <t>1 Months Ended</t>
  </si>
  <si>
    <t>Jan. 31, 2011</t>
  </si>
  <si>
    <t>Jan. 20, 2011</t>
  </si>
  <si>
    <t>Unrecognized Share Based Compensation Expense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Employee Service Share-based Compensation, Nonvested Awards, Compensation Cost Not yet Recognized, Period for Recognition</t>
  </si>
  <si>
    <t>17 months</t>
  </si>
  <si>
    <t>Employee Stock Purchase Plan Cost Per Share</t>
  </si>
  <si>
    <t>85%</t>
  </si>
  <si>
    <t>Share-based Compensation Arrangement by Share-based Payment Award, Options, Grants in Period, Weighted Average Grant Date Fair Value</t>
  </si>
  <si>
    <t>Defined Contribution Plan, Employer Discretionary Contribution Amount</t>
  </si>
  <si>
    <t>Defined Benefit Plan, Contributions by Employer</t>
  </si>
  <si>
    <t>Pension and Other Postretirement Benefit Expense, Total</t>
  </si>
  <si>
    <t>Selling, General and Administrative Expenses [Member]</t>
  </si>
  <si>
    <t>Allocated Share-based Compensation Expense</t>
  </si>
  <si>
    <t>2011 Equity Incentive Plan [Member]</t>
  </si>
  <si>
    <t>Share-based Compensation Arrangement by Share-based Payment Award, Number of Shares Authorized</t>
  </si>
  <si>
    <t>2011 Equity Incentive Plan [Member] | Employee Stock Option [Member]</t>
  </si>
  <si>
    <t>Share-based Compensation Arrangement by Share-based Payment Award, Number of Additional Shares Authorized</t>
  </si>
  <si>
    <t>Medical and Dental Plan [Member]</t>
  </si>
  <si>
    <t>Commitments and Contingencies (Details) $ in Thousands</t>
  </si>
  <si>
    <t>Capital Leases, Future Minimum Payments Due</t>
  </si>
  <si>
    <t>Capital Leases, 2016</t>
  </si>
  <si>
    <t>Capital Leases, 2017</t>
  </si>
  <si>
    <t>Capital Leases, 2018</t>
  </si>
  <si>
    <t>Capital Leases, 2019</t>
  </si>
  <si>
    <t>Capital Leases, Thereafter</t>
  </si>
  <si>
    <t>Total future minimum lease payments</t>
  </si>
  <si>
    <t>Less: Interest</t>
  </si>
  <si>
    <t>Total future minimum lease payments excluding interest</t>
  </si>
  <si>
    <t>Operating Leases, Future Minimum Payments Due</t>
  </si>
  <si>
    <t>Operating Leases, 2016</t>
  </si>
  <si>
    <t>Operating Leases, 2017</t>
  </si>
  <si>
    <t>Operating Leases, 2018</t>
  </si>
  <si>
    <t>Operating Leases, 2019</t>
  </si>
  <si>
    <t>Operating Leases, Thereafter</t>
  </si>
  <si>
    <t>Commitments and Contingencies (Details Textual) - USD ($)</t>
  </si>
  <si>
    <t>Commitments And Contingencies [Line Items]</t>
  </si>
  <si>
    <t>Operating Leases, Rent Expense</t>
  </si>
  <si>
    <t>Supplementary Cash Flow Information (Details) - USD ($) $ in Thousands</t>
  </si>
  <si>
    <t>Changes in operating assets and liabilities:</t>
  </si>
  <si>
    <t>Receivables, net</t>
  </si>
  <si>
    <t>Accounts payable and accrued expenses</t>
  </si>
  <si>
    <t>Changes in operating assets and liabilities Total</t>
  </si>
  <si>
    <t>Cash paid for:</t>
  </si>
  <si>
    <t>Interest (net of amount capitalized)</t>
  </si>
  <si>
    <t>Income taxes</t>
  </si>
  <si>
    <t>Assets acquired through capital lease</t>
  </si>
  <si>
    <t>Non-cash investing activities:</t>
  </si>
  <si>
    <t>Capital expenditures in accounts payable</t>
  </si>
  <si>
    <t>Non-cash financing activities:</t>
  </si>
  <si>
    <t>Exchange of debt for equity (see Note 2)</t>
  </si>
  <si>
    <t>Supplementary Cash Flow Information (Details Textual) - USD ($)</t>
  </si>
  <si>
    <t>Interest Costs Capitalized</t>
  </si>
  <si>
    <t>Shareholders' Equity (Details Textual) - USD ($)</t>
  </si>
  <si>
    <t>Oct. 09, 2013</t>
  </si>
  <si>
    <t>Feb. 04, 2008</t>
  </si>
  <si>
    <t>Class of Stock [Line Items]</t>
  </si>
  <si>
    <t>Stock Repurchase Program, Authorized Amount</t>
  </si>
  <si>
    <t>Stock Repurchase Program, Remaining Authorized Repurchase Amount</t>
  </si>
  <si>
    <t>Share Rights Plan (Details Textual)</t>
  </si>
  <si>
    <t>Sep. 27, 2015$ / Unit</t>
  </si>
  <si>
    <t>Oct. 31, 2014</t>
  </si>
  <si>
    <t>May. 31, 2011</t>
  </si>
  <si>
    <t>Jul. 31, 2010$ / shares</t>
  </si>
  <si>
    <t>Class of Warrant or Right [Line Items]</t>
  </si>
  <si>
    <t>Class of Warrant or Right, Exercise Price of Warrants or Rights | $ / shares</t>
  </si>
  <si>
    <t>Threshold to Exercise Rights, Percentage of Beneficial Ownership</t>
  </si>
  <si>
    <t>15.00%</t>
  </si>
  <si>
    <t>Class of Warrant or Right, Expiration Date</t>
  </si>
  <si>
    <t>Aug. 10,
		2020</t>
  </si>
  <si>
    <t>Redeemable Price Per Right | $ / Unit</t>
  </si>
  <si>
    <t>Minimum [Member]</t>
  </si>
  <si>
    <t>Convertible Notes [Member]</t>
  </si>
  <si>
    <t>Eight And A Half Percent New Convertible Notes [Member]</t>
  </si>
  <si>
    <t>Note Warrant [Member]</t>
  </si>
  <si>
    <t>3.25%</t>
  </si>
  <si>
    <t>Private Placement [Member]</t>
  </si>
  <si>
    <t>Geographic Information and Major Customers (Details) - USD ($) $ in Thousands</t>
  </si>
  <si>
    <t>Net sales:</t>
  </si>
  <si>
    <t>Total net sales</t>
  </si>
  <si>
    <t>Suspension Assemblies [Member]</t>
  </si>
  <si>
    <t>Other Products [Member]</t>
  </si>
  <si>
    <t>Geographic Information and Major Customers (Details 1) - USD ($) $ in Thousands</t>
  </si>
  <si>
    <t>Sales Revenue, Goods, Net</t>
  </si>
  <si>
    <t>Geographic Distribution, Foreign [Member]</t>
  </si>
  <si>
    <t>Foreign-Based Enterprises [Member]</t>
  </si>
  <si>
    <t>Foreign Subsidiaries Of United States Corporations [Member]</t>
  </si>
  <si>
    <t>Geographic Information and Major Customers (Details 2) - USD ($) $ in Thousands</t>
  </si>
  <si>
    <t>Revenue:</t>
  </si>
  <si>
    <t>Long-lived assets:</t>
  </si>
  <si>
    <t>Long-Lived Assets</t>
  </si>
  <si>
    <t>Thailand [Member]</t>
  </si>
  <si>
    <t>Hong Kong [Member]</t>
  </si>
  <si>
    <t>Philippines [Member]</t>
  </si>
  <si>
    <t>Malaysia [Member]</t>
  </si>
  <si>
    <t>United States [Member]</t>
  </si>
  <si>
    <t>Other Foreign Countries [Member]</t>
  </si>
  <si>
    <t>Geographic Information and Major Customers (Details 3) - Sales Revenue, Net [Member] - Customer Concentration Risk [Member]</t>
  </si>
  <si>
    <t>Western Digital Corporation [Member]</t>
  </si>
  <si>
    <t>Percentage of Net Sales</t>
  </si>
  <si>
    <t>52.00%</t>
  </si>
  <si>
    <t>60.00%</t>
  </si>
  <si>
    <t>Seagate Technology, LLC [Member]</t>
  </si>
  <si>
    <t>27.00%</t>
  </si>
  <si>
    <t>18.00%</t>
  </si>
  <si>
    <t>14.00%</t>
  </si>
  <si>
    <t>SAE Magnetics, Ltd.TDK Corporation [Member]</t>
  </si>
  <si>
    <t>16.00%</t>
  </si>
  <si>
    <t>24.00%</t>
  </si>
  <si>
    <t>Summary of Quarterly Information (unaudited) (Details) - USD ($) $ / shares in Units, $ in Thousands</t>
  </si>
  <si>
    <t>Quarterly Financial Information [Line Items]</t>
  </si>
  <si>
    <t>[1]</t>
  </si>
  <si>
    <t>[2]</t>
  </si>
  <si>
    <t>[3]</t>
  </si>
  <si>
    <t>[4]</t>
  </si>
  <si>
    <t>[5]</t>
  </si>
  <si>
    <t>[6]</t>
  </si>
  <si>
    <t>[7]</t>
  </si>
  <si>
    <t>[8]</t>
  </si>
  <si>
    <t>[9]</t>
  </si>
  <si>
    <t>[10]</t>
  </si>
  <si>
    <t>Net (loss) income per share:</t>
  </si>
  <si>
    <t>Basic</t>
  </si>
  <si>
    <t>Diluted</t>
  </si>
  <si>
    <t>Price range per share:</t>
  </si>
  <si>
    <t>Share Price</t>
  </si>
  <si>
    <t>During the fourth quarter of 2015, we recorded a $1,620,000 of impairment related to our Hutchinson Development Center.</t>
  </si>
  <si>
    <t>During the first quarter of 2015, we recorded $159,000 of site consolidation expenses.</t>
  </si>
  <si>
    <t>During the fourth quarter of 2014, we recorded a $300,000 reversal of previously recorded severance expenses and $300,000 of site consolidation expenses.</t>
  </si>
  <si>
    <t>During the third quarter of 2014, we recorded $1,300,000 for severance expenses and $200,000 of site consolidation expenses.</t>
  </si>
  <si>
    <t>During the second quarter of 2014, we recorded $400,000 for severance expenses and $600,000 of site consolidation expenses.</t>
  </si>
  <si>
    <t>During the first quarter of 2014, we recorded $4,470,000 of impairment related to our Eau Claire assembly building and $300,000 of site consolidation expenses.</t>
  </si>
  <si>
    <t>During the fourth quarter of 2015, we recorded $2,400,000 loss on foreign currency.</t>
  </si>
  <si>
    <t>During the third quarter of 2015, we recorded $1,100,000 loss on foreign currency.</t>
  </si>
  <si>
    <t>During the first quarter of 2015, we recorded $4,318,000 loss on extinguishment of debt.</t>
  </si>
  <si>
    <t>During the first quarter of 2014, we recorded $3,200,000 loss on foreign currency.</t>
  </si>
  <si>
    <t>Summary of Quarterly Information (unaudited) (Details Textual) - USD ($)</t>
  </si>
  <si>
    <t>Other Restructuring Costs</t>
  </si>
  <si>
    <t>Severance Costs</t>
  </si>
  <si>
    <t>Foreign Currency Transaction Gain (Loss), before Tax</t>
  </si>
  <si>
    <t>Schedule II - Valuation and Qualifying Accounts (Details) - USD ($) $ in Thousands</t>
  </si>
  <si>
    <t>Valuation and Qualifying Accounts Disclosure [Line Items]</t>
  </si>
  <si>
    <t>Balance at Begining of Period</t>
  </si>
  <si>
    <t>Additions (Deductions) Charged to Costs and Expenses</t>
  </si>
  <si>
    <t>Other Changes Add (Deduct)</t>
  </si>
  <si>
    <t>Balance at End of Period</t>
  </si>
  <si>
    <t>Allowance for doubtful accounts receivable [Member]</t>
  </si>
  <si>
    <t>Reserve for sales returns and allowanc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6" t="n" r="C7">
        <v>33902630</v>
      </c>
    </row>
    <row spans="1:4" r="8">
      <c s="4" t="s" r="A8">
        <v>13</v>
      </c>
      <c s="7" t="n" r="D8">
        <v>88846000</v>
      </c>
    </row>
    <row spans="1:4" r="9">
      <c s="4" t="s" r="A9">
        <v>14</v>
      </c>
      <c s="4" t="s" r="B9">
        <v>15</v>
      </c>
    </row>
    <row spans="1:4" r="10">
      <c s="4" t="s" r="A10">
        <v>16</v>
      </c>
      <c s="6" t="n" r="B10">
        <v>772897</v>
      </c>
    </row>
    <row spans="1:4" r="11">
      <c s="4" t="s" r="A11">
        <v>17</v>
      </c>
      <c s="4" t="s" r="B11">
        <v>18</v>
      </c>
    </row>
    <row spans="1:4" r="12">
      <c s="4" t="s" r="A12">
        <v>19</v>
      </c>
      <c s="4" t="s" r="B12">
        <v>20</v>
      </c>
    </row>
    <row spans="1:4" r="13">
      <c s="4" t="s" r="A13">
        <v>21</v>
      </c>
      <c s="4" t="s" r="B13">
        <v>22</v>
      </c>
    </row>
    <row spans="1:4" r="14">
      <c s="4" t="s" r="A14">
        <v>23</v>
      </c>
      <c s="4" t="s" r="B14">
        <v>20</v>
      </c>
    </row>
    <row spans="1:4" r="15">
      <c s="4" t="s" r="A15">
        <v>24</v>
      </c>
      <c s="4" t="s" r="B15">
        <v>25</v>
      </c>
    </row>
    <row spans="1:4" r="16">
      <c s="4" t="s" r="A16">
        <v>26</v>
      </c>
      <c s="6" t="n" r="B16">
        <v>2015</v>
      </c>
    </row>
    <row spans="1:4" r="17">
      <c s="4" t="s" r="A17">
        <v>27</v>
      </c>
      <c s="4" t="s" r="B17">
        <v>28</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63</v>
      </c>
      <c s="2" t="s" r="B1">
        <v>1</v>
      </c>
    </row>
    <row spans="1:4" r="2">
      <c s="2" t="s" r="B2">
        <v>2</v>
      </c>
      <c s="2" t="s" r="C2">
        <v>32</v>
      </c>
      <c s="2" t="s" r="D2">
        <v>33</v>
      </c>
    </row>
    <row spans="1:4" r="3">
      <c s="4" t="s" r="A3">
        <v>143</v>
      </c>
    </row>
    <row spans="1:4" r="4">
      <c s="4" t="s" r="A4">
        <v>164</v>
      </c>
      <c s="7" t="n" r="B4">
        <v>0</v>
      </c>
      <c s="7" t="n" r="C4">
        <v>0</v>
      </c>
      <c s="7" t="n" r="D4">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1</v>
      </c>
      <c s="2" t="s" r="B1">
        <v>1</v>
      </c>
    </row>
    <row spans="1:4" r="2">
      <c s="2" t="s" r="B2">
        <v>2</v>
      </c>
      <c s="2" t="s" r="C2">
        <v>32</v>
      </c>
      <c s="2" t="s" r="D2">
        <v>33</v>
      </c>
    </row>
    <row spans="1:4" r="3">
      <c s="4" t="s" r="A3">
        <v>34</v>
      </c>
      <c s="7" t="n" r="B3">
        <v>252823</v>
      </c>
      <c s="7" t="n" r="C3">
        <v>261087</v>
      </c>
      <c s="7" t="n" r="D3">
        <v>249596</v>
      </c>
    </row>
    <row spans="1:4" r="4">
      <c s="4" t="s" r="A4">
        <v>35</v>
      </c>
      <c s="6" t="n" r="B4">
        <v>222791</v>
      </c>
      <c s="6" t="n" r="C4">
        <v>237186</v>
      </c>
      <c s="6" t="n" r="D4">
        <v>233171</v>
      </c>
    </row>
    <row spans="1:4" r="5">
      <c s="4" t="s" r="A5">
        <v>36</v>
      </c>
      <c s="6" t="n" r="B5">
        <v>30032</v>
      </c>
      <c s="6" t="n" r="C5">
        <v>23901</v>
      </c>
      <c s="6" t="n" r="D5">
        <v>16425</v>
      </c>
    </row>
    <row spans="1:4" r="6">
      <c s="4" t="s" r="A6">
        <v>37</v>
      </c>
      <c s="6" t="n" r="B6">
        <v>22100</v>
      </c>
      <c s="6" t="n" r="C6">
        <v>17316</v>
      </c>
      <c s="6" t="n" r="D6">
        <v>14621</v>
      </c>
    </row>
    <row spans="1:4" r="7">
      <c s="4" t="s" r="A7">
        <v>38</v>
      </c>
      <c s="6" t="n" r="B7">
        <v>23481</v>
      </c>
      <c s="6" t="n" r="C7">
        <v>22990</v>
      </c>
      <c s="6" t="n" r="D7">
        <v>23676</v>
      </c>
    </row>
    <row spans="1:4" r="8">
      <c s="4" t="s" r="A8">
        <v>39</v>
      </c>
      <c s="6" t="n" r="B8">
        <v>159</v>
      </c>
      <c s="6" t="n" r="C8">
        <v>2726</v>
      </c>
      <c s="6" t="n" r="D8">
        <v>2873</v>
      </c>
    </row>
    <row spans="1:4" r="9">
      <c s="4" t="s" r="A9">
        <v>40</v>
      </c>
      <c s="6" t="n" r="B9">
        <v>1620</v>
      </c>
      <c s="6" t="n" r="C9">
        <v>4470</v>
      </c>
      <c s="6" t="n" r="D9">
        <v>0</v>
      </c>
    </row>
    <row spans="1:4" r="10">
      <c s="4" t="s" r="A10">
        <v>41</v>
      </c>
      <c s="6" t="n" r="B10">
        <v>-17328</v>
      </c>
      <c s="6" t="n" r="C10">
        <v>-23601</v>
      </c>
      <c s="6" t="n" r="D10">
        <v>-24745</v>
      </c>
    </row>
    <row spans="1:4" r="11">
      <c s="4" t="s" r="A11">
        <v>42</v>
      </c>
      <c s="6" t="n" r="B11">
        <v>-3538</v>
      </c>
      <c s="6" t="n" r="C11">
        <v>-1738</v>
      </c>
      <c s="6" t="n" r="D11">
        <v>-550</v>
      </c>
    </row>
    <row spans="1:4" r="12">
      <c s="4" t="s" r="A12">
        <v>43</v>
      </c>
      <c s="6" t="n" r="B12">
        <v>-4318</v>
      </c>
      <c s="6" t="n" r="C12">
        <v>0</v>
      </c>
      <c s="6" t="n" r="D12">
        <v>4986</v>
      </c>
    </row>
    <row spans="1:4" r="13">
      <c s="4" t="s" r="A13">
        <v>44</v>
      </c>
      <c s="6" t="n" r="B13">
        <v>40</v>
      </c>
      <c s="6" t="n" r="C13">
        <v>73</v>
      </c>
      <c s="6" t="n" r="D13">
        <v>98</v>
      </c>
    </row>
    <row spans="1:4" r="14">
      <c s="4" t="s" r="A14">
        <v>45</v>
      </c>
      <c s="6" t="n" r="B14">
        <v>-14028</v>
      </c>
      <c s="6" t="n" r="C14">
        <v>-15909</v>
      </c>
      <c s="6" t="n" r="D14">
        <v>-15121</v>
      </c>
    </row>
    <row spans="1:4" r="15">
      <c s="4" t="s" r="A15">
        <v>46</v>
      </c>
      <c s="6" t="n" r="B15">
        <v>0</v>
      </c>
      <c s="6" t="n" r="C15">
        <v>0</v>
      </c>
      <c s="6" t="n" r="D15">
        <v>272</v>
      </c>
    </row>
    <row spans="1:4" r="16">
      <c s="4" t="s" r="A16">
        <v>47</v>
      </c>
      <c s="6" t="n" r="B16">
        <v>-39172</v>
      </c>
      <c s="6" t="n" r="C16">
        <v>-41175</v>
      </c>
      <c s="6" t="n" r="D16">
        <v>-35060</v>
      </c>
    </row>
    <row spans="1:4" r="17">
      <c s="4" t="s" r="A17">
        <v>48</v>
      </c>
      <c s="6" t="n" r="B17">
        <v>-74</v>
      </c>
      <c s="6" t="n" r="C17">
        <v>-761</v>
      </c>
      <c s="6" t="n" r="D17">
        <v>16</v>
      </c>
    </row>
    <row spans="1:4" r="18">
      <c s="4" t="s" r="A18">
        <v>49</v>
      </c>
      <c s="7" t="n" r="B18">
        <v>-39098</v>
      </c>
      <c s="7" t="n" r="C18">
        <v>-40414</v>
      </c>
      <c s="7" t="n" r="D18">
        <v>-35076</v>
      </c>
    </row>
    <row spans="1:4" r="19">
      <c s="4" t="s" r="A19">
        <v>50</v>
      </c>
      <c s="8" t="n" r="B19">
        <v>-1.2</v>
      </c>
      <c s="8" t="n" r="C19">
        <v>-1.44</v>
      </c>
      <c s="8" t="n" r="D19">
        <v>-1.35</v>
      </c>
    </row>
    <row spans="1:4" r="20">
      <c s="4" t="s" r="A20">
        <v>51</v>
      </c>
      <c s="8" t="n" r="B20">
        <v>-1.2</v>
      </c>
      <c s="8" t="n" r="C20">
        <v>-1.44</v>
      </c>
      <c s="8" t="n" r="D20">
        <v>-1.35</v>
      </c>
    </row>
    <row spans="1:4" r="21">
      <c s="4" t="s" r="A21">
        <v>52</v>
      </c>
      <c s="6" t="n" r="B21">
        <v>32711</v>
      </c>
      <c s="6" t="n" r="C21">
        <v>27993</v>
      </c>
      <c s="6" t="n" r="D21">
        <v>25981</v>
      </c>
    </row>
    <row spans="1:4" r="22">
      <c s="4" t="s" r="A22">
        <v>53</v>
      </c>
      <c s="6" t="n" r="B22">
        <v>32711</v>
      </c>
      <c s="6" t="n" r="C22">
        <v>27993</v>
      </c>
      <c s="6" t="n" r="D22">
        <v>259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66</v>
      </c>
    </row>
    <row spans="1:2" r="4">
      <c s="4" t="s" r="A4">
        <v>218</v>
      </c>
      <c s="4" t="s" r="B4">
        <v>219</v>
      </c>
    </row>
    <row spans="1:2" r="5">
      <c s="4" t="s" r="A5">
        <v>220</v>
      </c>
      <c s="4" t="s" r="B5">
        <v>221</v>
      </c>
    </row>
    <row spans="1:2" r="6">
      <c s="4" t="s" r="A6">
        <v>222</v>
      </c>
      <c s="4" t="s" r="B6">
        <v>223</v>
      </c>
    </row>
    <row spans="1:2" r="7">
      <c s="4" t="s" r="A7">
        <v>224</v>
      </c>
      <c s="4" t="s" r="B7">
        <v>225</v>
      </c>
    </row>
    <row spans="1:2" r="8">
      <c s="4" t="s" r="A8">
        <v>226</v>
      </c>
      <c s="4" t="s" r="B8">
        <v>227</v>
      </c>
    </row>
    <row spans="1:2" r="9">
      <c s="4" t="s" r="A9">
        <v>228</v>
      </c>
      <c s="4" t="s" r="B9">
        <v>229</v>
      </c>
    </row>
    <row spans="1:2" r="10">
      <c s="4" t="s" r="A10">
        <v>230</v>
      </c>
      <c s="4" t="s" r="B10">
        <v>231</v>
      </c>
    </row>
    <row spans="1:2" r="11">
      <c s="4" t="s" r="A11">
        <v>232</v>
      </c>
      <c s="4" t="s" r="B11">
        <v>233</v>
      </c>
    </row>
    <row spans="1:2" r="12">
      <c s="4" t="s" r="A12">
        <v>234</v>
      </c>
      <c s="4" t="s" r="B12">
        <v>235</v>
      </c>
    </row>
    <row spans="1:2" r="13">
      <c s="4" t="s" r="A13">
        <v>236</v>
      </c>
      <c s="4" t="s" r="B13">
        <v>237</v>
      </c>
    </row>
    <row spans="1:2" r="14">
      <c s="4" t="s" r="A14">
        <v>238</v>
      </c>
      <c s="4" t="s" r="B14">
        <v>239</v>
      </c>
    </row>
    <row spans="1:2" r="15">
      <c s="4" t="s" r="A15">
        <v>240</v>
      </c>
      <c s="4" t="s" r="B15">
        <v>241</v>
      </c>
    </row>
    <row spans="1:2" r="16">
      <c s="4" t="s" r="A16">
        <v>242</v>
      </c>
      <c s="4" t="s" r="B16">
        <v>243</v>
      </c>
    </row>
    <row spans="1:2" r="17">
      <c s="4" t="s" r="A17">
        <v>244</v>
      </c>
      <c s="4" t="s" r="B17">
        <v>245</v>
      </c>
    </row>
    <row spans="1:2" r="18">
      <c s="4" t="s" r="A18">
        <v>246</v>
      </c>
      <c s="4" t="s" r="B18">
        <v>247</v>
      </c>
    </row>
    <row spans="1:2" r="19">
      <c s="4" t="s" r="A19">
        <v>248</v>
      </c>
      <c s="4" t="s" r="B19">
        <v>249</v>
      </c>
    </row>
    <row spans="1:2" r="20">
      <c s="4" t="s" r="A20">
        <v>250</v>
      </c>
      <c s="4" t="s" r="B20">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s="1" t="s" r="A1">
        <v>252</v>
      </c>
      <c s="2" t="s" r="B1">
        <v>1</v>
      </c>
    </row>
    <row spans="1:2" r="2">
      <c s="2" t="s" r="B2">
        <v>2</v>
      </c>
    </row>
    <row spans="1:2" r="3">
      <c s="3" t="s" r="A3">
        <v>166</v>
      </c>
    </row>
    <row spans="1:2" r="4">
      <c s="4" t="s" r="A4">
        <v>253</v>
      </c>
      <c s="4" t="s" r="B4">
        <v>254</v>
      </c>
    </row>
    <row spans="1:2" r="5">
      <c s="4" t="s" r="A5">
        <v>255</v>
      </c>
      <c s="4" t="s" r="B5">
        <v>256</v>
      </c>
    </row>
    <row spans="1:2" r="6">
      <c s="4" t="s" r="A6">
        <v>257</v>
      </c>
      <c s="4" t="s" r="B6">
        <v>258</v>
      </c>
    </row>
    <row spans="1:2" r="7">
      <c s="4" t="s" r="A7">
        <v>259</v>
      </c>
      <c s="4" t="s" r="B7">
        <v>260</v>
      </c>
    </row>
    <row spans="1:2" r="8">
      <c s="4" t="s" r="A8">
        <v>261</v>
      </c>
      <c s="4" t="s" r="B8">
        <v>262</v>
      </c>
    </row>
    <row spans="1:2" r="9">
      <c s="4" t="s" r="A9">
        <v>263</v>
      </c>
      <c s="4" t="s" r="B9">
        <v>264</v>
      </c>
    </row>
    <row spans="1:2" r="10">
      <c s="4" t="s" r="A10">
        <v>265</v>
      </c>
      <c s="4" t="s" r="B10">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67</v>
      </c>
      <c s="2" t="s" r="B1">
        <v>1</v>
      </c>
    </row>
    <row spans="1:2" r="2">
      <c s="2" t="s" r="B2">
        <v>2</v>
      </c>
    </row>
    <row spans="1:2" r="3">
      <c s="3" t="s" r="A3">
        <v>170</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272</v>
      </c>
      <c s="2" t="s" r="B1">
        <v>1</v>
      </c>
    </row>
    <row spans="1:2" r="2">
      <c s="2" t="s" r="B2">
        <v>2</v>
      </c>
    </row>
    <row spans="1:2" r="3">
      <c s="3" t="s" r="A3">
        <v>174</v>
      </c>
    </row>
    <row spans="1:2" r="4">
      <c s="4" t="s" r="A4">
        <v>273</v>
      </c>
      <c s="4" t="s" r="B4">
        <v>274</v>
      </c>
    </row>
    <row spans="1:2" r="5">
      <c s="4" t="s" r="A5">
        <v>275</v>
      </c>
      <c s="4" t="s" r="B5">
        <v>276</v>
      </c>
    </row>
    <row spans="1:2" r="6">
      <c s="4" t="s" r="A6">
        <v>277</v>
      </c>
      <c s="4" t="s" r="B6">
        <v>278</v>
      </c>
    </row>
    <row spans="1:2" r="7">
      <c s="4" t="s" r="A7">
        <v>279</v>
      </c>
      <c s="4" t="s" r="B7">
        <v>280</v>
      </c>
    </row>
    <row spans="1:2" r="8">
      <c s="4" t="s" r="A8">
        <v>281</v>
      </c>
      <c s="4" t="s" r="B8">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178</v>
      </c>
    </row>
    <row spans="1:2" r="4">
      <c s="4" t="s" r="A4">
        <v>284</v>
      </c>
      <c s="4" t="s" r="B4">
        <v>285</v>
      </c>
    </row>
    <row spans="1:2" r="5">
      <c s="4" t="s" r="A5">
        <v>286</v>
      </c>
      <c s="4" t="s" r="B5">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182</v>
      </c>
    </row>
    <row spans="1:2" r="4">
      <c s="4" t="s" r="A4">
        <v>289</v>
      </c>
      <c s="4" t="s" r="B4">
        <v>290</v>
      </c>
    </row>
    <row spans="1:2" r="5">
      <c s="4" t="s" r="A5">
        <v>291</v>
      </c>
      <c s="4" t="s" r="B5">
        <v>292</v>
      </c>
    </row>
    <row spans="1:2" r="6">
      <c s="4" t="s" r="A6">
        <v>293</v>
      </c>
      <c s="4" t="s" r="B6">
        <v>294</v>
      </c>
    </row>
    <row spans="1:2" r="7">
      <c s="4" t="s" r="A7">
        <v>295</v>
      </c>
      <c s="4" t="s" r="B7">
        <v>296</v>
      </c>
    </row>
    <row spans="1:2" r="8">
      <c s="4" t="s" r="A8">
        <v>297</v>
      </c>
      <c s="4" t="s" r="B8">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54</v>
      </c>
      <c s="2" t="s" r="B1">
        <v>1</v>
      </c>
    </row>
    <row spans="1:4" r="2">
      <c s="2" t="s" r="B2">
        <v>2</v>
      </c>
      <c s="2" t="s" r="C2">
        <v>32</v>
      </c>
      <c s="2" t="s" r="D2">
        <v>33</v>
      </c>
    </row>
    <row spans="1:4" r="3">
      <c s="4" t="s" r="A3">
        <v>55</v>
      </c>
      <c s="7" t="n" r="B3">
        <v>1963</v>
      </c>
      <c s="7" t="n" r="C3">
        <v>3343</v>
      </c>
      <c s="7" t="n" r="D3">
        <v>33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186</v>
      </c>
    </row>
    <row spans="1:2" r="4">
      <c s="4" t="s" r="A4">
        <v>300</v>
      </c>
      <c s="4" t="s"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302</v>
      </c>
      <c s="2" t="s" r="B1">
        <v>1</v>
      </c>
    </row>
    <row spans="1:2" r="2">
      <c s="2" t="s" r="B2">
        <v>2</v>
      </c>
    </row>
    <row spans="1:2" r="3">
      <c s="3" t="s" r="A3">
        <v>190</v>
      </c>
    </row>
    <row spans="1:2" r="4">
      <c s="4" t="s" r="A4">
        <v>303</v>
      </c>
      <c s="4" t="s"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3" t="s" r="A3">
        <v>202</v>
      </c>
    </row>
    <row spans="1:2" r="4">
      <c s="4" t="s" r="A4">
        <v>306</v>
      </c>
      <c s="4" t="s" r="B4">
        <v>307</v>
      </c>
    </row>
    <row spans="1:2" r="5">
      <c s="4" t="s" r="A5">
        <v>308</v>
      </c>
      <c s="4" t="s" r="B5">
        <v>309</v>
      </c>
    </row>
    <row spans="1:2" r="6">
      <c s="4" t="s" r="A6">
        <v>310</v>
      </c>
      <c s="4" t="s" r="B6">
        <v>311</v>
      </c>
    </row>
    <row spans="1:2" r="7">
      <c s="4" t="s" r="A7">
        <v>312</v>
      </c>
      <c s="4" t="s" r="B7">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14</v>
      </c>
      <c s="2" t="s" r="B1">
        <v>1</v>
      </c>
    </row>
    <row spans="1:2" r="2">
      <c s="2" t="s" r="B2">
        <v>2</v>
      </c>
    </row>
    <row spans="1:2" r="3">
      <c s="3" t="s" r="A3">
        <v>206</v>
      </c>
    </row>
    <row spans="1:2" r="4">
      <c s="4" t="s" r="A4">
        <v>315</v>
      </c>
      <c s="4" t="s"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7</v>
      </c>
      <c s="2" t="s" r="B1">
        <v>2</v>
      </c>
      <c s="2" t="s" r="C1">
        <v>32</v>
      </c>
    </row>
    <row spans="1:3" r="2">
      <c s="3" t="s" r="A2">
        <v>318</v>
      </c>
    </row>
    <row spans="1:3" r="3">
      <c s="4" t="s" r="A3">
        <v>319</v>
      </c>
      <c s="7" t="n" r="B3">
        <v>965</v>
      </c>
      <c s="7" t="n" r="C3">
        <v>965</v>
      </c>
    </row>
    <row spans="1:3" r="4">
      <c s="4" t="s" r="A4">
        <v>320</v>
      </c>
      <c s="7" t="n" r="B4">
        <v>965</v>
      </c>
      <c s="7" t="n" r="C4">
        <v>9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21</v>
      </c>
      <c s="2" t="s" r="B1">
        <v>1</v>
      </c>
    </row>
    <row spans="1:3" r="2">
      <c s="2" t="s" r="B2">
        <v>2</v>
      </c>
      <c s="2" t="s" r="C2">
        <v>32</v>
      </c>
    </row>
    <row spans="1:3" r="3">
      <c s="3" t="s" r="A3">
        <v>322</v>
      </c>
    </row>
    <row spans="1:3" r="4">
      <c s="4" t="s" r="A4">
        <v>323</v>
      </c>
      <c s="7" t="n" r="B4">
        <v>497</v>
      </c>
      <c s="7" t="n" r="C4">
        <v>656</v>
      </c>
    </row>
    <row spans="1:3" r="5">
      <c s="4" t="s" r="A5">
        <v>324</v>
      </c>
      <c s="6" t="n" r="B5">
        <v>623</v>
      </c>
      <c s="6" t="n" r="C5">
        <v>497</v>
      </c>
    </row>
    <row spans="1:3" r="6">
      <c s="4" t="s" r="A6">
        <v>325</v>
      </c>
    </row>
    <row spans="1:3" r="7">
      <c s="3" t="s" r="A7">
        <v>322</v>
      </c>
    </row>
    <row spans="1:3" r="8">
      <c s="4" t="s" r="A8">
        <v>326</v>
      </c>
      <c s="6" t="n" r="B8">
        <v>3845</v>
      </c>
      <c s="6" t="n" r="C8">
        <v>1968</v>
      </c>
    </row>
    <row spans="1:3" r="9">
      <c s="4" t="s" r="A9">
        <v>327</v>
      </c>
    </row>
    <row spans="1:3" r="10">
      <c s="3" t="s" r="A10">
        <v>322</v>
      </c>
    </row>
    <row spans="1:3" r="11">
      <c s="4" t="s" r="A11">
        <v>326</v>
      </c>
      <c s="7" t="n" r="B11">
        <v>-3719</v>
      </c>
      <c s="7" t="n" r="C11">
        <v>-21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8</v>
      </c>
      <c s="2" t="s" r="B1">
        <v>2</v>
      </c>
      <c s="2" t="s" r="C1">
        <v>32</v>
      </c>
    </row>
    <row spans="1:3" r="2">
      <c s="3" t="s" r="A2">
        <v>329</v>
      </c>
    </row>
    <row spans="1:3" r="3">
      <c s="4" t="s" r="A3">
        <v>330</v>
      </c>
      <c s="7" t="n" r="B3">
        <v>19236</v>
      </c>
      <c s="7" t="n" r="C3">
        <v>21376</v>
      </c>
    </row>
    <row spans="1:3" r="4">
      <c s="4" t="s" r="A4">
        <v>331</v>
      </c>
      <c s="6" t="n" r="B4">
        <v>9537</v>
      </c>
      <c s="6" t="n" r="C4">
        <v>11860</v>
      </c>
    </row>
    <row spans="1:3" r="5">
      <c s="4" t="s" r="A5">
        <v>332</v>
      </c>
      <c s="6" t="n" r="B5">
        <v>11375</v>
      </c>
      <c s="6" t="n" r="C5">
        <v>15742</v>
      </c>
    </row>
    <row spans="1:3" r="6">
      <c s="4" t="s" r="A6">
        <v>333</v>
      </c>
      <c s="7" t="n" r="B6">
        <v>40148</v>
      </c>
      <c s="7" t="n" r="C6">
        <v>489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t="s" r="A1">
        <v>334</v>
      </c>
      <c s="2" t="s" r="B1">
        <v>1</v>
      </c>
    </row>
    <row spans="1:2" r="2">
      <c s="2" t="s" r="B2">
        <v>2</v>
      </c>
    </row>
    <row spans="1:2" r="3">
      <c s="4" t="s" r="A3">
        <v>335</v>
      </c>
    </row>
    <row spans="1:2" r="4">
      <c s="3" t="s" r="A4">
        <v>336</v>
      </c>
    </row>
    <row spans="1:2" r="5">
      <c s="4" t="s" r="A5">
        <v>337</v>
      </c>
      <c s="6" t="n" r="B5">
        <v>25</v>
      </c>
    </row>
    <row spans="1:2" r="6">
      <c s="4" t="s" r="A6">
        <v>338</v>
      </c>
    </row>
    <row spans="1:2" r="7">
      <c s="3" t="s" r="A7">
        <v>336</v>
      </c>
    </row>
    <row spans="1:2" r="8">
      <c s="4" t="s" r="A8">
        <v>337</v>
      </c>
      <c s="6" t="n" r="B8">
        <v>35</v>
      </c>
    </row>
    <row spans="1:2" r="9">
      <c s="4" t="s" r="A9">
        <v>339</v>
      </c>
    </row>
    <row spans="1:2" r="10">
      <c s="3" t="s" r="A10">
        <v>336</v>
      </c>
    </row>
    <row spans="1:2" r="11">
      <c s="4" t="s" r="A11">
        <v>337</v>
      </c>
      <c s="6" t="n" r="B11">
        <v>5</v>
      </c>
    </row>
    <row spans="1:2" r="12">
      <c s="4" t="s" r="A12">
        <v>340</v>
      </c>
    </row>
    <row spans="1:2" r="13">
      <c s="3" t="s" r="A13">
        <v>336</v>
      </c>
    </row>
    <row spans="1:2" r="14">
      <c s="4" t="s" r="A14">
        <v>337</v>
      </c>
      <c s="6" t="n" r="B14">
        <v>10</v>
      </c>
    </row>
    <row spans="1:2" r="15">
      <c s="4" t="s" r="A15">
        <v>341</v>
      </c>
    </row>
    <row spans="1:2" r="16">
      <c s="3" t="s" r="A16">
        <v>336</v>
      </c>
    </row>
    <row spans="1:2" r="17">
      <c s="4" t="s" r="A17">
        <v>337</v>
      </c>
      <c s="6" t="n" r="B17">
        <v>1</v>
      </c>
    </row>
    <row spans="1:2" r="18">
      <c s="4" t="s" r="A18">
        <v>342</v>
      </c>
    </row>
    <row spans="1:2" r="19">
      <c s="3" t="s" r="A19">
        <v>336</v>
      </c>
    </row>
    <row spans="1:2" r="20">
      <c s="4" t="s" r="A20">
        <v>337</v>
      </c>
      <c s="6" t="n" r="B20">
        <v>15</v>
      </c>
    </row>
    <row spans="1:2" r="21">
      <c s="4" t="s" r="A21">
        <v>343</v>
      </c>
    </row>
    <row spans="1:2" r="22">
      <c s="3" t="s" r="A22">
        <v>336</v>
      </c>
    </row>
    <row spans="1:2" r="23">
      <c s="4" t="s" r="A23">
        <v>337</v>
      </c>
      <c s="6" t="n" r="B23">
        <v>1</v>
      </c>
    </row>
    <row spans="1:2" r="24">
      <c s="4" t="s" r="A24">
        <v>344</v>
      </c>
    </row>
    <row spans="1:2" r="25">
      <c s="3" t="s" r="A25">
        <v>336</v>
      </c>
    </row>
    <row spans="1:2" r="26">
      <c s="4" t="s" r="A26">
        <v>337</v>
      </c>
      <c s="6" t="n" r="B26">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5</v>
      </c>
      <c s="2" t="s" r="B1">
        <v>2</v>
      </c>
      <c s="2" t="s" r="C1">
        <v>32</v>
      </c>
    </row>
    <row spans="1:3" r="2">
      <c s="3" t="s" r="A2">
        <v>322</v>
      </c>
    </row>
    <row spans="1:3" r="3">
      <c s="4" t="s" r="A3">
        <v>346</v>
      </c>
      <c s="7" t="n" r="B3">
        <v>-4309</v>
      </c>
      <c s="7" t="n" r="C3">
        <v>-5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47</v>
      </c>
      <c s="2" t="s" r="B1">
        <v>1</v>
      </c>
    </row>
    <row spans="1:4" r="2">
      <c s="2" t="s" r="B2">
        <v>2</v>
      </c>
      <c s="2" t="s" r="C2">
        <v>32</v>
      </c>
      <c s="2" t="s" r="D2">
        <v>33</v>
      </c>
    </row>
    <row spans="1:4" r="3">
      <c s="3" t="s" r="A3">
        <v>348</v>
      </c>
    </row>
    <row spans="1:4" r="4">
      <c s="4" t="s" r="A4">
        <v>349</v>
      </c>
      <c s="7" t="n" r="B4">
        <v>27</v>
      </c>
      <c s="7" t="n" r="C4">
        <v>0</v>
      </c>
      <c s="7" t="n" r="D4">
        <v>0</v>
      </c>
    </row>
    <row spans="1:4" r="5">
      <c s="4" t="s" r="A5">
        <v>350</v>
      </c>
      <c s="6" t="n" r="B5">
        <v>159</v>
      </c>
      <c s="6" t="n" r="C5">
        <v>2726</v>
      </c>
      <c s="6" t="n" r="D5">
        <v>2873</v>
      </c>
    </row>
    <row spans="1:4" r="6">
      <c s="4" t="s" r="A6">
        <v>351</v>
      </c>
      <c s="6" t="n" r="B6">
        <v>-186</v>
      </c>
      <c s="6" t="n" r="C6">
        <v>-2699</v>
      </c>
      <c s="6" t="n" r="D6">
        <v>-2873</v>
      </c>
    </row>
    <row spans="1:4" r="7">
      <c s="4" t="s" r="A7">
        <v>352</v>
      </c>
      <c s="6" t="n" r="B7">
        <v>0</v>
      </c>
      <c s="6" t="n" r="C7">
        <v>27</v>
      </c>
      <c s="6" t="n" r="D7">
        <v>0</v>
      </c>
    </row>
    <row spans="1:4" r="8">
      <c s="4" t="s" r="A8">
        <v>353</v>
      </c>
    </row>
    <row spans="1:4" r="9">
      <c s="3" t="s" r="A9">
        <v>348</v>
      </c>
    </row>
    <row spans="1:4" r="10">
      <c s="4" t="s" r="A10">
        <v>349</v>
      </c>
      <c s="6" t="n" r="B10">
        <v>27</v>
      </c>
      <c s="6" t="n" r="C10">
        <v>0</v>
      </c>
      <c s="6" t="n" r="D10">
        <v>0</v>
      </c>
    </row>
    <row spans="1:4" r="11">
      <c s="4" t="s" r="A11">
        <v>350</v>
      </c>
      <c s="6" t="n" r="B11">
        <v>-19</v>
      </c>
      <c s="6" t="n" r="C11">
        <v>1377</v>
      </c>
      <c s="6" t="n" r="D11">
        <v>1212</v>
      </c>
    </row>
    <row spans="1:4" r="12">
      <c s="4" t="s" r="A12">
        <v>351</v>
      </c>
      <c s="6" t="n" r="B12">
        <v>-8</v>
      </c>
      <c s="6" t="n" r="C12">
        <v>-1350</v>
      </c>
      <c s="6" t="n" r="D12">
        <v>-1212</v>
      </c>
    </row>
    <row spans="1:4" r="13">
      <c s="4" t="s" r="A13">
        <v>352</v>
      </c>
      <c s="6" t="n" r="B13">
        <v>0</v>
      </c>
      <c s="6" t="n" r="C13">
        <v>27</v>
      </c>
      <c s="6" t="n" r="D13">
        <v>0</v>
      </c>
    </row>
    <row spans="1:4" r="14">
      <c s="4" t="s" r="A14">
        <v>354</v>
      </c>
    </row>
    <row spans="1:4" r="15">
      <c s="3" t="s" r="A15">
        <v>348</v>
      </c>
    </row>
    <row spans="1:4" r="16">
      <c s="4" t="s" r="A16">
        <v>349</v>
      </c>
      <c s="6" t="n" r="B16">
        <v>0</v>
      </c>
      <c s="6" t="n" r="C16">
        <v>0</v>
      </c>
      <c s="6" t="n" r="D16">
        <v>0</v>
      </c>
    </row>
    <row spans="1:4" r="17">
      <c s="4" t="s" r="A17">
        <v>350</v>
      </c>
      <c s="6" t="n" r="B17">
        <v>178</v>
      </c>
      <c s="6" t="n" r="C17">
        <v>1349</v>
      </c>
      <c s="6" t="n" r="D17">
        <v>1661</v>
      </c>
    </row>
    <row spans="1:4" r="18">
      <c s="4" t="s" r="A18">
        <v>351</v>
      </c>
      <c s="6" t="n" r="B18">
        <v>-178</v>
      </c>
      <c s="6" t="n" r="C18">
        <v>-1349</v>
      </c>
      <c s="6" t="n" r="D18">
        <v>-1661</v>
      </c>
    </row>
    <row spans="1:4" r="19">
      <c s="4" t="s" r="A19">
        <v>352</v>
      </c>
      <c s="7" t="n" r="B19">
        <v>0</v>
      </c>
      <c s="7" t="n" r="C19">
        <v>0</v>
      </c>
      <c s="7" t="n" r="D19">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56</v>
      </c>
      <c s="2" t="s" r="B1">
        <v>1</v>
      </c>
    </row>
    <row spans="1:4" r="2">
      <c s="2" t="s" r="B2">
        <v>2</v>
      </c>
      <c s="2" t="s" r="C2">
        <v>32</v>
      </c>
      <c s="2" t="s" r="D2">
        <v>33</v>
      </c>
    </row>
    <row spans="1:4" r="3">
      <c s="4" t="s" r="A3">
        <v>49</v>
      </c>
      <c s="7" t="n" r="B3">
        <v>-39098</v>
      </c>
      <c s="7" t="n" r="C3">
        <v>-40414</v>
      </c>
      <c s="7" t="n" r="D3">
        <v>-35076</v>
      </c>
    </row>
    <row spans="1:4" r="4">
      <c s="3" t="s" r="A4">
        <v>57</v>
      </c>
    </row>
    <row spans="1:4" r="5">
      <c s="4" t="s" r="A5">
        <v>58</v>
      </c>
      <c s="6" t="n" r="B5">
        <v>-3766</v>
      </c>
      <c s="6" t="n" r="C5">
        <v>-395</v>
      </c>
      <c s="6" t="n" r="D5">
        <v>-19</v>
      </c>
    </row>
    <row spans="1:4" r="6">
      <c s="4" t="s" r="A6">
        <v>59</v>
      </c>
      <c s="6" t="n" r="B6">
        <v>-3766</v>
      </c>
      <c s="6" t="n" r="C6">
        <v>-395</v>
      </c>
      <c s="6" t="n" r="D6">
        <v>-19</v>
      </c>
    </row>
    <row spans="1:4" r="7">
      <c s="4" t="s" r="A7">
        <v>60</v>
      </c>
      <c s="7" t="n" r="B7">
        <v>-42864</v>
      </c>
      <c s="7" t="n" r="C7">
        <v>-40809</v>
      </c>
      <c s="7" t="n" r="D7">
        <v>-35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55</v>
      </c>
      <c s="2" t="s" r="B1">
        <v>356</v>
      </c>
      <c s="2" t="s" r="J1">
        <v>1</v>
      </c>
    </row>
    <row spans="1:12" r="2">
      <c s="2" t="s" r="B2">
        <v>2</v>
      </c>
      <c s="2" t="s" r="C2">
        <v>357</v>
      </c>
      <c s="2" t="s" r="D2">
        <v>358</v>
      </c>
      <c s="2" t="s" r="E2">
        <v>359</v>
      </c>
      <c s="2" t="s" r="F2">
        <v>32</v>
      </c>
      <c s="2" t="s" r="G2">
        <v>360</v>
      </c>
      <c s="2" t="s" r="H2">
        <v>361</v>
      </c>
      <c s="2" t="s" r="I2">
        <v>362</v>
      </c>
      <c s="2" t="s" r="J2">
        <v>2</v>
      </c>
      <c s="2" t="s" r="K2">
        <v>32</v>
      </c>
      <c s="2" t="s" r="L2">
        <v>33</v>
      </c>
    </row>
    <row spans="1:12" r="3">
      <c s="3" t="s" r="A3">
        <v>363</v>
      </c>
    </row>
    <row spans="1:12" r="4">
      <c s="4" t="s" r="A4">
        <v>49</v>
      </c>
      <c s="7" t="n" r="J4">
        <v>-39098</v>
      </c>
      <c s="7" t="n" r="K4">
        <v>-40414</v>
      </c>
      <c s="7" t="n" r="L4">
        <v>-35076</v>
      </c>
    </row>
    <row spans="1:12" r="5">
      <c s="4" t="s" r="A5">
        <v>364</v>
      </c>
      <c s="6" t="n" r="J5">
        <v>32711</v>
      </c>
      <c s="6" t="n" r="K5">
        <v>27993</v>
      </c>
      <c s="6" t="n" r="L5">
        <v>25981</v>
      </c>
    </row>
    <row spans="1:12" r="6">
      <c s="4" t="s" r="A6">
        <v>365</v>
      </c>
      <c s="6" t="n" r="J6">
        <v>0</v>
      </c>
      <c s="6" t="n" r="K6">
        <v>0</v>
      </c>
      <c s="6" t="n" r="L6">
        <v>0</v>
      </c>
    </row>
    <row spans="1:12" r="7">
      <c s="4" t="s" r="A7">
        <v>366</v>
      </c>
      <c s="6" t="n" r="J7">
        <v>32711</v>
      </c>
      <c s="6" t="n" r="K7">
        <v>27993</v>
      </c>
      <c s="6" t="n" r="L7">
        <v>25981</v>
      </c>
    </row>
    <row spans="1:12" r="8">
      <c s="4" t="s" r="A8">
        <v>367</v>
      </c>
      <c s="8" t="n" r="B8">
        <v>-0.28</v>
      </c>
      <c s="8" t="n" r="C8">
        <v>-0.3</v>
      </c>
      <c s="8" t="n" r="D8">
        <v>-0.29</v>
      </c>
      <c s="8" t="n" r="E8">
        <v>-0.32</v>
      </c>
      <c s="8" t="n" r="F8">
        <v>-0.18</v>
      </c>
      <c s="8" t="n" r="G8">
        <v>-0.4</v>
      </c>
      <c s="8" t="n" r="H8">
        <v>-0.31</v>
      </c>
      <c s="8" t="n" r="I8">
        <v>-0.55</v>
      </c>
      <c s="8" t="n" r="J8">
        <v>-1.2</v>
      </c>
      <c s="8" t="n" r="K8">
        <v>-1.44</v>
      </c>
      <c s="8" t="n" r="L8">
        <v>-1.35</v>
      </c>
    </row>
    <row spans="1:12" r="9">
      <c s="4" t="s" r="A9">
        <v>368</v>
      </c>
      <c s="8" t="n" r="B9">
        <v>-0.28</v>
      </c>
      <c s="8" t="n" r="C9">
        <v>-0.3</v>
      </c>
      <c s="8" t="n" r="D9">
        <v>-0.29</v>
      </c>
      <c s="8" t="n" r="E9">
        <v>-0.32</v>
      </c>
      <c s="8" t="n" r="F9">
        <v>-0.18</v>
      </c>
      <c s="8" t="n" r="G9">
        <v>-0.4</v>
      </c>
      <c s="8" t="n" r="H9">
        <v>-0.31</v>
      </c>
      <c s="8" t="n" r="I9">
        <v>-0.55</v>
      </c>
      <c s="8" t="n" r="J9">
        <v>-1.2</v>
      </c>
      <c s="8" t="n" r="K9">
        <v>-1.44</v>
      </c>
      <c s="8" t="n" r="L9">
        <v>-1.3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7"/>
    <col customWidth="1" max="8" min="8" width="28"/>
    <col customWidth="1" max="9" min="9" width="27"/>
    <col customWidth="1" max="10" min="10" width="14"/>
  </cols>
  <sheetData>
    <row spans="1:10" r="1">
      <c s="1" t="s" r="A1">
        <v>369</v>
      </c>
      <c s="2" t="s" r="B1">
        <v>370</v>
      </c>
      <c s="2" t="s" r="C1">
        <v>371</v>
      </c>
      <c s="2" t="s" r="D1">
        <v>372</v>
      </c>
      <c s="2" t="s" r="E1">
        <v>373</v>
      </c>
      <c s="2" t="s" r="F1">
        <v>374</v>
      </c>
      <c s="2" t="s" r="G1">
        <v>375</v>
      </c>
      <c s="2" t="s" r="H1">
        <v>376</v>
      </c>
      <c s="2" t="s" r="I1">
        <v>377</v>
      </c>
      <c s="2" t="s" r="J1">
        <v>378</v>
      </c>
    </row>
    <row spans="1:10" r="2">
      <c s="3" t="s" r="A2">
        <v>322</v>
      </c>
    </row>
    <row spans="1:10" r="3">
      <c s="4" t="s" r="A3">
        <v>379</v>
      </c>
      <c s="7" t="n" r="C3">
        <v>940000</v>
      </c>
      <c s="7" t="n" r="G3">
        <v>940000</v>
      </c>
      <c s="7" t="n" r="H3">
        <v>1135000</v>
      </c>
    </row>
    <row spans="1:10" r="4">
      <c s="4" t="s" r="A4">
        <v>380</v>
      </c>
      <c s="6" t="n" r="C4">
        <v>1649000</v>
      </c>
      <c s="6" t="n" r="G4">
        <v>1649000</v>
      </c>
      <c s="6" t="n" r="H4">
        <v>1891000</v>
      </c>
    </row>
    <row spans="1:10" r="5">
      <c s="4" t="s" r="A5">
        <v>381</v>
      </c>
      <c s="6" t="n" r="C5">
        <v>1677000</v>
      </c>
      <c s="6" t="n" r="G5">
        <v>1677000</v>
      </c>
      <c s="6" t="n" r="H5">
        <v>2059000</v>
      </c>
    </row>
    <row spans="1:10" r="6">
      <c s="4" t="s" r="A6">
        <v>382</v>
      </c>
      <c s="6" t="n" r="C6">
        <v>2500000</v>
      </c>
      <c s="6" t="n" r="G6">
        <v>2500000</v>
      </c>
    </row>
    <row spans="1:10" r="7">
      <c s="4" t="s" r="A7">
        <v>383</v>
      </c>
      <c s="6" t="n" r="C7">
        <v>965000</v>
      </c>
      <c s="6" t="n" r="G7">
        <v>965000</v>
      </c>
      <c s="6" t="n" r="H7">
        <v>965000</v>
      </c>
    </row>
    <row spans="1:10" r="8">
      <c s="4" t="s" r="A8">
        <v>384</v>
      </c>
      <c s="6" t="n" r="C8">
        <v>15860000</v>
      </c>
      <c s="6" t="n" r="G8">
        <v>15860000</v>
      </c>
      <c s="6" t="n" r="H8">
        <v>23971000</v>
      </c>
    </row>
    <row spans="1:10" r="9">
      <c s="4" t="s" r="A9">
        <v>385</v>
      </c>
      <c s="6" t="n" r="C9">
        <v>623000</v>
      </c>
      <c s="6" t="n" r="G9">
        <v>623000</v>
      </c>
      <c s="6" t="n" r="H9">
        <v>497000</v>
      </c>
      <c s="7" t="n" r="I9">
        <v>656000</v>
      </c>
    </row>
    <row spans="1:10" r="10">
      <c s="4" t="s" r="A10">
        <v>386</v>
      </c>
      <c s="6" t="n" r="C10">
        <v>2707000</v>
      </c>
      <c s="6" t="n" r="G10">
        <v>2707000</v>
      </c>
      <c s="6" t="n" r="H10">
        <v>2894000</v>
      </c>
    </row>
    <row spans="1:10" r="11">
      <c s="4" t="s" r="A11">
        <v>387</v>
      </c>
      <c s="6" t="n" r="C11">
        <v>11564000</v>
      </c>
      <c s="6" t="n" r="G11">
        <v>11564000</v>
      </c>
    </row>
    <row spans="1:10" r="12">
      <c s="4" t="s" r="A12">
        <v>388</v>
      </c>
      <c s="6" t="n" r="C12">
        <v>3842000</v>
      </c>
      <c s="6" t="n" r="G12">
        <v>3842000</v>
      </c>
    </row>
    <row spans="1:10" r="13">
      <c s="4" t="s" r="A13">
        <v>62</v>
      </c>
      <c s="6" t="n" r="G13">
        <v>0</v>
      </c>
      <c s="6" t="n" r="H13">
        <v>0</v>
      </c>
      <c s="6" t="n" r="I13">
        <v>0</v>
      </c>
    </row>
    <row spans="1:10" r="14">
      <c s="4" t="s" r="A14">
        <v>389</v>
      </c>
      <c s="6" t="n" r="G14">
        <v>-3766000</v>
      </c>
      <c s="6" t="n" r="H14">
        <v>-395000</v>
      </c>
      <c s="6" t="n" r="I14">
        <v>-19000</v>
      </c>
    </row>
    <row spans="1:10" r="15">
      <c s="4" t="s" r="A15">
        <v>390</v>
      </c>
      <c s="6" t="n" r="G15">
        <v>-3949000</v>
      </c>
      <c s="6" t="n" r="H15">
        <v>-2076000</v>
      </c>
      <c s="6" t="n" r="I15">
        <v>-1372000</v>
      </c>
    </row>
    <row spans="1:10" r="16">
      <c s="4" t="s" r="A16">
        <v>391</v>
      </c>
      <c s="6" t="n" r="G16">
        <v>54622000</v>
      </c>
      <c s="6" t="n" r="H16">
        <v>47397000</v>
      </c>
      <c s="6" t="n" r="I16">
        <v>39657000</v>
      </c>
    </row>
    <row spans="1:10" r="17">
      <c s="4" t="s" r="A17">
        <v>392</v>
      </c>
      <c s="6" t="n" r="G17">
        <v>22100000</v>
      </c>
      <c s="6" t="n" r="H17">
        <v>17316000</v>
      </c>
      <c s="6" t="n" r="I17">
        <v>14621000</v>
      </c>
    </row>
    <row spans="1:10" r="18">
      <c s="4" t="s" r="A18">
        <v>393</v>
      </c>
      <c s="6" t="n" r="G18">
        <v>159000</v>
      </c>
      <c s="6" t="n" r="H18">
        <v>2726000</v>
      </c>
      <c s="6" t="n" r="I18">
        <v>2873000</v>
      </c>
    </row>
    <row spans="1:10" r="19">
      <c s="4" t="s" r="A19">
        <v>394</v>
      </c>
      <c s="6" t="n" r="C19">
        <v>1620000</v>
      </c>
      <c s="7" t="n" r="F19">
        <v>4470000</v>
      </c>
      <c s="6" t="n" r="G19">
        <v>1620000</v>
      </c>
      <c s="7" t="n" r="H19">
        <v>4470000</v>
      </c>
      <c s="7" t="n" r="I19">
        <v>0</v>
      </c>
    </row>
    <row spans="1:10" r="20">
      <c s="4" t="s" r="A20">
        <v>395</v>
      </c>
      <c s="6" t="n" r="H20">
        <v>700000</v>
      </c>
    </row>
    <row spans="1:10" r="21">
      <c s="4" t="s" r="A21">
        <v>396</v>
      </c>
      <c s="7" t="n" r="E21">
        <v>4364000</v>
      </c>
    </row>
    <row spans="1:10" r="22">
      <c s="4" t="s" r="A22">
        <v>397</v>
      </c>
      <c s="6" t="n" r="C22">
        <v>239912000</v>
      </c>
      <c s="6" t="n" r="G22">
        <v>239912000</v>
      </c>
      <c s="7" t="n" r="H22">
        <v>227219000</v>
      </c>
    </row>
    <row spans="1:10" r="23">
      <c s="4" t="s" r="A23">
        <v>398</v>
      </c>
      <c s="7" t="n" r="C23">
        <v>41900000</v>
      </c>
      <c s="7" t="n" r="G23">
        <v>41900000</v>
      </c>
    </row>
    <row spans="1:10" r="24">
      <c s="4" t="s" r="A24">
        <v>399</v>
      </c>
    </row>
    <row spans="1:10" r="25">
      <c s="3" t="s" r="A25">
        <v>322</v>
      </c>
    </row>
    <row spans="1:10" r="26">
      <c s="4" t="s" r="A26">
        <v>400</v>
      </c>
      <c s="7" t="n" r="B26">
        <v>3620</v>
      </c>
    </row>
    <row spans="1:10" r="27">
      <c s="4" t="s" r="A27">
        <v>401</v>
      </c>
      <c s="7" t="n" r="B27">
        <v>380</v>
      </c>
    </row>
    <row spans="1:10" r="28">
      <c s="4" t="s" r="A28">
        <v>402</v>
      </c>
      <c s="8" t="n" r="B28">
        <v>0.01</v>
      </c>
    </row>
    <row spans="1:10" r="29">
      <c s="4" t="s" r="A29">
        <v>403</v>
      </c>
      <c s="7" t="n" r="B29">
        <v>500000</v>
      </c>
    </row>
    <row spans="1:10" r="30">
      <c s="4" t="s" r="A30">
        <v>404</v>
      </c>
      <c s="7" t="n" r="B30">
        <v>17500000</v>
      </c>
    </row>
    <row spans="1:10" r="31">
      <c s="4" t="s" r="A31">
        <v>405</v>
      </c>
    </row>
    <row spans="1:10" r="32">
      <c s="3" t="s" r="A32">
        <v>322</v>
      </c>
    </row>
    <row spans="1:10" r="33">
      <c s="4" t="s" r="A33">
        <v>393</v>
      </c>
      <c s="7" t="n" r="D33">
        <v>178000</v>
      </c>
    </row>
    <row spans="1:10" r="34">
      <c s="4" t="s" r="A34">
        <v>406</v>
      </c>
    </row>
    <row spans="1:10" r="35">
      <c s="3" t="s" r="A35">
        <v>322</v>
      </c>
    </row>
    <row spans="1:10" r="36">
      <c s="4" t="s" r="A36">
        <v>407</v>
      </c>
      <c s="4" t="s" r="C36">
        <v>408</v>
      </c>
      <c s="4" t="s" r="G36">
        <v>408</v>
      </c>
      <c s="4" t="s" r="H36">
        <v>408</v>
      </c>
      <c s="4" t="s" r="I36">
        <v>408</v>
      </c>
    </row>
    <row spans="1:10" r="37">
      <c s="4" t="s" r="A37">
        <v>409</v>
      </c>
    </row>
    <row spans="1:10" r="38">
      <c s="3" t="s" r="A38">
        <v>322</v>
      </c>
    </row>
    <row spans="1:10" r="39">
      <c s="4" t="s" r="A39">
        <v>407</v>
      </c>
      <c s="4" t="s" r="C39">
        <v>408</v>
      </c>
      <c s="4" t="s" r="G39">
        <v>408</v>
      </c>
      <c s="4" t="s" r="H39">
        <v>408</v>
      </c>
      <c s="4" t="s" r="J39">
        <v>408</v>
      </c>
    </row>
    <row spans="1:10" r="40">
      <c s="4" t="s" r="A40">
        <v>410</v>
      </c>
    </row>
    <row spans="1:10" r="41">
      <c s="3" t="s" r="A41">
        <v>322</v>
      </c>
    </row>
    <row spans="1:10" r="42">
      <c s="4" t="s" r="A42">
        <v>411</v>
      </c>
      <c s="4" t="s" r="G42">
        <v>412</v>
      </c>
      <c s="4" t="s" r="H42">
        <v>413</v>
      </c>
    </row>
    <row spans="1:10" r="43">
      <c s="4" t="s" r="A43">
        <v>414</v>
      </c>
    </row>
    <row spans="1:10" r="44">
      <c s="3" t="s" r="A44">
        <v>322</v>
      </c>
    </row>
    <row spans="1:10" r="45">
      <c s="4" t="s" r="A45">
        <v>411</v>
      </c>
      <c s="4" t="s" r="G45">
        <v>415</v>
      </c>
      <c s="4" t="s" r="H45">
        <v>416</v>
      </c>
    </row>
    <row spans="1:10" r="46">
      <c s="4" t="s" r="A46">
        <v>417</v>
      </c>
    </row>
    <row spans="1:10" r="47">
      <c s="3" t="s" r="A47">
        <v>322</v>
      </c>
    </row>
    <row spans="1:10" r="48">
      <c s="4" t="s" r="A48">
        <v>418</v>
      </c>
      <c s="6" t="n" r="G48">
        <v>189000</v>
      </c>
      <c s="6" t="n" r="H48">
        <v>366000</v>
      </c>
      <c s="6" t="n" r="I48">
        <v>533000</v>
      </c>
    </row>
    <row spans="1:10" r="49">
      <c s="4" t="s" r="A49">
        <v>419</v>
      </c>
    </row>
    <row spans="1:10" r="50">
      <c s="3" t="s" r="A50">
        <v>322</v>
      </c>
    </row>
    <row spans="1:10" r="51">
      <c s="4" t="s" r="A51">
        <v>418</v>
      </c>
      <c s="6" t="n" r="G51">
        <v>10715000</v>
      </c>
      <c s="6" t="n" r="H51">
        <v>4630000</v>
      </c>
      <c s="6" t="n" r="I51">
        <v>5305000</v>
      </c>
    </row>
    <row spans="1:10" r="52">
      <c s="4" t="s" r="A52">
        <v>420</v>
      </c>
    </row>
    <row spans="1:10" r="53">
      <c s="3" t="s" r="A53">
        <v>322</v>
      </c>
    </row>
    <row spans="1:10" r="54">
      <c s="4" t="s" r="A54">
        <v>421</v>
      </c>
      <c s="7" t="n" r="G54">
        <v>105476000</v>
      </c>
    </row>
    <row spans="1:10" r="55">
      <c s="4" t="s" r="A55">
        <v>422</v>
      </c>
      <c s="4" t="s" r="G55">
        <v>423</v>
      </c>
    </row>
    <row spans="1:10" r="56">
      <c s="4" t="s" r="A56">
        <v>424</v>
      </c>
      <c s="4" t="s" r="G56">
        <v>425</v>
      </c>
    </row>
    <row spans="1:10" r="57">
      <c s="4" t="s" r="A57">
        <v>426</v>
      </c>
      <c s="4" t="s" r="G57">
        <v>427</v>
      </c>
    </row>
    <row spans="1:10" r="58">
      <c s="4" t="s" r="A58">
        <v>386</v>
      </c>
      <c s="7" t="n" r="C58">
        <v>1228000</v>
      </c>
      <c s="7" t="n" r="G58">
        <v>1228000</v>
      </c>
      <c s="7" t="n" r="H58">
        <v>1777000</v>
      </c>
    </row>
    <row spans="1:10" r="59">
      <c s="4" t="s" r="A59">
        <v>428</v>
      </c>
    </row>
    <row spans="1:10" r="60">
      <c s="3" t="s" r="A60">
        <v>322</v>
      </c>
    </row>
    <row spans="1:10" r="61">
      <c s="4" t="s" r="A61">
        <v>429</v>
      </c>
      <c s="7" t="n" r="C61">
        <v>19665000</v>
      </c>
      <c s="7" t="n" r="G61">
        <v>19665000</v>
      </c>
    </row>
    <row spans="1:10" r="62">
      <c s="4" t="s" r="A62">
        <v>422</v>
      </c>
      <c s="4" t="s" r="G62">
        <v>430</v>
      </c>
    </row>
    <row spans="1:10" r="63">
      <c s="4" t="s" r="A63">
        <v>424</v>
      </c>
      <c s="4" t="s" r="G63">
        <v>431</v>
      </c>
    </row>
    <row spans="1:10" r="64">
      <c s="4" t="s" r="A64">
        <v>426</v>
      </c>
      <c s="4" t="s" r="G64">
        <v>4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t="s" r="A1">
        <v>433</v>
      </c>
      <c s="2" t="s" r="B1">
        <v>2</v>
      </c>
      <c s="2" t="s" r="C1">
        <v>434</v>
      </c>
      <c s="2" t="s" r="D1">
        <v>32</v>
      </c>
    </row>
    <row spans="1:4" r="2">
      <c s="3" t="s" r="A2">
        <v>435</v>
      </c>
    </row>
    <row spans="1:4" r="3">
      <c s="4" t="s" r="A3">
        <v>436</v>
      </c>
      <c s="7" t="n" r="B3">
        <v>125156</v>
      </c>
      <c s="7" t="n" r="D3">
        <v>135899</v>
      </c>
    </row>
    <row spans="1:4" r="4">
      <c s="4" t="s" r="A4">
        <v>437</v>
      </c>
      <c s="6" t="n" r="B4">
        <v>-3000</v>
      </c>
      <c s="6" t="n" r="D4">
        <v>-48731</v>
      </c>
    </row>
    <row spans="1:4" r="5">
      <c s="4" t="s" r="A5">
        <v>438</v>
      </c>
      <c s="6" t="n" r="B5">
        <v>122156</v>
      </c>
      <c s="6" t="n" r="D5">
        <v>87168</v>
      </c>
    </row>
    <row spans="1:4" r="6">
      <c s="4" t="s" r="A6">
        <v>406</v>
      </c>
    </row>
    <row spans="1:4" r="7">
      <c s="3" t="s" r="A7">
        <v>435</v>
      </c>
    </row>
    <row spans="1:4" r="8">
      <c s="4" t="s" r="A8">
        <v>439</v>
      </c>
      <c s="6" t="n" r="B8">
        <v>0</v>
      </c>
      <c s="6" t="n" r="D8">
        <v>39822</v>
      </c>
    </row>
    <row spans="1:4" r="9">
      <c s="4" t="s" r="A9">
        <v>440</v>
      </c>
      <c s="6" t="n" r="B9">
        <v>0</v>
      </c>
      <c s="6" t="n" r="D9">
        <v>-624</v>
      </c>
    </row>
    <row spans="1:4" r="10">
      <c s="4" t="s" r="A10">
        <v>441</v>
      </c>
    </row>
    <row spans="1:4" r="11">
      <c s="3" t="s" r="A11">
        <v>435</v>
      </c>
    </row>
    <row spans="1:4" r="12">
      <c s="4" t="s" r="A12">
        <v>439</v>
      </c>
      <c s="6" t="n" r="B12">
        <v>63931</v>
      </c>
      <c s="6" t="n" r="D12">
        <v>78931</v>
      </c>
    </row>
    <row spans="1:4" r="13">
      <c s="4" t="s" r="A13">
        <v>440</v>
      </c>
      <c s="6" t="n" r="B13">
        <v>-1742</v>
      </c>
      <c s="6" t="n" r="D13">
        <v>-3575</v>
      </c>
    </row>
    <row spans="1:4" r="14">
      <c s="4" t="s" r="A14">
        <v>442</v>
      </c>
    </row>
    <row spans="1:4" r="15">
      <c s="3" t="s" r="A15">
        <v>435</v>
      </c>
    </row>
    <row spans="1:4" r="16">
      <c s="4" t="s" r="A16">
        <v>439</v>
      </c>
      <c s="6" t="n" r="B16">
        <v>12200</v>
      </c>
      <c s="6" t="n" r="D16">
        <v>12200</v>
      </c>
    </row>
    <row spans="1:4" r="17">
      <c s="4" t="s" r="A17">
        <v>440</v>
      </c>
      <c s="6" t="n" r="B17">
        <v>-233</v>
      </c>
      <c s="6" t="n" r="D17">
        <v>-388</v>
      </c>
    </row>
    <row spans="1:4" r="18">
      <c s="4" t="s" r="A18">
        <v>409</v>
      </c>
    </row>
    <row spans="1:4" r="19">
      <c s="3" t="s" r="A19">
        <v>435</v>
      </c>
    </row>
    <row spans="1:4" r="20">
      <c s="4" t="s" r="A20">
        <v>439</v>
      </c>
      <c s="6" t="n" r="B20">
        <v>37500</v>
      </c>
      <c s="6" t="n" r="D20">
        <v>0</v>
      </c>
    </row>
    <row spans="1:4" r="21">
      <c s="4" t="s" r="A21">
        <v>443</v>
      </c>
    </row>
    <row spans="1:4" r="22">
      <c s="3" t="s" r="A22">
        <v>435</v>
      </c>
    </row>
    <row spans="1:4" r="23">
      <c s="4" t="s" r="A23">
        <v>439</v>
      </c>
      <c s="6" t="n" r="B23">
        <v>13500</v>
      </c>
      <c s="7" t="n" r="C23">
        <v>15000</v>
      </c>
      <c s="6" t="n" r="D23">
        <v>0</v>
      </c>
    </row>
    <row spans="1:4" r="24">
      <c s="4" t="s" r="A24">
        <v>444</v>
      </c>
    </row>
    <row spans="1:4" r="25">
      <c s="3" t="s" r="A25">
        <v>435</v>
      </c>
    </row>
    <row spans="1:4" r="26">
      <c s="4" t="s" r="A26">
        <v>445</v>
      </c>
      <c s="7" t="n" r="B26">
        <v>0</v>
      </c>
      <c s="7" t="n" r="D26">
        <v>95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t="s" r="A1">
        <v>446</v>
      </c>
      <c s="2" t="s" r="B1">
        <v>2</v>
      </c>
      <c s="2" t="s" r="C1">
        <v>378</v>
      </c>
      <c s="2" t="s" r="D1">
        <v>32</v>
      </c>
      <c s="2" t="s" r="E1">
        <v>33</v>
      </c>
    </row>
    <row spans="1:5" r="2">
      <c s="4" t="s" r="A2">
        <v>406</v>
      </c>
    </row>
    <row spans="1:5" r="3">
      <c s="3" t="s" r="A3">
        <v>435</v>
      </c>
    </row>
    <row spans="1:5" r="4">
      <c s="4" t="s" r="A4">
        <v>407</v>
      </c>
      <c s="4" t="s" r="B4">
        <v>408</v>
      </c>
      <c s="4" t="s" r="D4">
        <v>408</v>
      </c>
      <c s="4" t="s" r="E4">
        <v>408</v>
      </c>
    </row>
    <row spans="1:5" r="5">
      <c s="4" t="s" r="A5">
        <v>447</v>
      </c>
    </row>
    <row spans="1:5" r="6">
      <c s="3" t="s" r="A6">
        <v>435</v>
      </c>
    </row>
    <row spans="1:5" r="7">
      <c s="4" t="s" r="A7">
        <v>407</v>
      </c>
      <c s="4" t="s" r="B7">
        <v>408</v>
      </c>
      <c s="4" t="s" r="D7">
        <v>408</v>
      </c>
    </row>
    <row spans="1:5" r="8">
      <c s="4" t="s" r="A8">
        <v>448</v>
      </c>
    </row>
    <row spans="1:5" r="9">
      <c s="3" t="s" r="A9">
        <v>435</v>
      </c>
    </row>
    <row spans="1:5" r="10">
      <c s="4" t="s" r="A10">
        <v>407</v>
      </c>
      <c s="4" t="s" r="B10">
        <v>449</v>
      </c>
      <c s="4" t="s" r="D10">
        <v>449</v>
      </c>
    </row>
    <row spans="1:5" r="11">
      <c s="4" t="s" r="A11">
        <v>409</v>
      </c>
    </row>
    <row spans="1:5" r="12">
      <c s="3" t="s" r="A12">
        <v>435</v>
      </c>
    </row>
    <row spans="1:5" r="13">
      <c s="4" t="s" r="A13">
        <v>407</v>
      </c>
      <c s="4" t="s" r="B13">
        <v>408</v>
      </c>
      <c s="4" t="s" r="C13">
        <v>408</v>
      </c>
      <c s="4" t="s" r="D13">
        <v>4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s="1" t="s" r="A1">
        <v>450</v>
      </c>
      <c s="2" t="s" r="B1">
        <v>371</v>
      </c>
    </row>
    <row spans="1:2" r="2">
      <c s="3" t="s" r="A2">
        <v>435</v>
      </c>
    </row>
    <row spans="1:2" r="3">
      <c s="6" t="n" r="A3">
        <v>2016</v>
      </c>
      <c s="7" t="n" r="B3">
        <v>3000</v>
      </c>
    </row>
    <row spans="1:2" r="4">
      <c s="6" t="n" r="A4">
        <v>2017</v>
      </c>
      <c s="6" t="n" r="B4">
        <v>79131</v>
      </c>
    </row>
    <row spans="1:2" r="5">
      <c s="6" t="n" r="A5">
        <v>2018</v>
      </c>
      <c s="6" t="n" r="B5">
        <v>3000</v>
      </c>
    </row>
    <row spans="1:2" r="6">
      <c s="6" t="n" r="A6">
        <v>2019</v>
      </c>
      <c s="6" t="n" r="B6">
        <v>3000</v>
      </c>
    </row>
    <row spans="1:2" r="7">
      <c s="6" t="n" r="A7">
        <v>2020</v>
      </c>
      <c s="6" t="n" r="B7">
        <v>39000</v>
      </c>
    </row>
    <row spans="1:2" r="8">
      <c s="4" t="s" r="A8">
        <v>451</v>
      </c>
      <c s="6" t="n" r="B8">
        <v>0</v>
      </c>
    </row>
    <row spans="1:2" r="9">
      <c s="4" t="s" r="A9">
        <v>140</v>
      </c>
      <c s="7" t="n" r="B9">
        <v>1271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t="s" r="A1">
        <v>452</v>
      </c>
      <c s="2" t="s" r="B1">
        <v>453</v>
      </c>
      <c s="2" t="s" r="C1">
        <v>454</v>
      </c>
      <c s="2" t="s" r="D1">
        <v>434</v>
      </c>
      <c s="2" t="s" r="E1">
        <v>455</v>
      </c>
      <c s="2" t="s" r="F1">
        <v>378</v>
      </c>
      <c s="2" t="s" r="G1">
        <v>456</v>
      </c>
      <c s="2" t="s" r="H1">
        <v>457</v>
      </c>
      <c s="2" t="s" r="I1">
        <v>458</v>
      </c>
      <c s="2" t="s" r="J1">
        <v>459</v>
      </c>
      <c s="2" t="s" r="K1">
        <v>359</v>
      </c>
      <c s="2" t="s" r="L1">
        <v>460</v>
      </c>
      <c s="2" t="s" r="M1">
        <v>2</v>
      </c>
      <c s="2" t="s" r="N1">
        <v>32</v>
      </c>
      <c s="2" t="s" r="O1">
        <v>33</v>
      </c>
      <c s="2" t="s" r="P1">
        <v>461</v>
      </c>
    </row>
    <row spans="1:16" r="2">
      <c s="3" t="s" r="A2">
        <v>435</v>
      </c>
    </row>
    <row spans="1:16" r="3">
      <c s="4" t="s" r="A3">
        <v>381</v>
      </c>
      <c s="7" t="n" r="M3">
        <v>1677000</v>
      </c>
      <c s="7" t="n" r="N3">
        <v>2059000</v>
      </c>
    </row>
    <row spans="1:16" r="4">
      <c s="4" t="s" r="A4">
        <v>462</v>
      </c>
      <c s="7" t="n" r="P4">
        <v>3</v>
      </c>
    </row>
    <row spans="1:16" r="5">
      <c s="4" t="s" r="A5">
        <v>463</v>
      </c>
      <c s="7" t="n" r="K5">
        <v>4318000</v>
      </c>
      <c s="6" t="n" r="M5">
        <v>-4318000</v>
      </c>
      <c s="6" t="n" r="N5">
        <v>0</v>
      </c>
      <c s="7" t="n" r="O5">
        <v>4986000</v>
      </c>
    </row>
    <row spans="1:16" r="6">
      <c s="4" t="s" r="A6">
        <v>464</v>
      </c>
      <c s="7" t="n" r="M6">
        <v>15000000</v>
      </c>
      <c s="7" t="n" r="N6">
        <v>0</v>
      </c>
      <c s="7" t="n" r="O6">
        <v>0</v>
      </c>
    </row>
    <row spans="1:16" r="7">
      <c s="4" t="s" r="A7">
        <v>465</v>
      </c>
    </row>
    <row spans="1:16" r="8">
      <c s="3" t="s" r="A8">
        <v>435</v>
      </c>
    </row>
    <row spans="1:16" r="9">
      <c s="4" t="s" r="A9">
        <v>381</v>
      </c>
      <c s="7" t="n" r="F9">
        <v>35000000</v>
      </c>
    </row>
    <row spans="1:16" r="10">
      <c s="4" t="s" r="A10">
        <v>409</v>
      </c>
    </row>
    <row spans="1:16" r="11">
      <c s="3" t="s" r="A11">
        <v>435</v>
      </c>
    </row>
    <row spans="1:16" r="12">
      <c s="4" t="s" r="A12">
        <v>466</v>
      </c>
      <c s="7" t="n" r="F12">
        <v>37500000</v>
      </c>
    </row>
    <row spans="1:16" r="13">
      <c s="4" t="s" r="A13">
        <v>407</v>
      </c>
      <c s="4" t="s" r="F13">
        <v>408</v>
      </c>
      <c s="4" t="s" r="M13">
        <v>408</v>
      </c>
      <c s="4" t="s" r="N13">
        <v>408</v>
      </c>
    </row>
    <row spans="1:16" r="14">
      <c s="4" t="s" r="A14">
        <v>467</v>
      </c>
      <c s="7" t="n" r="F14">
        <v>1000</v>
      </c>
    </row>
    <row spans="1:16" r="15">
      <c s="4" t="s" r="A15">
        <v>468</v>
      </c>
      <c s="9" t="n" r="F15">
        <v>266.6667</v>
      </c>
    </row>
    <row spans="1:16" r="16">
      <c s="4" t="s" r="A16">
        <v>469</v>
      </c>
      <c s="8" t="n" r="F16">
        <v>3.75</v>
      </c>
    </row>
    <row spans="1:16" r="17">
      <c s="4" t="s" r="A17">
        <v>470</v>
      </c>
      <c s="7" t="n" r="F17">
        <v>7500000</v>
      </c>
    </row>
    <row spans="1:16" r="18">
      <c s="4" t="s" r="A18">
        <v>471</v>
      </c>
      <c s="7" t="n" r="B18">
        <v>39822000</v>
      </c>
    </row>
    <row spans="1:16" r="19">
      <c s="4" t="s" r="A19">
        <v>472</v>
      </c>
      <c s="7" t="n" r="M19">
        <v>37500000</v>
      </c>
      <c s="7" t="n" r="N19">
        <v>0</v>
      </c>
    </row>
    <row spans="1:16" r="20">
      <c s="4" t="s" r="A20">
        <v>473</v>
      </c>
      <c s="4" t="s" r="F20">
        <v>474</v>
      </c>
    </row>
    <row spans="1:16" r="21">
      <c s="4" t="s" r="A21">
        <v>406</v>
      </c>
    </row>
    <row spans="1:16" r="22">
      <c s="3" t="s" r="A22">
        <v>435</v>
      </c>
    </row>
    <row spans="1:16" r="23">
      <c s="4" t="s" r="A23">
        <v>407</v>
      </c>
      <c s="4" t="s" r="M23">
        <v>408</v>
      </c>
      <c s="4" t="s" r="N23">
        <v>408</v>
      </c>
      <c s="4" t="s" r="O23">
        <v>408</v>
      </c>
    </row>
    <row spans="1:16" r="24">
      <c s="4" t="s" r="A24">
        <v>471</v>
      </c>
      <c s="6" t="n" r="B24">
        <v>39822000</v>
      </c>
    </row>
    <row spans="1:16" r="25">
      <c s="4" t="s" r="A25">
        <v>472</v>
      </c>
      <c s="7" t="n" r="M25">
        <v>0</v>
      </c>
      <c s="7" t="n" r="N25">
        <v>39822000</v>
      </c>
    </row>
    <row spans="1:16" r="26">
      <c s="4" t="s" r="A26">
        <v>475</v>
      </c>
      <c s="7" t="n" r="B26">
        <v>35000000</v>
      </c>
    </row>
    <row spans="1:16" r="27">
      <c s="4" t="s" r="A27">
        <v>447</v>
      </c>
    </row>
    <row spans="1:16" r="28">
      <c s="3" t="s" r="A28">
        <v>435</v>
      </c>
    </row>
    <row spans="1:16" r="29">
      <c s="4" t="s" r="A29">
        <v>407</v>
      </c>
      <c s="4" t="s" r="M29">
        <v>408</v>
      </c>
      <c s="4" t="s" r="N29">
        <v>408</v>
      </c>
    </row>
    <row spans="1:16" r="30">
      <c s="4" t="s" r="A30">
        <v>476</v>
      </c>
      <c s="6" t="n" r="B30">
        <v>1250000</v>
      </c>
      <c s="6" t="n" r="E30">
        <v>1250000</v>
      </c>
    </row>
    <row spans="1:16" r="31">
      <c s="4" t="s" r="A31">
        <v>477</v>
      </c>
      <c s="7" t="n" r="B31">
        <v>1246428</v>
      </c>
      <c s="7" t="n" r="E31">
        <v>1246493</v>
      </c>
    </row>
    <row spans="1:16" r="32">
      <c s="4" t="s" r="A32">
        <v>478</v>
      </c>
      <c s="7" t="n" r="F32">
        <v>15000000</v>
      </c>
    </row>
    <row spans="1:16" r="33">
      <c s="4" t="s" r="A33">
        <v>479</v>
      </c>
      <c s="6" t="n" r="F33">
        <v>2500000</v>
      </c>
    </row>
    <row spans="1:16" r="34">
      <c s="4" t="s" r="A34">
        <v>480</v>
      </c>
      <c s="6" t="n" r="F34">
        <v>2500000</v>
      </c>
    </row>
    <row spans="1:16" r="35">
      <c s="4" t="s" r="A35">
        <v>462</v>
      </c>
      <c s="8" t="n" r="F35">
        <v>0.01</v>
      </c>
    </row>
    <row spans="1:16" r="36">
      <c s="4" t="s" r="A36">
        <v>481</v>
      </c>
      <c s="6" t="n" r="B36">
        <v>17388000</v>
      </c>
    </row>
    <row spans="1:16" r="37">
      <c s="4" t="s" r="A37">
        <v>463</v>
      </c>
      <c s="7" t="n" r="L37">
        <v>4318000</v>
      </c>
    </row>
    <row spans="1:16" r="38">
      <c s="4" t="s" r="A38">
        <v>482</v>
      </c>
      <c s="7" t="n" r="L38">
        <v>1232000</v>
      </c>
    </row>
    <row spans="1:16" r="39">
      <c s="4" t="s" r="A39">
        <v>448</v>
      </c>
    </row>
    <row spans="1:16" r="40">
      <c s="3" t="s" r="A40">
        <v>435</v>
      </c>
    </row>
    <row spans="1:16" r="41">
      <c s="4" t="s" r="A41">
        <v>466</v>
      </c>
      <c s="7" t="n" r="I41">
        <v>12200000</v>
      </c>
    </row>
    <row spans="1:16" r="42">
      <c s="4" t="s" r="A42">
        <v>407</v>
      </c>
      <c s="4" t="s" r="M42">
        <v>449</v>
      </c>
      <c s="4" t="s" r="N42">
        <v>449</v>
      </c>
    </row>
    <row spans="1:16" r="43">
      <c s="4" t="s" r="A43">
        <v>483</v>
      </c>
      <c s="7" t="n" r="I43">
        <v>359000</v>
      </c>
    </row>
    <row spans="1:16" r="44">
      <c s="4" t="s" r="A44">
        <v>472</v>
      </c>
      <c s="7" t="n" r="M44">
        <v>12200000</v>
      </c>
      <c s="7" t="n" r="N44">
        <v>12200000</v>
      </c>
    </row>
    <row spans="1:16" r="45">
      <c s="4" t="s" r="A45">
        <v>484</v>
      </c>
      <c s="4" t="s" r="I45">
        <v>485</v>
      </c>
    </row>
    <row spans="1:16" r="46">
      <c s="4" t="s" r="A46">
        <v>464</v>
      </c>
      <c s="7" t="n" r="I46">
        <v>11590000</v>
      </c>
    </row>
    <row spans="1:16" r="47">
      <c s="4" t="s" r="A47">
        <v>473</v>
      </c>
      <c s="4" t="s" r="I47">
        <v>486</v>
      </c>
    </row>
    <row spans="1:16" r="48">
      <c s="4" t="s" r="A48">
        <v>443</v>
      </c>
    </row>
    <row spans="1:16" r="49">
      <c s="3" t="s" r="A49">
        <v>435</v>
      </c>
    </row>
    <row spans="1:16" r="50">
      <c s="4" t="s" r="A50">
        <v>407</v>
      </c>
      <c s="4" t="s" r="D50">
        <v>487</v>
      </c>
    </row>
    <row spans="1:16" r="51">
      <c s="4" t="s" r="A51">
        <v>472</v>
      </c>
      <c s="7" t="n" r="D51">
        <v>15000000</v>
      </c>
      <c s="6" t="n" r="M51">
        <v>13500000</v>
      </c>
      <c s="6" t="n" r="N51">
        <v>0</v>
      </c>
    </row>
    <row spans="1:16" r="52">
      <c s="4" t="s" r="A52">
        <v>488</v>
      </c>
      <c s="7" t="n" r="B52">
        <v>20000000</v>
      </c>
    </row>
    <row spans="1:16" r="53">
      <c s="4" t="s" r="A53">
        <v>489</v>
      </c>
      <c s="4" t="s" r="D53">
        <v>490</v>
      </c>
    </row>
    <row spans="1:16" r="54">
      <c s="4" t="s" r="A54">
        <v>491</v>
      </c>
    </row>
    <row spans="1:16" r="55">
      <c s="3" t="s" r="A55">
        <v>435</v>
      </c>
    </row>
    <row spans="1:16" r="56">
      <c s="4" t="s" r="A56">
        <v>492</v>
      </c>
      <c s="4" t="s" r="D56">
        <v>493</v>
      </c>
    </row>
    <row spans="1:16" r="57">
      <c s="4" t="s" r="A57">
        <v>494</v>
      </c>
      <c s="7" t="n" r="C57">
        <v>750000</v>
      </c>
    </row>
    <row spans="1:16" r="58">
      <c s="4" t="s" r="A58">
        <v>495</v>
      </c>
    </row>
    <row spans="1:16" r="59">
      <c s="3" t="s" r="A59">
        <v>435</v>
      </c>
    </row>
    <row spans="1:16" r="60">
      <c s="4" t="s" r="A60">
        <v>496</v>
      </c>
      <c s="4" t="s" r="G60">
        <v>497</v>
      </c>
    </row>
    <row spans="1:16" r="61">
      <c s="4" t="s" r="A61">
        <v>498</v>
      </c>
    </row>
    <row spans="1:16" r="62">
      <c s="3" t="s" r="A62">
        <v>435</v>
      </c>
    </row>
    <row spans="1:16" r="63">
      <c s="4" t="s" r="A63">
        <v>499</v>
      </c>
      <c s="7" t="n" r="G63">
        <v>15000000</v>
      </c>
    </row>
    <row spans="1:16" r="64">
      <c s="4" t="s" r="A64">
        <v>500</v>
      </c>
      <c s="6" t="n" r="G64">
        <v>35000000</v>
      </c>
    </row>
    <row spans="1:16" r="65">
      <c s="4" t="s" r="A65">
        <v>501</v>
      </c>
    </row>
    <row spans="1:16" r="66">
      <c s="3" t="s" r="A66">
        <v>435</v>
      </c>
    </row>
    <row spans="1:16" r="67">
      <c s="4" t="s" r="A67">
        <v>499</v>
      </c>
      <c s="6" t="n" r="G67">
        <v>2500000</v>
      </c>
    </row>
    <row spans="1:16" r="68">
      <c s="4" t="s" r="A68">
        <v>500</v>
      </c>
      <c s="7" t="n" r="G68">
        <v>20000000</v>
      </c>
    </row>
    <row spans="1:16" r="69">
      <c s="4" t="s" r="A69">
        <v>441</v>
      </c>
    </row>
    <row spans="1:16" r="70">
      <c s="3" t="s" r="A70">
        <v>435</v>
      </c>
    </row>
    <row spans="1:16" r="71">
      <c s="4" t="s" r="A71">
        <v>466</v>
      </c>
      <c s="7" t="n" r="J71">
        <v>78931000</v>
      </c>
    </row>
    <row spans="1:16" r="72">
      <c s="4" t="s" r="A72">
        <v>407</v>
      </c>
      <c s="4" t="s" r="J72">
        <v>408</v>
      </c>
    </row>
    <row spans="1:16" r="73">
      <c s="4" t="s" r="A73">
        <v>476</v>
      </c>
      <c s="6" t="n" r="B73">
        <v>1250000</v>
      </c>
      <c s="6" t="n" r="E73">
        <v>1250000</v>
      </c>
      <c s="6" t="n" r="H73">
        <v>3869000</v>
      </c>
    </row>
    <row spans="1:16" r="74">
      <c s="4" t="s" r="A74">
        <v>477</v>
      </c>
      <c s="7" t="n" r="B74">
        <v>1246428</v>
      </c>
      <c s="7" t="n" r="E74">
        <v>1246493</v>
      </c>
    </row>
    <row spans="1:16" r="75">
      <c s="4" t="s" r="A75">
        <v>478</v>
      </c>
      <c s="7" t="n" r="F75">
        <v>15000000</v>
      </c>
    </row>
    <row spans="1:16" r="76">
      <c s="4" t="s" r="A76">
        <v>479</v>
      </c>
      <c s="6" t="n" r="F76">
        <v>2500000</v>
      </c>
    </row>
    <row spans="1:16" r="77">
      <c s="4" t="s" r="A77">
        <v>480</v>
      </c>
      <c s="6" t="n" r="F77">
        <v>2500000</v>
      </c>
    </row>
    <row spans="1:16" r="78">
      <c s="4" t="s" r="A78">
        <v>462</v>
      </c>
      <c s="8" t="n" r="F78">
        <v>0.01</v>
      </c>
      <c s="8" t="n" r="J78">
        <v>0.01</v>
      </c>
    </row>
    <row spans="1:16" r="79">
      <c s="4" t="s" r="A79">
        <v>481</v>
      </c>
      <c s="7" t="n" r="J79">
        <v>8489000</v>
      </c>
    </row>
    <row spans="1:16" r="80">
      <c s="4" t="s" r="A80">
        <v>502</v>
      </c>
      <c s="6" t="n" r="J80">
        <v>38931000</v>
      </c>
    </row>
    <row spans="1:16" r="81">
      <c s="4" t="s" r="A81">
        <v>503</v>
      </c>
      <c s="6" t="n" r="J81">
        <v>40000000</v>
      </c>
    </row>
    <row spans="1:16" r="82">
      <c s="4" t="s" r="A82">
        <v>504</v>
      </c>
      <c s="7" t="n" r="J82">
        <v>39400000</v>
      </c>
    </row>
    <row spans="1:16" r="83">
      <c s="4" t="s" r="A83">
        <v>472</v>
      </c>
      <c s="7" t="n" r="M83">
        <v>63931000</v>
      </c>
      <c s="7" t="n" r="N83">
        <v>78931000</v>
      </c>
    </row>
    <row spans="1:16" r="84">
      <c s="4" t="s" r="A84">
        <v>505</v>
      </c>
      <c s="6" t="n" r="J84">
        <v>3869000</v>
      </c>
    </row>
    <row spans="1:16" r="85">
      <c s="4" t="s" r="A85">
        <v>484</v>
      </c>
      <c s="4" t="s" r="M85">
        <v>4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t="s" r="A1">
        <v>506</v>
      </c>
      <c s="2" t="s" r="B1">
        <v>1</v>
      </c>
    </row>
    <row spans="1:4" r="2">
      <c s="2" t="s" r="B2">
        <v>2</v>
      </c>
      <c s="2" t="s" r="C2">
        <v>32</v>
      </c>
      <c s="2" t="s" r="D2">
        <v>33</v>
      </c>
    </row>
    <row spans="1:4" r="3">
      <c s="3" t="s" r="A3">
        <v>507</v>
      </c>
    </row>
    <row spans="1:4" r="4">
      <c s="4" t="s" r="A4">
        <v>508</v>
      </c>
      <c s="7" t="n" r="B4">
        <v>-171</v>
      </c>
      <c s="7" t="n" r="C4">
        <v>-845</v>
      </c>
      <c s="7" t="n" r="D4">
        <v>-195</v>
      </c>
    </row>
    <row spans="1:4" r="5">
      <c s="4" t="s" r="A5">
        <v>509</v>
      </c>
      <c s="6" t="n" r="B5">
        <v>81</v>
      </c>
      <c s="6" t="n" r="C5">
        <v>77</v>
      </c>
      <c s="6" t="n" r="D5">
        <v>205</v>
      </c>
    </row>
    <row spans="1:4" r="6">
      <c s="4" t="s" r="A6">
        <v>510</v>
      </c>
      <c s="6" t="n" r="B6">
        <v>16</v>
      </c>
      <c s="6" t="n" r="C6">
        <v>7</v>
      </c>
      <c s="6" t="n" r="D6">
        <v>6</v>
      </c>
    </row>
    <row spans="1:4" r="7">
      <c s="4" t="s" r="A7">
        <v>511</v>
      </c>
      <c s="6" t="n" r="B7">
        <v>0</v>
      </c>
      <c s="6" t="n" r="C7">
        <v>0</v>
      </c>
      <c s="6" t="n" r="D7">
        <v>0</v>
      </c>
    </row>
    <row spans="1:4" r="8">
      <c s="4" t="s" r="A8">
        <v>512</v>
      </c>
      <c s="7" t="n" r="B8">
        <v>-74</v>
      </c>
      <c s="7" t="n" r="C8">
        <v>-761</v>
      </c>
      <c s="7" t="n" r="D8">
        <v>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513</v>
      </c>
      <c s="2" t="s" r="B1">
        <v>1</v>
      </c>
    </row>
    <row spans="1:4" r="2">
      <c s="2" t="s" r="B2">
        <v>2</v>
      </c>
      <c s="2" t="s" r="C2">
        <v>32</v>
      </c>
      <c s="2" t="s" r="D2">
        <v>33</v>
      </c>
    </row>
    <row spans="1:4" r="3">
      <c s="4" t="s" r="A3">
        <v>514</v>
      </c>
      <c s="7" t="n" r="B3">
        <v>0</v>
      </c>
      <c s="7" t="n" r="C3">
        <v>0</v>
      </c>
      <c s="7" t="n" r="D3">
        <v>0</v>
      </c>
    </row>
    <row spans="1:4" r="4">
      <c s="4" t="s" r="A4">
        <v>515</v>
      </c>
    </row>
    <row spans="1:4" r="5">
      <c s="4" t="s" r="A5">
        <v>514</v>
      </c>
      <c s="6" t="n" r="B5">
        <v>-2358</v>
      </c>
      <c s="6" t="n" r="C5">
        <v>-2512</v>
      </c>
      <c s="6" t="n" r="D5">
        <v>-1341</v>
      </c>
    </row>
    <row spans="1:4" r="6">
      <c s="4" t="s" r="A6">
        <v>516</v>
      </c>
    </row>
    <row spans="1:4" r="7">
      <c s="4" t="s" r="A7">
        <v>514</v>
      </c>
      <c s="6" t="n" r="B7">
        <v>2710</v>
      </c>
      <c s="6" t="n" r="C7">
        <v>958</v>
      </c>
      <c s="6" t="n" r="D7">
        <v>458</v>
      </c>
    </row>
    <row spans="1:4" r="8">
      <c s="4" t="s" r="A8">
        <v>517</v>
      </c>
    </row>
    <row spans="1:4" r="9">
      <c s="4" t="s" r="A9">
        <v>514</v>
      </c>
      <c s="6" t="n" r="B9">
        <v>-13046</v>
      </c>
      <c s="6" t="n" r="C9">
        <v>-10167</v>
      </c>
      <c s="6" t="n" r="D9">
        <v>-11081</v>
      </c>
    </row>
    <row spans="1:4" r="10">
      <c s="4" t="s" r="A10">
        <v>518</v>
      </c>
    </row>
    <row spans="1:4" r="11">
      <c s="4" t="s" r="A11">
        <v>514</v>
      </c>
      <c s="6" t="n" r="B11">
        <v>0</v>
      </c>
      <c s="6" t="n" r="C11">
        <v>0</v>
      </c>
      <c s="6" t="n" r="D11">
        <v>-69</v>
      </c>
    </row>
    <row spans="1:4" r="12">
      <c s="4" t="s" r="A12">
        <v>519</v>
      </c>
    </row>
    <row spans="1:4" r="13">
      <c s="4" t="s" r="A13">
        <v>514</v>
      </c>
      <c s="7" t="n" r="B13">
        <v>12694</v>
      </c>
      <c s="7" t="n" r="C13">
        <v>11721</v>
      </c>
      <c s="7" t="n" r="D13">
        <v>120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520</v>
      </c>
      <c s="2" t="s" r="B1">
        <v>1</v>
      </c>
    </row>
    <row spans="1:4" r="2">
      <c s="2" t="s" r="B2">
        <v>2</v>
      </c>
      <c s="2" t="s" r="C2">
        <v>32</v>
      </c>
      <c s="2" t="s" r="D2">
        <v>33</v>
      </c>
    </row>
    <row spans="1:4" r="3">
      <c s="3" t="s" r="A3">
        <v>521</v>
      </c>
    </row>
    <row spans="1:4" r="4">
      <c s="4" t="s" r="A4">
        <v>522</v>
      </c>
      <c s="4" t="s" r="B4">
        <v>523</v>
      </c>
      <c s="4" t="s" r="C4">
        <v>523</v>
      </c>
      <c s="4" t="s" r="D4">
        <v>523</v>
      </c>
    </row>
    <row spans="1:4" r="5">
      <c s="4" t="s" r="A5">
        <v>524</v>
      </c>
      <c s="4" t="s" r="B5">
        <v>525</v>
      </c>
      <c s="4" t="s" r="C5">
        <v>525</v>
      </c>
      <c s="4" t="s" r="D5">
        <v>526</v>
      </c>
    </row>
    <row spans="1:4" r="6">
      <c s="4" t="s" r="A6">
        <v>527</v>
      </c>
      <c s="4" t="s" r="B6">
        <v>528</v>
      </c>
      <c s="4" t="s" r="C6">
        <v>529</v>
      </c>
      <c s="4" t="s" r="D6">
        <v>530</v>
      </c>
    </row>
    <row spans="1:4" r="7">
      <c s="4" t="s" r="A7">
        <v>531</v>
      </c>
      <c s="4" t="s" r="B7">
        <v>532</v>
      </c>
      <c s="4" t="s" r="C7">
        <v>532</v>
      </c>
      <c s="4" t="s" r="D7">
        <v>532</v>
      </c>
    </row>
    <row spans="1:4" r="8">
      <c s="4" t="s" r="A8">
        <v>533</v>
      </c>
      <c s="4" t="s" r="B8">
        <v>534</v>
      </c>
      <c s="4" t="s" r="C8">
        <v>535</v>
      </c>
      <c s="4" t="s" r="D8">
        <v>5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537</v>
      </c>
      <c s="2" t="s" r="B1">
        <v>2</v>
      </c>
      <c s="2" t="s" r="C1">
        <v>32</v>
      </c>
    </row>
    <row spans="1:3" r="2">
      <c s="3" t="s" r="A2">
        <v>538</v>
      </c>
    </row>
    <row spans="1:3" r="3">
      <c s="4" t="s" r="A3">
        <v>539</v>
      </c>
      <c s="7" t="n" r="B3">
        <v>218</v>
      </c>
      <c s="7" t="n" r="C3">
        <v>174</v>
      </c>
    </row>
    <row spans="1:3" r="4">
      <c s="4" t="s" r="A4">
        <v>69</v>
      </c>
      <c s="6" t="n" r="B4">
        <v>2757</v>
      </c>
      <c s="6" t="n" r="C4">
        <v>2526</v>
      </c>
    </row>
    <row spans="1:3" r="5">
      <c s="4" t="s" r="A5">
        <v>540</v>
      </c>
      <c s="6" t="n" r="B5">
        <v>3909</v>
      </c>
      <c s="6" t="n" r="C5">
        <v>2587</v>
      </c>
    </row>
    <row spans="1:3" r="6">
      <c s="4" t="s" r="A6">
        <v>541</v>
      </c>
      <c s="6" t="n" r="B6">
        <v>539</v>
      </c>
      <c s="6" t="n" r="C6">
        <v>255</v>
      </c>
    </row>
    <row spans="1:3" r="7">
      <c s="4" t="s" r="A7">
        <v>542</v>
      </c>
      <c s="6" t="n" r="B7">
        <v>-7423</v>
      </c>
      <c s="6" t="n" r="C7">
        <v>-5542</v>
      </c>
    </row>
    <row spans="1:3" r="8">
      <c s="4" t="s" r="A8">
        <v>543</v>
      </c>
      <c s="6" t="n" r="B8">
        <v>0</v>
      </c>
      <c s="6" t="n" r="C8">
        <v>0</v>
      </c>
    </row>
    <row spans="1:3" r="9">
      <c s="3" t="s" r="A9">
        <v>544</v>
      </c>
    </row>
    <row spans="1:3" r="10">
      <c s="4" t="s" r="A10">
        <v>545</v>
      </c>
      <c s="6" t="n" r="B10">
        <v>-484</v>
      </c>
      <c s="6" t="n" r="C10">
        <v>-2842</v>
      </c>
    </row>
    <row spans="1:3" r="11">
      <c s="4" t="s" r="A11">
        <v>546</v>
      </c>
      <c s="6" t="n" r="B11">
        <v>3923</v>
      </c>
      <c s="6" t="n" r="C11">
        <v>3998</v>
      </c>
    </row>
    <row spans="1:3" r="12">
      <c s="4" t="s" r="A12">
        <v>547</v>
      </c>
      <c s="6" t="n" r="B12">
        <v>0</v>
      </c>
      <c s="6" t="n" r="C12">
        <v>888</v>
      </c>
    </row>
    <row spans="1:3" r="13">
      <c s="4" t="s" r="A13">
        <v>548</v>
      </c>
      <c s="6" t="n" r="B13">
        <v>140</v>
      </c>
      <c s="6" t="n" r="C13">
        <v>208</v>
      </c>
    </row>
    <row spans="1:3" r="14">
      <c s="4" t="s" r="A14">
        <v>549</v>
      </c>
      <c s="6" t="n" r="B14">
        <v>31121</v>
      </c>
      <c s="6" t="n" r="C14">
        <v>30265</v>
      </c>
    </row>
    <row spans="1:3" r="15">
      <c s="4" t="s" r="A15">
        <v>550</v>
      </c>
      <c s="6" t="n" r="B15">
        <v>197400</v>
      </c>
      <c s="6" t="n" r="C15">
        <v>185493</v>
      </c>
    </row>
    <row spans="1:3" r="16">
      <c s="4" t="s" r="A16">
        <v>551</v>
      </c>
      <c s="6" t="n" r="B16">
        <v>389</v>
      </c>
      <c s="6" t="n" r="C16">
        <v>3667</v>
      </c>
    </row>
    <row spans="1:3" r="17">
      <c s="4" t="s" r="A17">
        <v>542</v>
      </c>
      <c s="6" t="n" r="B17">
        <v>-232489</v>
      </c>
      <c s="6" t="n" r="C17">
        <v>-221677</v>
      </c>
    </row>
    <row spans="1:3" r="18">
      <c s="4" t="s" r="A18">
        <v>552</v>
      </c>
      <c s="6" t="n" r="B18">
        <v>0</v>
      </c>
      <c s="6" t="n" r="C18">
        <v>0</v>
      </c>
    </row>
    <row spans="1:3" r="19">
      <c s="4" t="s" r="A19">
        <v>553</v>
      </c>
      <c s="7" t="n" r="B19">
        <v>0</v>
      </c>
      <c s="7" t="n" r="C1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v>
      </c>
      <c s="2" t="s" r="B1">
        <v>1</v>
      </c>
    </row>
    <row spans="1:4" r="2">
      <c s="2" t="s" r="B2">
        <v>2</v>
      </c>
      <c s="2" t="s" r="C2">
        <v>32</v>
      </c>
      <c s="2" t="s" r="D2">
        <v>33</v>
      </c>
    </row>
    <row spans="1:4" r="3">
      <c s="4" t="s" r="A3">
        <v>62</v>
      </c>
      <c s="7" t="n" r="B3">
        <v>0</v>
      </c>
      <c s="7" t="n" r="C3">
        <v>0</v>
      </c>
      <c s="7" t="n" r="D3">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554</v>
      </c>
      <c s="2" t="s" r="B1">
        <v>1</v>
      </c>
    </row>
    <row spans="1:4" r="2">
      <c s="2" t="s" r="B2">
        <v>2</v>
      </c>
      <c s="2" t="s" r="C2">
        <v>32</v>
      </c>
      <c s="2" t="s" r="D2">
        <v>33</v>
      </c>
    </row>
    <row spans="1:4" r="3">
      <c s="3" t="s" r="A3">
        <v>555</v>
      </c>
    </row>
    <row spans="1:4" r="4">
      <c s="4" t="s" r="A4">
        <v>556</v>
      </c>
      <c s="7" t="n" r="B4">
        <v>6065</v>
      </c>
      <c s="7" t="n" r="C4">
        <v>7021</v>
      </c>
      <c s="7" t="n" r="D4">
        <v>7483</v>
      </c>
    </row>
    <row spans="1:4" r="5">
      <c s="4" t="s" r="A5">
        <v>557</v>
      </c>
      <c s="6" t="n" r="B5">
        <v>159</v>
      </c>
      <c s="6" t="n" r="C5">
        <v>0</v>
      </c>
      <c s="6" t="n" r="D5">
        <v>230</v>
      </c>
    </row>
    <row spans="1:4" r="6">
      <c s="4" t="s" r="A6">
        <v>558</v>
      </c>
      <c s="6" t="n" r="B6">
        <v>-118</v>
      </c>
      <c s="6" t="n" r="C6">
        <v>-167</v>
      </c>
      <c s="6" t="n" r="D6">
        <v>-816</v>
      </c>
    </row>
    <row spans="1:4" r="7">
      <c s="4" t="s" r="A7">
        <v>559</v>
      </c>
      <c s="6" t="n" r="B7">
        <v>112</v>
      </c>
      <c s="6" t="n" r="C7">
        <v>70</v>
      </c>
      <c s="6" t="n" r="D7">
        <v>124</v>
      </c>
    </row>
    <row spans="1:4" r="8">
      <c s="4" t="s" r="A8">
        <v>560</v>
      </c>
      <c s="6" t="n" r="B8">
        <v>0</v>
      </c>
      <c s="6" t="n" r="C8">
        <v>0</v>
      </c>
      <c s="6" t="n" r="D8">
        <v>0</v>
      </c>
    </row>
    <row spans="1:4" r="9">
      <c s="4" t="s" r="A9">
        <v>561</v>
      </c>
      <c s="6" t="n" r="B9">
        <v>0</v>
      </c>
      <c s="6" t="n" r="C9">
        <v>-859</v>
      </c>
      <c s="6" t="n" r="D9">
        <v>0</v>
      </c>
    </row>
    <row spans="1:4" r="10">
      <c s="4" t="s" r="A10">
        <v>562</v>
      </c>
      <c s="7" t="n" r="B10">
        <v>6218</v>
      </c>
      <c s="7" t="n" r="C10">
        <v>6065</v>
      </c>
      <c s="7" t="n" r="D10">
        <v>70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563</v>
      </c>
      <c s="2" t="s" r="B1">
        <v>2</v>
      </c>
      <c s="2" t="s" r="C1">
        <v>32</v>
      </c>
      <c s="2" t="s" r="D1">
        <v>33</v>
      </c>
      <c s="2" t="s" r="E1">
        <v>564</v>
      </c>
    </row>
    <row spans="1:5" r="2">
      <c s="3" t="s" r="A2">
        <v>565</v>
      </c>
    </row>
    <row spans="1:5" r="3">
      <c s="4" t="s" r="A3">
        <v>397</v>
      </c>
      <c s="7" t="n" r="B3">
        <v>239912000</v>
      </c>
      <c s="7" t="n" r="C3">
        <v>227219000</v>
      </c>
    </row>
    <row spans="1:5" r="4">
      <c s="4" t="s" r="A4">
        <v>566</v>
      </c>
      <c s="6" t="n" r="B4">
        <v>31660000</v>
      </c>
    </row>
    <row spans="1:5" r="5">
      <c s="4" t="s" r="A5">
        <v>567</v>
      </c>
      <c s="6" t="n" r="B5">
        <v>539000</v>
      </c>
      <c s="6" t="n" r="C5">
        <v>255000</v>
      </c>
    </row>
    <row spans="1:5" r="6">
      <c s="4" t="s" r="A6">
        <v>568</v>
      </c>
      <c s="6" t="n" r="B6">
        <v>560084000</v>
      </c>
    </row>
    <row spans="1:5" r="7">
      <c s="4" t="s" r="A7">
        <v>569</v>
      </c>
      <c s="6" t="n" r="B7">
        <v>6218000</v>
      </c>
      <c s="7" t="n" r="C7">
        <v>6065000</v>
      </c>
      <c s="7" t="n" r="D7">
        <v>7021000</v>
      </c>
      <c s="7" t="n" r="E7">
        <v>7483000</v>
      </c>
    </row>
    <row spans="1:5" r="8">
      <c s="4" t="s" r="A8">
        <v>570</v>
      </c>
      <c s="6" t="n" r="B8">
        <v>5834000</v>
      </c>
    </row>
    <row spans="1:5" r="9">
      <c s="4" t="s" r="A9">
        <v>571</v>
      </c>
      <c s="6" t="n" r="B9">
        <v>197400000</v>
      </c>
    </row>
    <row spans="1:5" r="10">
      <c s="4" t="s" r="A10">
        <v>572</v>
      </c>
    </row>
    <row spans="1:5" r="11">
      <c s="3" t="s" r="A11">
        <v>565</v>
      </c>
    </row>
    <row spans="1:5" r="12">
      <c s="4" t="s" r="A12">
        <v>573</v>
      </c>
      <c s="6" t="n" r="B12">
        <v>100000</v>
      </c>
    </row>
    <row spans="1:5" r="13">
      <c s="4" t="s" r="A13">
        <v>574</v>
      </c>
    </row>
    <row spans="1:5" r="14">
      <c s="3" t="s" r="A14">
        <v>565</v>
      </c>
    </row>
    <row spans="1:5" r="15">
      <c s="4" t="s" r="A15">
        <v>575</v>
      </c>
      <c s="6" t="n" r="B15">
        <v>2907000</v>
      </c>
    </row>
    <row spans="1:5" r="16">
      <c s="4" t="s" r="A16">
        <v>567</v>
      </c>
      <c s="6" t="n" r="B16">
        <v>23526000</v>
      </c>
    </row>
    <row spans="1:5" r="17">
      <c s="4" t="s" r="A17">
        <v>576</v>
      </c>
    </row>
    <row spans="1:5" r="18">
      <c s="3" t="s" r="A18">
        <v>565</v>
      </c>
    </row>
    <row spans="1:5" r="19">
      <c s="4" t="s" r="A19">
        <v>567</v>
      </c>
      <c s="6" t="n" r="B19">
        <v>539000</v>
      </c>
    </row>
    <row spans="1:5" r="20">
      <c s="4" t="s" r="A20">
        <v>577</v>
      </c>
    </row>
    <row spans="1:5" r="21">
      <c s="3" t="s" r="A21">
        <v>565</v>
      </c>
    </row>
    <row spans="1:5" r="22">
      <c s="4" t="s" r="A22">
        <v>567</v>
      </c>
      <c s="7" t="n" r="B22">
        <v>52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578</v>
      </c>
      <c s="2" t="s" r="B1">
        <v>2</v>
      </c>
      <c s="2" t="s" r="C1">
        <v>32</v>
      </c>
    </row>
    <row spans="1:3" r="2">
      <c s="4" t="s" r="A2">
        <v>579</v>
      </c>
    </row>
    <row spans="1:3" r="3">
      <c s="3" t="s" r="A3">
        <v>580</v>
      </c>
    </row>
    <row spans="1:3" r="4">
      <c s="4" t="s" r="A4">
        <v>581</v>
      </c>
      <c s="7" t="n" r="B4">
        <v>39454</v>
      </c>
      <c s="7" t="n" r="C4">
        <v>37939</v>
      </c>
    </row>
    <row spans="1:3" r="5">
      <c s="4" t="s" r="A5">
        <v>582</v>
      </c>
      <c s="6" t="n" r="B5">
        <v>965</v>
      </c>
      <c s="6" t="n" r="C5">
        <v>965</v>
      </c>
    </row>
    <row spans="1:3" r="6">
      <c s="4" t="s" r="A6">
        <v>80</v>
      </c>
      <c s="6" t="n" r="B6">
        <v>40419</v>
      </c>
      <c s="6" t="n" r="C6">
        <v>38904</v>
      </c>
    </row>
    <row spans="1:3" r="7">
      <c s="4" t="s" r="A7">
        <v>583</v>
      </c>
    </row>
    <row spans="1:3" r="8">
      <c s="3" t="s" r="A8">
        <v>580</v>
      </c>
    </row>
    <row spans="1:3" r="9">
      <c s="4" t="s" r="A9">
        <v>581</v>
      </c>
      <c s="6" t="n" r="B9">
        <v>0</v>
      </c>
      <c s="6" t="n" r="C9">
        <v>0</v>
      </c>
    </row>
    <row spans="1:3" r="10">
      <c s="4" t="s" r="A10">
        <v>582</v>
      </c>
      <c s="6" t="n" r="B10">
        <v>0</v>
      </c>
      <c s="6" t="n" r="C10">
        <v>0</v>
      </c>
    </row>
    <row spans="1:3" r="11">
      <c s="4" t="s" r="A11">
        <v>80</v>
      </c>
      <c s="6" t="n" r="B11">
        <v>0</v>
      </c>
      <c s="6" t="n" r="C11">
        <v>0</v>
      </c>
    </row>
    <row spans="1:3" r="12">
      <c s="4" t="s" r="A12">
        <v>584</v>
      </c>
    </row>
    <row spans="1:3" r="13">
      <c s="3" t="s" r="A13">
        <v>580</v>
      </c>
    </row>
    <row spans="1:3" r="14">
      <c s="4" t="s" r="A14">
        <v>581</v>
      </c>
      <c s="6" t="n" r="B14">
        <v>0</v>
      </c>
      <c s="6" t="n" r="C14">
        <v>0</v>
      </c>
    </row>
    <row spans="1:3" r="15">
      <c s="4" t="s" r="A15">
        <v>582</v>
      </c>
      <c s="6" t="n" r="B15">
        <v>0</v>
      </c>
      <c s="6" t="n" r="C15">
        <v>0</v>
      </c>
    </row>
    <row spans="1:3" r="16">
      <c s="4" t="s" r="A16">
        <v>80</v>
      </c>
      <c s="7" t="n" r="B16">
        <v>0</v>
      </c>
      <c s="7" t="n" r="C1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585</v>
      </c>
      <c s="2" t="s" r="B1">
        <v>2</v>
      </c>
      <c s="2" t="s" r="C1">
        <v>32</v>
      </c>
    </row>
    <row spans="1:3" r="2">
      <c s="4" t="s" r="A2">
        <v>444</v>
      </c>
    </row>
    <row spans="1:3" r="3">
      <c s="3" t="s" r="A3">
        <v>586</v>
      </c>
    </row>
    <row spans="1:3" r="4">
      <c s="4" t="s" r="A4">
        <v>587</v>
      </c>
      <c s="7" t="n" r="B4">
        <v>0</v>
      </c>
      <c s="7" t="n" r="C4">
        <v>9533</v>
      </c>
    </row>
    <row spans="1:3" r="5">
      <c s="4" t="s" r="A5">
        <v>588</v>
      </c>
      <c s="6" t="n" r="B5">
        <v>0</v>
      </c>
      <c s="6" t="n" r="C5">
        <v>9533</v>
      </c>
    </row>
    <row spans="1:3" r="6">
      <c s="4" t="s" r="A6">
        <v>589</v>
      </c>
    </row>
    <row spans="1:3" r="7">
      <c s="3" t="s" r="A7">
        <v>586</v>
      </c>
    </row>
    <row spans="1:3" r="8">
      <c s="4" t="s" r="A8">
        <v>587</v>
      </c>
      <c s="6" t="n" r="B8">
        <v>0</v>
      </c>
      <c s="6" t="n" r="C8">
        <v>39822</v>
      </c>
    </row>
    <row spans="1:3" r="9">
      <c s="4" t="s" r="A9">
        <v>588</v>
      </c>
      <c s="6" t="n" r="B9">
        <v>0</v>
      </c>
      <c s="6" t="n" r="C9">
        <v>39125</v>
      </c>
    </row>
    <row spans="1:3" r="10">
      <c s="4" t="s" r="A10">
        <v>441</v>
      </c>
    </row>
    <row spans="1:3" r="11">
      <c s="3" t="s" r="A11">
        <v>586</v>
      </c>
    </row>
    <row spans="1:3" r="12">
      <c s="4" t="s" r="A12">
        <v>587</v>
      </c>
      <c s="6" t="n" r="B12">
        <v>63931</v>
      </c>
      <c s="6" t="n" r="C12">
        <v>78931</v>
      </c>
    </row>
    <row spans="1:3" r="13">
      <c s="4" t="s" r="A13">
        <v>588</v>
      </c>
      <c s="6" t="n" r="B13">
        <v>64011</v>
      </c>
      <c s="6" t="n" r="C13">
        <v>79720</v>
      </c>
    </row>
    <row spans="1:3" r="14">
      <c s="4" t="s" r="A14">
        <v>590</v>
      </c>
    </row>
    <row spans="1:3" r="15">
      <c s="3" t="s" r="A15">
        <v>586</v>
      </c>
    </row>
    <row spans="1:3" r="16">
      <c s="4" t="s" r="A16">
        <v>587</v>
      </c>
      <c s="6" t="n" r="B16">
        <v>12200</v>
      </c>
      <c s="6" t="n" r="C16">
        <v>12200</v>
      </c>
    </row>
    <row spans="1:3" r="17">
      <c s="4" t="s" r="A17">
        <v>588</v>
      </c>
      <c s="6" t="n" r="B17">
        <v>12972</v>
      </c>
      <c s="6" t="n" r="C17">
        <v>13025</v>
      </c>
    </row>
    <row spans="1:3" r="18">
      <c s="4" t="s" r="A18">
        <v>409</v>
      </c>
    </row>
    <row spans="1:3" r="19">
      <c s="3" t="s" r="A19">
        <v>586</v>
      </c>
    </row>
    <row spans="1:3" r="20">
      <c s="4" t="s" r="A20">
        <v>587</v>
      </c>
      <c s="6" t="n" r="B20">
        <v>37500</v>
      </c>
      <c s="6" t="n" r="C20">
        <v>0</v>
      </c>
    </row>
    <row spans="1:3" r="21">
      <c s="4" t="s" r="A21">
        <v>588</v>
      </c>
      <c s="6" t="n" r="B21">
        <v>32404</v>
      </c>
      <c s="6" t="n" r="C21">
        <v>0</v>
      </c>
    </row>
    <row spans="1:3" r="22">
      <c s="4" t="s" r="A22">
        <v>443</v>
      </c>
    </row>
    <row spans="1:3" r="23">
      <c s="3" t="s" r="A23">
        <v>586</v>
      </c>
    </row>
    <row spans="1:3" r="24">
      <c s="4" t="s" r="A24">
        <v>587</v>
      </c>
      <c s="6" t="n" r="B24">
        <v>13500</v>
      </c>
      <c s="6" t="n" r="C24">
        <v>0</v>
      </c>
    </row>
    <row spans="1:3" r="25">
      <c s="4" t="s" r="A25">
        <v>588</v>
      </c>
      <c s="7" t="n" r="B25">
        <v>13500</v>
      </c>
      <c s="7" t="n" r="C2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t="s" r="A1">
        <v>591</v>
      </c>
      <c s="2" t="s" r="B1">
        <v>356</v>
      </c>
      <c s="2" t="s" r="D1">
        <v>1</v>
      </c>
    </row>
    <row spans="1:7" r="2">
      <c s="2" t="s" r="B2">
        <v>2</v>
      </c>
      <c s="2" t="s" r="C2">
        <v>362</v>
      </c>
      <c s="2" t="s" r="D2">
        <v>2</v>
      </c>
      <c s="2" t="s" r="E2">
        <v>32</v>
      </c>
      <c s="2" t="s" r="F2">
        <v>33</v>
      </c>
      <c s="2" t="s" r="G2">
        <v>378</v>
      </c>
    </row>
    <row spans="1:7" r="3">
      <c s="3" t="s" r="A3">
        <v>592</v>
      </c>
    </row>
    <row spans="1:7" r="4">
      <c s="4" t="s" r="A4">
        <v>394</v>
      </c>
      <c s="7" t="n" r="B4">
        <v>1620</v>
      </c>
      <c s="7" t="n" r="C4">
        <v>4470</v>
      </c>
      <c s="7" t="n" r="D4">
        <v>1620</v>
      </c>
      <c s="7" t="n" r="E4">
        <v>4470</v>
      </c>
      <c s="7" t="n" r="F4">
        <v>0</v>
      </c>
    </row>
    <row spans="1:7" r="5">
      <c s="4" t="s" r="A5">
        <v>589</v>
      </c>
    </row>
    <row spans="1:7" r="6">
      <c s="3" t="s" r="A6">
        <v>592</v>
      </c>
    </row>
    <row spans="1:7" r="7">
      <c s="4" t="s" r="A7">
        <v>407</v>
      </c>
      <c s="4" t="s" r="B7">
        <v>408</v>
      </c>
      <c s="4" t="s" r="D7">
        <v>408</v>
      </c>
      <c s="4" t="s" r="E7">
        <v>408</v>
      </c>
      <c s="4" t="s" r="F7">
        <v>408</v>
      </c>
    </row>
    <row spans="1:7" r="8">
      <c s="4" t="s" r="A8">
        <v>441</v>
      </c>
    </row>
    <row spans="1:7" r="9">
      <c s="3" t="s" r="A9">
        <v>592</v>
      </c>
    </row>
    <row spans="1:7" r="10">
      <c s="4" t="s" r="A10">
        <v>407</v>
      </c>
      <c s="4" t="s" r="B10">
        <v>408</v>
      </c>
      <c s="4" t="s" r="D10">
        <v>408</v>
      </c>
      <c s="4" t="s" r="E10">
        <v>408</v>
      </c>
    </row>
    <row spans="1:7" r="11">
      <c s="4" t="s" r="A11">
        <v>590</v>
      </c>
    </row>
    <row spans="1:7" r="12">
      <c s="3" t="s" r="A12">
        <v>592</v>
      </c>
    </row>
    <row spans="1:7" r="13">
      <c s="4" t="s" r="A13">
        <v>407</v>
      </c>
      <c s="4" t="s" r="B13">
        <v>449</v>
      </c>
      <c s="4" t="s" r="D13">
        <v>449</v>
      </c>
      <c s="4" t="s" r="E13">
        <v>449</v>
      </c>
    </row>
    <row spans="1:7" r="14">
      <c s="4" t="s" r="A14">
        <v>409</v>
      </c>
    </row>
    <row spans="1:7" r="15">
      <c s="3" t="s" r="A15">
        <v>592</v>
      </c>
    </row>
    <row spans="1:7" r="16">
      <c s="4" t="s" r="A16">
        <v>407</v>
      </c>
      <c s="4" t="s" r="B16">
        <v>408</v>
      </c>
      <c s="4" t="s" r="D16">
        <v>408</v>
      </c>
      <c s="4" t="s" r="E16">
        <v>408</v>
      </c>
      <c s="4" t="s" r="G16">
        <v>408</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3</v>
      </c>
      <c s="2" t="s" r="B1">
        <v>1</v>
      </c>
    </row>
    <row spans="1:4" r="2">
      <c s="2" t="s" r="B2">
        <v>2</v>
      </c>
      <c s="2" t="s" r="C2">
        <v>32</v>
      </c>
      <c s="2" t="s" r="D2">
        <v>33</v>
      </c>
    </row>
    <row spans="1:4" r="3">
      <c s="3" t="s" r="A3">
        <v>594</v>
      </c>
    </row>
    <row spans="1:4" r="4">
      <c s="4" t="s" r="A4">
        <v>595</v>
      </c>
      <c s="4" t="s" r="B4">
        <v>596</v>
      </c>
      <c s="4" t="s" r="C4">
        <v>597</v>
      </c>
      <c s="4" t="s" r="D4">
        <v>598</v>
      </c>
    </row>
    <row spans="1:4" r="5">
      <c s="4" t="s" r="A5">
        <v>599</v>
      </c>
      <c s="4" t="s" r="B5">
        <v>600</v>
      </c>
      <c s="4" t="s" r="C5">
        <v>601</v>
      </c>
      <c s="4" t="s" r="D5">
        <v>601</v>
      </c>
    </row>
    <row spans="1:4" r="6">
      <c s="4" t="s" r="A6">
        <v>602</v>
      </c>
      <c s="4" t="s" r="B6">
        <v>603</v>
      </c>
      <c s="4" t="s" r="C6">
        <v>603</v>
      </c>
      <c s="4" t="s" r="D6">
        <v>603</v>
      </c>
    </row>
    <row spans="1:4" r="7">
      <c s="4" t="s" r="A7">
        <v>604</v>
      </c>
      <c s="4" t="s" r="B7">
        <v>536</v>
      </c>
      <c s="4" t="s" r="C7">
        <v>536</v>
      </c>
      <c s="4" t="s" r="D7">
        <v>5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s="1" t="s" r="A1">
        <v>605</v>
      </c>
      <c s="2" t="s" r="B1">
        <v>1</v>
      </c>
    </row>
    <row spans="1:3" r="2">
      <c s="2" t="s" r="B2">
        <v>2</v>
      </c>
      <c s="2" t="s" r="C2">
        <v>32</v>
      </c>
    </row>
    <row spans="1:3" r="3">
      <c s="3" t="s" r="A3">
        <v>606</v>
      </c>
    </row>
    <row spans="1:3" r="4">
      <c s="4" t="s" r="A4">
        <v>607</v>
      </c>
      <c s="6" t="n" r="B4">
        <v>3134042</v>
      </c>
    </row>
    <row spans="1:3" r="5">
      <c s="4" t="s" r="A5">
        <v>608</v>
      </c>
      <c s="6" t="n" r="B5">
        <v>370000</v>
      </c>
    </row>
    <row spans="1:3" r="6">
      <c s="4" t="s" r="A6">
        <v>609</v>
      </c>
      <c s="6" t="n" r="B6">
        <v>-2500</v>
      </c>
    </row>
    <row spans="1:3" r="7">
      <c s="4" t="s" r="A7">
        <v>610</v>
      </c>
      <c s="6" t="n" r="B7">
        <v>-162825</v>
      </c>
    </row>
    <row spans="1:3" r="8">
      <c s="4" t="s" r="A8">
        <v>607</v>
      </c>
      <c s="6" t="n" r="B8">
        <v>3338717</v>
      </c>
      <c s="6" t="n" r="C8">
        <v>3134042</v>
      </c>
    </row>
    <row spans="1:3" r="9">
      <c s="4" t="s" r="A9">
        <v>611</v>
      </c>
      <c s="6" t="n" r="B9">
        <v>2632697</v>
      </c>
    </row>
    <row spans="1:3" r="10">
      <c s="4" t="s" r="A10">
        <v>612</v>
      </c>
      <c s="8" t="n" r="B10">
        <v>9.800000000000001</v>
      </c>
    </row>
    <row spans="1:3" r="11">
      <c s="4" t="s" r="A11">
        <v>613</v>
      </c>
      <c s="10" t="n" r="B11">
        <v>3.44</v>
      </c>
    </row>
    <row spans="1:3" r="12">
      <c s="4" t="s" r="A12">
        <v>614</v>
      </c>
      <c s="10" t="n" r="B12">
        <v>3.03</v>
      </c>
    </row>
    <row spans="1:3" r="13">
      <c s="4" t="s" r="A13">
        <v>615</v>
      </c>
      <c s="10" t="n" r="B13">
        <v>29.22</v>
      </c>
    </row>
    <row spans="1:3" r="14">
      <c s="4" t="s" r="A14">
        <v>612</v>
      </c>
      <c s="10" t="n" r="B14">
        <v>8.15</v>
      </c>
      <c s="8" t="n" r="C14">
        <v>9.800000000000001</v>
      </c>
    </row>
    <row spans="1:3" r="15">
      <c s="4" t="s" r="A15">
        <v>616</v>
      </c>
      <c s="8" t="n" r="B15">
        <v>9.52</v>
      </c>
    </row>
    <row spans="1:3" r="16">
      <c s="4" t="s" r="A16">
        <v>617</v>
      </c>
      <c s="4" t="s" r="B16">
        <v>618</v>
      </c>
      <c s="4" t="s" r="C16">
        <v>619</v>
      </c>
    </row>
    <row spans="1:3" r="17">
      <c s="4" t="s" r="A17">
        <v>620</v>
      </c>
      <c s="4" t="s" r="B17">
        <v>6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14"/>
  </cols>
  <sheetData>
    <row spans="1:4" r="1">
      <c s="1" t="s" r="A1">
        <v>622</v>
      </c>
      <c s="2" t="s" r="B1">
        <v>1</v>
      </c>
    </row>
    <row spans="1:4" r="2">
      <c s="2" t="s" r="B2">
        <v>2</v>
      </c>
      <c s="2" t="s" r="C2">
        <v>32</v>
      </c>
      <c s="2" t="s" r="D2">
        <v>33</v>
      </c>
    </row>
    <row spans="1:4" r="3">
      <c s="3" t="s" r="A3">
        <v>606</v>
      </c>
    </row>
    <row spans="1:4" r="4">
      <c s="4" t="s" r="A4">
        <v>623</v>
      </c>
      <c s="6" t="n" r="B4">
        <v>625565</v>
      </c>
    </row>
    <row spans="1:4" r="5">
      <c s="4" t="s" r="A5">
        <v>608</v>
      </c>
      <c s="6" t="n" r="B5">
        <v>370000</v>
      </c>
    </row>
    <row spans="1:4" r="6">
      <c s="4" t="s" r="A6">
        <v>624</v>
      </c>
      <c s="6" t="n" r="B6">
        <v>-289545</v>
      </c>
    </row>
    <row spans="1:4" r="7">
      <c s="4" t="s" r="A7">
        <v>625</v>
      </c>
      <c s="6" t="n" r="B7">
        <v>0</v>
      </c>
    </row>
    <row spans="1:4" r="8">
      <c s="4" t="s" r="A8">
        <v>623</v>
      </c>
      <c s="6" t="n" r="B8">
        <v>706020</v>
      </c>
      <c s="6" t="n" r="C8">
        <v>625565</v>
      </c>
    </row>
    <row spans="1:4" r="9">
      <c s="4" t="s" r="A9">
        <v>626</v>
      </c>
      <c s="8" t="n" r="B9">
        <v>1.86</v>
      </c>
    </row>
    <row spans="1:4" r="10">
      <c s="4" t="s" r="A10">
        <v>627</v>
      </c>
      <c s="10" t="n" r="B10">
        <v>2.42</v>
      </c>
      <c s="8" t="n" r="C10">
        <v>2.34</v>
      </c>
      <c s="8" t="n" r="D10">
        <v>1.27</v>
      </c>
    </row>
    <row spans="1:4" r="11">
      <c s="4" t="s" r="A11">
        <v>628</v>
      </c>
      <c s="10" t="n" r="B11">
        <v>1.7</v>
      </c>
    </row>
    <row spans="1:4" r="12">
      <c s="4" t="s" r="A12">
        <v>629</v>
      </c>
      <c s="6" t="n" r="B12">
        <v>0</v>
      </c>
    </row>
    <row spans="1:4" r="13">
      <c s="4" t="s" r="A13">
        <v>626</v>
      </c>
      <c s="8" t="n" r="B13">
        <v>2.22</v>
      </c>
      <c s="8" t="n" r="C13">
        <v>1.86</v>
      </c>
    </row>
    <row spans="1:4" r="14">
      <c s="4" t="s" r="A14">
        <v>630</v>
      </c>
      <c s="4" t="s" r="B14">
        <v>631</v>
      </c>
      <c s="4" t="s" r="C14">
        <v>6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30"/>
  </cols>
  <sheetData>
    <row spans="1:2" r="1">
      <c s="1" t="s" r="A1">
        <v>632</v>
      </c>
      <c s="2" t="s" r="B1">
        <v>1</v>
      </c>
    </row>
    <row spans="1:2" r="2">
      <c s="2" t="s" r="B2">
        <v>633</v>
      </c>
    </row>
    <row spans="1:2" r="3">
      <c s="3" t="s" r="A3">
        <v>606</v>
      </c>
    </row>
    <row spans="1:2" r="4">
      <c s="4" t="s" r="A4">
        <v>634</v>
      </c>
      <c s="6" t="n" r="B4">
        <v>3338717</v>
      </c>
    </row>
    <row spans="1:2" r="5">
      <c s="4" t="s" r="A5">
        <v>635</v>
      </c>
      <c s="4" t="s" r="B5">
        <v>618</v>
      </c>
    </row>
    <row spans="1:2" r="6">
      <c s="4" t="s" r="A6">
        <v>636</v>
      </c>
      <c s="8" t="n" r="B6">
        <v>8.15</v>
      </c>
    </row>
    <row spans="1:2" r="7">
      <c s="4" t="s" r="A7">
        <v>637</v>
      </c>
      <c s="6" t="n" r="B7">
        <v>2632697</v>
      </c>
    </row>
    <row spans="1:2" r="8">
      <c s="4" t="s" r="A8">
        <v>638</v>
      </c>
      <c s="8" t="n" r="B8">
        <v>9.52</v>
      </c>
    </row>
    <row spans="1:2" r="9">
      <c s="4" t="s" r="A9">
        <v>639</v>
      </c>
    </row>
    <row spans="1:2" r="10">
      <c s="3" t="s" r="A10">
        <v>606</v>
      </c>
    </row>
    <row spans="1:2" r="11">
      <c s="4" t="s" r="A11">
        <v>640</v>
      </c>
      <c s="10" t="n" r="B11">
        <v>1.45</v>
      </c>
    </row>
    <row spans="1:2" r="12">
      <c s="4" t="s" r="A12">
        <v>641</v>
      </c>
      <c s="7" t="n" r="B12">
        <v>3</v>
      </c>
    </row>
    <row spans="1:2" r="13">
      <c s="4" t="s" r="A13">
        <v>634</v>
      </c>
      <c s="6" t="n" r="B13">
        <v>912387</v>
      </c>
    </row>
    <row spans="1:2" r="14">
      <c s="4" t="s" r="A14">
        <v>635</v>
      </c>
      <c s="4" t="s" r="B14">
        <v>642</v>
      </c>
    </row>
    <row spans="1:2" r="15">
      <c s="4" t="s" r="A15">
        <v>636</v>
      </c>
      <c s="8" t="n" r="B15">
        <v>2.12</v>
      </c>
    </row>
    <row spans="1:2" r="16">
      <c s="4" t="s" r="A16">
        <v>637</v>
      </c>
      <c s="6" t="n" r="B16">
        <v>596367</v>
      </c>
    </row>
    <row spans="1:2" r="17">
      <c s="4" t="s" r="A17">
        <v>638</v>
      </c>
      <c s="8" t="n" r="B17">
        <v>1.9</v>
      </c>
    </row>
    <row spans="1:2" r="18">
      <c s="4" t="s" r="A18">
        <v>643</v>
      </c>
    </row>
    <row spans="1:2" r="19">
      <c s="3" t="s" r="A19">
        <v>606</v>
      </c>
    </row>
    <row spans="1:2" r="20">
      <c s="4" t="s" r="A20">
        <v>640</v>
      </c>
      <c s="10" t="n" r="B20">
        <v>3.01</v>
      </c>
    </row>
    <row spans="1:2" r="21">
      <c s="4" t="s" r="A21">
        <v>641</v>
      </c>
      <c s="7" t="n" r="B21">
        <v>5</v>
      </c>
    </row>
    <row spans="1:2" r="22">
      <c s="4" t="s" r="A22">
        <v>634</v>
      </c>
      <c s="6" t="n" r="B22">
        <v>1207322</v>
      </c>
    </row>
    <row spans="1:2" r="23">
      <c s="4" t="s" r="A23">
        <v>635</v>
      </c>
      <c s="4" t="s" r="B23">
        <v>644</v>
      </c>
    </row>
    <row spans="1:2" r="24">
      <c s="4" t="s" r="A24">
        <v>636</v>
      </c>
      <c s="8" t="n" r="B24">
        <v>3.18</v>
      </c>
    </row>
    <row spans="1:2" r="25">
      <c s="4" t="s" r="A25">
        <v>637</v>
      </c>
      <c s="6" t="n" r="B25">
        <v>817322</v>
      </c>
    </row>
    <row spans="1:2" r="26">
      <c s="4" t="s" r="A26">
        <v>638</v>
      </c>
      <c s="8" t="n" r="B26">
        <v>3.05</v>
      </c>
    </row>
    <row spans="1:2" r="27">
      <c s="4" t="s" r="A27">
        <v>645</v>
      </c>
    </row>
    <row spans="1:2" r="28">
      <c s="3" t="s" r="A28">
        <v>606</v>
      </c>
    </row>
    <row spans="1:2" r="29">
      <c s="4" t="s" r="A29">
        <v>640</v>
      </c>
      <c s="10" t="n" r="B29">
        <v>5.01</v>
      </c>
    </row>
    <row spans="1:2" r="30">
      <c s="4" t="s" r="A30">
        <v>641</v>
      </c>
      <c s="7" t="n" r="B30">
        <v>10</v>
      </c>
    </row>
    <row spans="1:2" r="31">
      <c s="4" t="s" r="A31">
        <v>634</v>
      </c>
      <c s="6" t="n" r="B31">
        <v>514383</v>
      </c>
    </row>
    <row spans="1:2" r="32">
      <c s="4" t="s" r="A32">
        <v>635</v>
      </c>
      <c s="4" t="s" r="B32">
        <v>621</v>
      </c>
    </row>
    <row spans="1:2" r="33">
      <c s="4" t="s" r="A33">
        <v>636</v>
      </c>
      <c s="8" t="n" r="B33">
        <v>7.33</v>
      </c>
    </row>
    <row spans="1:2" r="34">
      <c s="4" t="s" r="A34">
        <v>637</v>
      </c>
      <c s="6" t="n" r="B34">
        <v>514383</v>
      </c>
    </row>
    <row spans="1:2" r="35">
      <c s="4" t="s" r="A35">
        <v>638</v>
      </c>
      <c s="8" t="n" r="B35">
        <v>7.33</v>
      </c>
    </row>
    <row spans="1:2" r="36">
      <c s="4" t="s" r="A36">
        <v>646</v>
      </c>
    </row>
    <row spans="1:2" r="37">
      <c s="3" t="s" r="A37">
        <v>606</v>
      </c>
    </row>
    <row spans="1:2" r="38">
      <c s="4" t="s" r="A38">
        <v>640</v>
      </c>
      <c s="10" t="n" r="B38">
        <v>10.01</v>
      </c>
    </row>
    <row spans="1:2" r="39">
      <c s="4" t="s" r="A39">
        <v>641</v>
      </c>
      <c s="8" t="n" r="B39">
        <v>37.95</v>
      </c>
    </row>
    <row spans="1:2" r="40">
      <c s="4" t="s" r="A40">
        <v>634</v>
      </c>
      <c s="6" t="n" r="B40">
        <v>704625</v>
      </c>
    </row>
    <row spans="1:2" r="41">
      <c s="4" t="s" r="A41">
        <v>635</v>
      </c>
      <c s="4" t="s" r="B41">
        <v>647</v>
      </c>
    </row>
    <row spans="1:2" r="42">
      <c s="4" t="s" r="A42">
        <v>636</v>
      </c>
      <c s="8" t="n" r="B42">
        <v>25.08</v>
      </c>
    </row>
    <row spans="1:2" r="43">
      <c s="4" t="s" r="A43">
        <v>637</v>
      </c>
      <c s="6" t="n" r="B43">
        <v>704625</v>
      </c>
    </row>
    <row spans="1:2" r="44">
      <c s="4" t="s" r="A44">
        <v>638</v>
      </c>
      <c s="8" t="n" r="B44">
        <v>2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s="1" t="s" r="A1">
        <v>648</v>
      </c>
      <c s="2" t="s" r="B1">
        <v>1</v>
      </c>
    </row>
    <row spans="1:2" r="2">
      <c s="2" t="s" r="B2">
        <v>633</v>
      </c>
    </row>
    <row spans="1:2" r="3">
      <c s="3" t="s" r="A3">
        <v>606</v>
      </c>
    </row>
    <row spans="1:2" r="4">
      <c s="4" t="s" r="A4">
        <v>649</v>
      </c>
      <c s="6" t="n" r="B4">
        <v>782091</v>
      </c>
    </row>
    <row spans="1:2" r="5">
      <c s="4" t="s" r="A5">
        <v>650</v>
      </c>
      <c s="6" t="n" r="B5">
        <v>361850</v>
      </c>
    </row>
    <row spans="1:2" r="6">
      <c s="4" t="s" r="A6">
        <v>651</v>
      </c>
      <c s="6" t="n" r="B6">
        <v>-423095</v>
      </c>
    </row>
    <row spans="1:2" r="7">
      <c s="4" t="s" r="A7">
        <v>652</v>
      </c>
      <c s="6" t="n" r="B7">
        <v>-28947</v>
      </c>
    </row>
    <row spans="1:2" r="8">
      <c s="4" t="s" r="A8">
        <v>653</v>
      </c>
      <c s="6" t="n" r="B8">
        <v>691899</v>
      </c>
    </row>
    <row spans="1:2" r="9">
      <c s="4" t="s" r="A9">
        <v>654</v>
      </c>
      <c s="8" t="n" r="B9">
        <v>2.17</v>
      </c>
    </row>
    <row spans="1:2" r="10">
      <c s="4" t="s" r="A10">
        <v>655</v>
      </c>
      <c s="10" t="n" r="B10">
        <v>3.43</v>
      </c>
    </row>
    <row spans="1:2" r="11">
      <c s="4" t="s" r="A11">
        <v>656</v>
      </c>
      <c s="10" t="n" r="B11">
        <v>2.02</v>
      </c>
    </row>
    <row spans="1:2" r="12">
      <c s="4" t="s" r="A12">
        <v>657</v>
      </c>
      <c s="10" t="n" r="B12">
        <v>2.67</v>
      </c>
    </row>
    <row spans="1:2" r="13">
      <c s="4" t="s" r="A13">
        <v>658</v>
      </c>
      <c s="8" t="n" r="B13">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32</v>
      </c>
    </row>
    <row spans="1:3" r="2">
      <c s="3" t="s" r="A2">
        <v>64</v>
      </c>
    </row>
    <row spans="1:3" r="3">
      <c s="4" t="s" r="A3">
        <v>65</v>
      </c>
      <c s="7" t="n" r="B3">
        <v>39454</v>
      </c>
      <c s="7" t="n" r="C3">
        <v>37939</v>
      </c>
    </row>
    <row spans="1:3" r="4">
      <c s="4" t="s" r="A4">
        <v>66</v>
      </c>
      <c s="6" t="n" r="B4">
        <v>965</v>
      </c>
      <c s="6" t="n" r="C4">
        <v>965</v>
      </c>
    </row>
    <row spans="1:3" r="5">
      <c s="4" t="s" r="A5">
        <v>67</v>
      </c>
      <c s="6" t="n" r="B5">
        <v>15860</v>
      </c>
      <c s="6" t="n" r="C5">
        <v>23971</v>
      </c>
    </row>
    <row spans="1:3" r="6">
      <c s="4" t="s" r="A6">
        <v>68</v>
      </c>
      <c s="6" t="n" r="B6">
        <v>2707</v>
      </c>
      <c s="6" t="n" r="C6">
        <v>2894</v>
      </c>
    </row>
    <row spans="1:3" r="7">
      <c s="4" t="s" r="A7">
        <v>69</v>
      </c>
      <c s="6" t="n" r="B7">
        <v>40148</v>
      </c>
      <c s="6" t="n" r="C7">
        <v>48978</v>
      </c>
    </row>
    <row spans="1:3" r="8">
      <c s="4" t="s" r="A8">
        <v>70</v>
      </c>
      <c s="6" t="n" r="B8">
        <v>3588</v>
      </c>
      <c s="6" t="n" r="C8">
        <v>4323</v>
      </c>
    </row>
    <row spans="1:3" r="9">
      <c s="4" t="s" r="A9">
        <v>71</v>
      </c>
      <c s="6" t="n" r="B9">
        <v>102722</v>
      </c>
      <c s="6" t="n" r="C9">
        <v>119070</v>
      </c>
    </row>
    <row spans="1:3" r="10">
      <c s="3" t="s" r="A10">
        <v>72</v>
      </c>
    </row>
    <row spans="1:3" r="11">
      <c s="4" t="s" r="A11">
        <v>73</v>
      </c>
      <c s="6" t="n" r="B11">
        <v>195008</v>
      </c>
      <c s="6" t="n" r="C11">
        <v>205765</v>
      </c>
    </row>
    <row spans="1:3" r="12">
      <c s="4" t="s" r="A12">
        <v>74</v>
      </c>
      <c s="6" t="n" r="B12">
        <v>638682</v>
      </c>
      <c s="6" t="n" r="C12">
        <v>639251</v>
      </c>
    </row>
    <row spans="1:3" r="13">
      <c s="4" t="s" r="A13">
        <v>75</v>
      </c>
      <c s="6" t="n" r="B13">
        <v>11564</v>
      </c>
      <c s="6" t="n" r="C13">
        <v>9770</v>
      </c>
    </row>
    <row spans="1:3" r="14">
      <c s="4" t="s" r="A14">
        <v>76</v>
      </c>
      <c s="6" t="n" r="B14">
        <v>3626</v>
      </c>
      <c s="6" t="n" r="C14">
        <v>6106</v>
      </c>
    </row>
    <row spans="1:3" r="15">
      <c s="4" t="s" r="A15">
        <v>77</v>
      </c>
      <c s="6" t="n" r="B15">
        <v>-714371</v>
      </c>
      <c s="6" t="n" r="C15">
        <v>-707723</v>
      </c>
    </row>
    <row spans="1:3" r="16">
      <c s="4" t="s" r="A16">
        <v>78</v>
      </c>
      <c s="6" t="n" r="B16">
        <v>134509</v>
      </c>
      <c s="6" t="n" r="C16">
        <v>153169</v>
      </c>
    </row>
    <row spans="1:3" r="17">
      <c s="4" t="s" r="A17">
        <v>79</v>
      </c>
      <c s="6" t="n" r="B17">
        <v>4281</v>
      </c>
      <c s="6" t="n" r="C17">
        <v>2926</v>
      </c>
    </row>
    <row spans="1:3" r="18">
      <c s="4" t="s" r="A18">
        <v>80</v>
      </c>
      <c s="6" t="n" r="B18">
        <v>241512</v>
      </c>
      <c s="6" t="n" r="C18">
        <v>275165</v>
      </c>
    </row>
    <row spans="1:3" r="19">
      <c s="3" t="s" r="A19">
        <v>81</v>
      </c>
    </row>
    <row spans="1:3" r="20">
      <c s="4" t="s" r="A20">
        <v>82</v>
      </c>
      <c s="6" t="n" r="B20">
        <v>3000</v>
      </c>
      <c s="6" t="n" r="C20">
        <v>48731</v>
      </c>
    </row>
    <row spans="1:3" r="21">
      <c s="4" t="s" r="A21">
        <v>83</v>
      </c>
      <c s="6" t="n" r="B21">
        <v>2188</v>
      </c>
      <c s="6" t="n" r="C21">
        <v>2109</v>
      </c>
    </row>
    <row spans="1:3" r="22">
      <c s="4" t="s" r="A22">
        <v>84</v>
      </c>
      <c s="6" t="n" r="B22">
        <v>19877</v>
      </c>
      <c s="6" t="n" r="C22">
        <v>19055</v>
      </c>
    </row>
    <row spans="1:3" r="23">
      <c s="4" t="s" r="A23">
        <v>85</v>
      </c>
      <c s="6" t="n" r="B23">
        <v>9388</v>
      </c>
      <c s="6" t="n" r="C23">
        <v>9312</v>
      </c>
    </row>
    <row spans="1:3" r="24">
      <c s="4" t="s" r="A24">
        <v>86</v>
      </c>
      <c s="6" t="n" r="B24">
        <v>4239</v>
      </c>
      <c s="6" t="n" r="C24">
        <v>3973</v>
      </c>
    </row>
    <row spans="1:3" r="25">
      <c s="4" t="s" r="A25">
        <v>87</v>
      </c>
      <c s="6" t="n" r="B25">
        <v>2838</v>
      </c>
      <c s="6" t="n" r="C25">
        <v>2433</v>
      </c>
    </row>
    <row spans="1:3" r="26">
      <c s="4" t="s" r="A26">
        <v>88</v>
      </c>
      <c s="6" t="n" r="B26">
        <v>41530</v>
      </c>
      <c s="6" t="n" r="C26">
        <v>85613</v>
      </c>
    </row>
    <row spans="1:3" r="27">
      <c s="4" t="s" r="A27">
        <v>89</v>
      </c>
      <c s="6" t="n" r="B27">
        <v>122156</v>
      </c>
      <c s="6" t="n" r="C27">
        <v>87168</v>
      </c>
    </row>
    <row spans="1:3" r="28">
      <c s="4" t="s" r="A28">
        <v>90</v>
      </c>
      <c s="6" t="n" r="B28">
        <v>4220</v>
      </c>
      <c s="6" t="n" r="C28">
        <v>4464</v>
      </c>
    </row>
    <row spans="1:3" r="29">
      <c s="4" t="s" r="A29">
        <v>91</v>
      </c>
      <c s="7" t="n" r="B29">
        <v>2731</v>
      </c>
      <c s="7" t="n" r="C29">
        <v>3092</v>
      </c>
    </row>
    <row spans="1:3" r="30">
      <c s="4" t="s" r="A30">
        <v>92</v>
      </c>
      <c s="4" t="s" r="B30">
        <v>93</v>
      </c>
      <c s="4" t="s" r="C30">
        <v>93</v>
      </c>
    </row>
    <row spans="1:3" r="31">
      <c s="3" t="s" r="A31">
        <v>94</v>
      </c>
    </row>
    <row spans="1:3" r="32">
      <c s="4" t="s" r="A32">
        <v>95</v>
      </c>
      <c s="7" t="n" r="B32">
        <v>335</v>
      </c>
      <c s="7" t="n" r="C32">
        <v>281</v>
      </c>
    </row>
    <row spans="1:3" r="33">
      <c s="4" t="s" r="A33">
        <v>96</v>
      </c>
      <c s="6" t="n" r="B33">
        <v>452165</v>
      </c>
      <c s="6" t="n" r="C33">
        <v>433308</v>
      </c>
    </row>
    <row spans="1:3" r="34">
      <c s="4" t="s" r="A34">
        <v>97</v>
      </c>
      <c s="6" t="n" r="B34">
        <v>-4309</v>
      </c>
      <c s="6" t="n" r="C34">
        <v>-543</v>
      </c>
    </row>
    <row spans="1:3" r="35">
      <c s="4" t="s" r="A35">
        <v>98</v>
      </c>
      <c s="6" t="n" r="B35">
        <v>-377316</v>
      </c>
      <c s="6" t="n" r="C35">
        <v>-338218</v>
      </c>
    </row>
    <row spans="1:3" r="36">
      <c s="4" t="s" r="A36">
        <v>99</v>
      </c>
      <c s="6" t="n" r="B36">
        <v>70875</v>
      </c>
      <c s="6" t="n" r="C36">
        <v>94828</v>
      </c>
    </row>
    <row spans="1:3" r="37">
      <c s="4" t="s" r="A37">
        <v>100</v>
      </c>
      <c s="7" t="n" r="B37">
        <v>241512</v>
      </c>
      <c s="7" t="n" r="C37">
        <v>2751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t="s" r="A1">
        <v>659</v>
      </c>
      <c s="2" t="s" r="B1">
        <v>660</v>
      </c>
      <c s="2" t="s" r="C1">
        <v>1</v>
      </c>
    </row>
    <row spans="1:6" r="2">
      <c s="2" t="s" r="B2">
        <v>661</v>
      </c>
      <c s="2" t="s" r="C2">
        <v>2</v>
      </c>
      <c s="2" t="s" r="D2">
        <v>32</v>
      </c>
      <c s="2" t="s" r="E2">
        <v>33</v>
      </c>
      <c s="2" t="s" r="F2">
        <v>662</v>
      </c>
    </row>
    <row spans="1:6" r="3">
      <c s="3" t="s" r="A3">
        <v>606</v>
      </c>
    </row>
    <row spans="1:6" r="4">
      <c s="4" t="s" r="A4">
        <v>663</v>
      </c>
      <c s="7" t="n" r="C4">
        <v>2116000</v>
      </c>
    </row>
    <row spans="1:6" r="5">
      <c s="4" t="s" r="A5">
        <v>664</v>
      </c>
      <c s="6" t="n" r="C5">
        <v>0</v>
      </c>
      <c s="7" t="n" r="D5">
        <v>1813000</v>
      </c>
      <c s="7" t="n" r="E5">
        <v>1573000</v>
      </c>
    </row>
    <row spans="1:6" r="6">
      <c s="4" t="s" r="A6">
        <v>665</v>
      </c>
      <c s="7" t="n" r="C6">
        <v>0</v>
      </c>
      <c s="7" t="n" r="D6">
        <v>1079000</v>
      </c>
      <c s="7" t="n" r="E6">
        <v>421000</v>
      </c>
    </row>
    <row spans="1:6" r="7">
      <c s="4" t="s" r="A7">
        <v>666</v>
      </c>
      <c s="4" t="s" r="C7">
        <v>667</v>
      </c>
    </row>
    <row spans="1:6" r="8">
      <c s="4" t="s" r="A8">
        <v>668</v>
      </c>
      <c s="4" t="s" r="C8">
        <v>669</v>
      </c>
    </row>
    <row spans="1:6" r="9">
      <c s="4" t="s" r="A9">
        <v>670</v>
      </c>
      <c s="8" t="n" r="C9">
        <v>2.42</v>
      </c>
      <c s="8" t="n" r="D9">
        <v>2.34</v>
      </c>
      <c s="8" t="n" r="E9">
        <v>1.27</v>
      </c>
    </row>
    <row spans="1:6" r="10">
      <c s="4" t="s" r="A10">
        <v>671</v>
      </c>
      <c s="7" t="n" r="C10">
        <v>1251000</v>
      </c>
      <c s="7" t="n" r="D10">
        <v>1221000</v>
      </c>
      <c s="7" t="n" r="E10">
        <v>1154000</v>
      </c>
    </row>
    <row spans="1:6" r="11">
      <c s="4" t="s" r="A11">
        <v>672</v>
      </c>
      <c s="6" t="n" r="C11">
        <v>144000</v>
      </c>
      <c s="6" t="n" r="D11">
        <v>120000</v>
      </c>
      <c s="6" t="n" r="E11">
        <v>79000</v>
      </c>
    </row>
    <row spans="1:6" r="12">
      <c s="4" t="s" r="A12">
        <v>673</v>
      </c>
      <c s="6" t="n" r="C12">
        <v>217000</v>
      </c>
      <c s="6" t="n" r="D12">
        <v>361000</v>
      </c>
    </row>
    <row spans="1:6" r="13">
      <c s="4" t="s" r="A13">
        <v>674</v>
      </c>
    </row>
    <row spans="1:6" r="14">
      <c s="3" t="s" r="A14">
        <v>606</v>
      </c>
    </row>
    <row spans="1:6" r="15">
      <c s="4" t="s" r="A15">
        <v>675</v>
      </c>
      <c s="6" t="n" r="C15">
        <v>1415000</v>
      </c>
      <c s="6" t="n" r="D15">
        <v>1345000</v>
      </c>
      <c s="6" t="n" r="E15">
        <v>1140000</v>
      </c>
    </row>
    <row spans="1:6" r="16">
      <c s="4" t="s" r="A16">
        <v>676</v>
      </c>
    </row>
    <row spans="1:6" r="17">
      <c s="3" t="s" r="A17">
        <v>606</v>
      </c>
    </row>
    <row spans="1:6" r="18">
      <c s="4" t="s" r="A18">
        <v>677</v>
      </c>
      <c s="6" t="n" r="F18">
        <v>1200000</v>
      </c>
    </row>
    <row spans="1:6" r="19">
      <c s="4" t="s" r="A19">
        <v>678</v>
      </c>
    </row>
    <row spans="1:6" r="20">
      <c s="3" t="s" r="A20">
        <v>606</v>
      </c>
    </row>
    <row spans="1:6" r="21">
      <c s="4" t="s" r="A21">
        <v>679</v>
      </c>
      <c s="6" t="n" r="B21">
        <v>1000000</v>
      </c>
    </row>
    <row spans="1:6" r="22">
      <c s="4" t="s" r="A22">
        <v>677</v>
      </c>
      <c s="6" t="n" r="F22">
        <v>2500000</v>
      </c>
    </row>
    <row spans="1:6" r="23">
      <c s="4" t="s" r="A23">
        <v>680</v>
      </c>
    </row>
    <row spans="1:6" r="24">
      <c s="3" t="s" r="A24">
        <v>606</v>
      </c>
    </row>
    <row spans="1:6" r="25">
      <c s="4" t="s" r="A25">
        <v>675</v>
      </c>
      <c s="7" t="n" r="C25">
        <v>9044000</v>
      </c>
      <c s="7" t="n" r="D25">
        <v>6935000</v>
      </c>
      <c s="7" t="n" r="E25">
        <v>7387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spans="1:2" r="1">
      <c s="1" t="s" r="A1">
        <v>681</v>
      </c>
      <c s="2" t="s" r="B1">
        <v>371</v>
      </c>
    </row>
    <row spans="1:2" r="2">
      <c s="3" t="s" r="A2">
        <v>682</v>
      </c>
    </row>
    <row spans="1:2" r="3">
      <c s="4" t="s" r="A3">
        <v>683</v>
      </c>
      <c s="7" t="n" r="B3">
        <v>2568</v>
      </c>
    </row>
    <row spans="1:2" r="4">
      <c s="4" t="s" r="A4">
        <v>684</v>
      </c>
      <c s="6" t="n" r="B4">
        <v>2408</v>
      </c>
    </row>
    <row spans="1:2" r="5">
      <c s="4" t="s" r="A5">
        <v>685</v>
      </c>
      <c s="6" t="n" r="B5">
        <v>1362</v>
      </c>
    </row>
    <row spans="1:2" r="6">
      <c s="4" t="s" r="A6">
        <v>686</v>
      </c>
      <c s="6" t="n" r="B6">
        <v>569</v>
      </c>
    </row>
    <row spans="1:2" r="7">
      <c s="4" t="s" r="A7">
        <v>687</v>
      </c>
      <c s="6" t="n" r="B7">
        <v>0</v>
      </c>
    </row>
    <row spans="1:2" r="8">
      <c s="4" t="s" r="A8">
        <v>688</v>
      </c>
      <c s="6" t="n" r="B8">
        <v>6907</v>
      </c>
    </row>
    <row spans="1:2" r="9">
      <c s="4" t="s" r="A9">
        <v>689</v>
      </c>
      <c s="6" t="n" r="B9">
        <v>-499</v>
      </c>
    </row>
    <row spans="1:2" r="10">
      <c s="4" t="s" r="A10">
        <v>690</v>
      </c>
      <c s="6" t="n" r="B10">
        <v>6408</v>
      </c>
    </row>
    <row spans="1:2" r="11">
      <c s="3" t="s" r="A11">
        <v>691</v>
      </c>
    </row>
    <row spans="1:2" r="12">
      <c s="4" t="s" r="A12">
        <v>692</v>
      </c>
      <c s="6" t="n" r="B12">
        <v>922</v>
      </c>
    </row>
    <row spans="1:2" r="13">
      <c s="4" t="s" r="A13">
        <v>693</v>
      </c>
      <c s="6" t="n" r="B13">
        <v>320</v>
      </c>
    </row>
    <row spans="1:2" r="14">
      <c s="4" t="s" r="A14">
        <v>694</v>
      </c>
      <c s="6" t="n" r="B14">
        <v>249</v>
      </c>
    </row>
    <row spans="1:2" r="15">
      <c s="4" t="s" r="A15">
        <v>695</v>
      </c>
      <c s="6" t="n" r="B15">
        <v>218</v>
      </c>
    </row>
    <row spans="1:2" r="16">
      <c s="4" t="s" r="A16">
        <v>696</v>
      </c>
      <c s="6" t="n" r="B16">
        <v>73</v>
      </c>
    </row>
    <row spans="1:2" r="17">
      <c s="4" t="s" r="A17">
        <v>688</v>
      </c>
      <c s="6" t="n" r="B17">
        <v>1782</v>
      </c>
    </row>
    <row spans="1:2" r="18">
      <c s="4" t="s" r="A18">
        <v>689</v>
      </c>
      <c s="6" t="n" r="B18">
        <v>0</v>
      </c>
    </row>
    <row spans="1:2" r="19">
      <c s="4" t="s" r="A19">
        <v>690</v>
      </c>
      <c s="7" t="n" r="B19">
        <v>17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697</v>
      </c>
      <c s="2" t="s" r="B1">
        <v>1</v>
      </c>
    </row>
    <row spans="1:4" r="2">
      <c s="2" t="s" r="B2">
        <v>2</v>
      </c>
      <c s="2" t="s" r="C2">
        <v>32</v>
      </c>
      <c s="2" t="s" r="D2">
        <v>33</v>
      </c>
    </row>
    <row spans="1:4" r="3">
      <c s="3" t="s" r="A3">
        <v>698</v>
      </c>
    </row>
    <row spans="1:4" r="4">
      <c s="4" t="s" r="A4">
        <v>699</v>
      </c>
      <c s="7" t="n" r="B4">
        <v>1782000</v>
      </c>
      <c s="7" t="n" r="C4">
        <v>1717000</v>
      </c>
      <c s="7" t="n" r="D4">
        <v>238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700</v>
      </c>
      <c s="2" t="s" r="B1">
        <v>1</v>
      </c>
    </row>
    <row spans="1:4" r="2">
      <c s="2" t="s" r="B2">
        <v>2</v>
      </c>
      <c s="2" t="s" r="C2">
        <v>32</v>
      </c>
      <c s="2" t="s" r="D2">
        <v>33</v>
      </c>
    </row>
    <row spans="1:4" r="3">
      <c s="3" t="s" r="A3">
        <v>701</v>
      </c>
    </row>
    <row spans="1:4" r="4">
      <c s="4" t="s" r="A4">
        <v>702</v>
      </c>
      <c s="7" t="n" r="B4">
        <v>6626</v>
      </c>
      <c s="7" t="n" r="C4">
        <v>-2386</v>
      </c>
      <c s="7" t="n" r="D4">
        <v>386</v>
      </c>
    </row>
    <row spans="1:4" r="5">
      <c s="4" t="s" r="A5">
        <v>69</v>
      </c>
      <c s="6" t="n" r="B5">
        <v>7071</v>
      </c>
      <c s="6" t="n" r="C5">
        <v>-4769</v>
      </c>
      <c s="6" t="n" r="D5">
        <v>-2968</v>
      </c>
    </row>
    <row spans="1:4" r="6">
      <c s="4" t="s" r="A6">
        <v>79</v>
      </c>
      <c s="6" t="n" r="B6">
        <v>-249</v>
      </c>
      <c s="6" t="n" r="C6">
        <v>-111</v>
      </c>
      <c s="6" t="n" r="D6">
        <v>-621</v>
      </c>
    </row>
    <row spans="1:4" r="7">
      <c s="4" t="s" r="A7">
        <v>703</v>
      </c>
      <c s="6" t="n" r="B7">
        <v>3394</v>
      </c>
      <c s="6" t="n" r="C7">
        <v>-731</v>
      </c>
      <c s="6" t="n" r="D7">
        <v>5212</v>
      </c>
    </row>
    <row spans="1:4" r="8">
      <c s="4" t="s" r="A8">
        <v>91</v>
      </c>
      <c s="6" t="n" r="B8">
        <v>-276</v>
      </c>
      <c s="6" t="n" r="C8">
        <v>605</v>
      </c>
      <c s="6" t="n" r="D8">
        <v>946</v>
      </c>
    </row>
    <row spans="1:4" r="9">
      <c s="4" t="s" r="A9">
        <v>704</v>
      </c>
      <c s="6" t="n" r="B9">
        <v>16566</v>
      </c>
      <c s="6" t="n" r="C9">
        <v>-7392</v>
      </c>
      <c s="6" t="n" r="D9">
        <v>2955</v>
      </c>
    </row>
    <row spans="1:4" r="10">
      <c s="3" t="s" r="A10">
        <v>705</v>
      </c>
    </row>
    <row spans="1:4" r="11">
      <c s="4" t="s" r="A11">
        <v>706</v>
      </c>
      <c s="6" t="n" r="B11">
        <v>10872</v>
      </c>
      <c s="6" t="n" r="C11">
        <v>11696</v>
      </c>
      <c s="6" t="n" r="D11">
        <v>11031</v>
      </c>
    </row>
    <row spans="1:4" r="12">
      <c s="4" t="s" r="A12">
        <v>707</v>
      </c>
      <c s="6" t="n" r="B12">
        <v>14</v>
      </c>
      <c s="6" t="n" r="C12">
        <v>169</v>
      </c>
      <c s="6" t="n" r="D12">
        <v>46</v>
      </c>
    </row>
    <row spans="1:4" r="13">
      <c s="4" t="s" r="A13">
        <v>708</v>
      </c>
      <c s="6" t="n" r="B13">
        <v>3051</v>
      </c>
      <c s="6" t="n" r="C13">
        <v>4261</v>
      </c>
      <c s="6" t="n" r="D13">
        <v>4822</v>
      </c>
    </row>
    <row spans="1:4" r="14">
      <c s="3" t="s" r="A14">
        <v>709</v>
      </c>
    </row>
    <row spans="1:4" r="15">
      <c s="4" t="s" r="A15">
        <v>710</v>
      </c>
      <c s="6" t="n" r="B15">
        <v>964</v>
      </c>
      <c s="6" t="n" r="C15">
        <v>1813</v>
      </c>
      <c s="6" t="n" r="D15">
        <v>4264</v>
      </c>
    </row>
    <row spans="1:4" r="16">
      <c s="3" t="s" r="A16">
        <v>711</v>
      </c>
    </row>
    <row spans="1:4" r="17">
      <c s="4" t="s" r="A17">
        <v>712</v>
      </c>
      <c s="7" t="n" r="B17">
        <v>15000</v>
      </c>
      <c s="7" t="n" r="C17">
        <v>0</v>
      </c>
      <c s="7" t="n" r="D1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713</v>
      </c>
      <c s="2" t="s" r="B1">
        <v>1</v>
      </c>
    </row>
    <row spans="1:4" r="2">
      <c s="2" t="s" r="B2">
        <v>2</v>
      </c>
      <c s="2" t="s" r="C2">
        <v>32</v>
      </c>
      <c s="2" t="s" r="D2">
        <v>33</v>
      </c>
    </row>
    <row spans="1:4" r="3">
      <c s="4" t="s" r="A3">
        <v>714</v>
      </c>
      <c s="7" t="n" r="B3">
        <v>789000</v>
      </c>
      <c s="7" t="n" r="C3">
        <v>650000</v>
      </c>
      <c s="7" t="n" r="D3">
        <v>127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715</v>
      </c>
      <c s="2" t="s" r="B1">
        <v>716</v>
      </c>
      <c s="2" t="s" r="C1">
        <v>717</v>
      </c>
    </row>
    <row spans="1:3" r="2">
      <c s="3" t="s" r="A2">
        <v>718</v>
      </c>
    </row>
    <row spans="1:3" r="3">
      <c s="4" t="s" r="A3">
        <v>719</v>
      </c>
      <c s="7" t="n" r="C3">
        <v>130000000</v>
      </c>
    </row>
    <row spans="1:3" r="4">
      <c s="4" t="s" r="A4">
        <v>720</v>
      </c>
      <c s="7" t="n" r="B4">
        <v>72368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22"/>
    <col customWidth="1" max="3" min="3" width="14"/>
    <col customWidth="1" max="4" min="4" width="14"/>
    <col customWidth="1" max="5" min="5" width="24"/>
  </cols>
  <sheetData>
    <row spans="1:5" r="1">
      <c s="1" t="s" r="A1">
        <v>721</v>
      </c>
      <c s="2" t="s" r="B1">
        <v>1</v>
      </c>
    </row>
    <row spans="1:5" r="2">
      <c s="2" t="s" r="B2">
        <v>722</v>
      </c>
      <c s="2" t="s" r="C2">
        <v>723</v>
      </c>
      <c s="2" t="s" r="D2">
        <v>724</v>
      </c>
      <c s="2" t="s" r="E2">
        <v>725</v>
      </c>
    </row>
    <row spans="1:5" r="3">
      <c s="3" t="s" r="A3">
        <v>726</v>
      </c>
    </row>
    <row spans="1:5" r="4">
      <c s="4" t="s" r="A4">
        <v>727</v>
      </c>
      <c s="7" t="n" r="E4">
        <v>3</v>
      </c>
    </row>
    <row spans="1:5" r="5">
      <c s="4" t="s" r="A5">
        <v>728</v>
      </c>
      <c s="4" t="s" r="E5">
        <v>729</v>
      </c>
    </row>
    <row spans="1:5" r="6">
      <c s="4" t="s" r="A6">
        <v>730</v>
      </c>
      <c s="4" t="s" r="B6">
        <v>731</v>
      </c>
    </row>
    <row spans="1:5" r="7">
      <c s="4" t="s" r="A7">
        <v>732</v>
      </c>
      <c s="11" t="n" r="B7">
        <v>0.001</v>
      </c>
    </row>
    <row spans="1:5" r="8">
      <c s="4" t="s" r="A8">
        <v>733</v>
      </c>
    </row>
    <row spans="1:5" r="9">
      <c s="3" t="s" r="A9">
        <v>726</v>
      </c>
    </row>
    <row spans="1:5" r="10">
      <c s="4" t="s" r="A10">
        <v>728</v>
      </c>
      <c s="4" t="s" r="B10">
        <v>432</v>
      </c>
    </row>
    <row spans="1:5" r="11">
      <c s="4" t="s" r="A11">
        <v>572</v>
      </c>
    </row>
    <row spans="1:5" r="12">
      <c s="3" t="s" r="A12">
        <v>726</v>
      </c>
    </row>
    <row spans="1:5" r="13">
      <c s="4" t="s" r="A13">
        <v>728</v>
      </c>
      <c s="4" t="s" r="B13">
        <v>729</v>
      </c>
    </row>
    <row spans="1:5" r="14">
      <c s="4" t="s" r="A14">
        <v>734</v>
      </c>
    </row>
    <row spans="1:5" r="15">
      <c s="3" t="s" r="A15">
        <v>726</v>
      </c>
    </row>
    <row spans="1:5" r="16">
      <c s="4" t="s" r="A16">
        <v>407</v>
      </c>
      <c s="4" t="s" r="D16">
        <v>408</v>
      </c>
    </row>
    <row spans="1:5" r="17">
      <c s="4" t="s" r="A17">
        <v>735</v>
      </c>
    </row>
    <row spans="1:5" r="18">
      <c s="3" t="s" r="A18">
        <v>726</v>
      </c>
    </row>
    <row spans="1:5" r="19">
      <c s="4" t="s" r="A19">
        <v>407</v>
      </c>
      <c s="4" t="s" r="C19">
        <v>408</v>
      </c>
    </row>
    <row spans="1:5" r="20">
      <c s="4" t="s" r="A20">
        <v>736</v>
      </c>
    </row>
    <row spans="1:5" r="21">
      <c s="3" t="s" r="A21">
        <v>726</v>
      </c>
    </row>
    <row spans="1:5" r="22">
      <c s="4" t="s" r="A22">
        <v>407</v>
      </c>
      <c s="4" t="s" r="D22">
        <v>737</v>
      </c>
    </row>
    <row spans="1:5" r="23">
      <c s="4" t="s" r="A23">
        <v>738</v>
      </c>
    </row>
    <row spans="1:5" r="24">
      <c s="3" t="s" r="A24">
        <v>726</v>
      </c>
    </row>
    <row spans="1:5" r="25">
      <c s="4" t="s" r="A25">
        <v>407</v>
      </c>
      <c s="4" t="s" r="D25">
        <v>4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39</v>
      </c>
      <c s="2" t="s" r="B1">
        <v>356</v>
      </c>
      <c s="2" t="s" r="J1">
        <v>1</v>
      </c>
    </row>
    <row spans="1:12" r="2">
      <c s="2" t="s" r="B2">
        <v>2</v>
      </c>
      <c s="2" t="s" r="C2">
        <v>357</v>
      </c>
      <c s="2" t="s" r="D2">
        <v>358</v>
      </c>
      <c s="2" t="s" r="E2">
        <v>359</v>
      </c>
      <c s="2" t="s" r="F2">
        <v>32</v>
      </c>
      <c s="2" t="s" r="G2">
        <v>360</v>
      </c>
      <c s="2" t="s" r="H2">
        <v>361</v>
      </c>
      <c s="2" t="s" r="I2">
        <v>362</v>
      </c>
      <c s="2" t="s" r="J2">
        <v>2</v>
      </c>
      <c s="2" t="s" r="K2">
        <v>32</v>
      </c>
      <c s="2" t="s" r="L2">
        <v>33</v>
      </c>
    </row>
    <row spans="1:12" r="3">
      <c s="3" t="s" r="A3">
        <v>740</v>
      </c>
    </row>
    <row spans="1:12" r="4">
      <c s="4" t="s" r="A4">
        <v>741</v>
      </c>
      <c s="7" t="n" r="B4">
        <v>63366</v>
      </c>
      <c s="7" t="n" r="C4">
        <v>54675</v>
      </c>
      <c s="7" t="n" r="D4">
        <v>62359</v>
      </c>
      <c s="7" t="n" r="E4">
        <v>72423</v>
      </c>
      <c s="7" t="n" r="F4">
        <v>70304</v>
      </c>
      <c s="7" t="n" r="G4">
        <v>59772</v>
      </c>
      <c s="7" t="n" r="H4">
        <v>60699</v>
      </c>
      <c s="7" t="n" r="I4">
        <v>70312</v>
      </c>
      <c s="7" t="n" r="J4">
        <v>252823</v>
      </c>
      <c s="7" t="n" r="K4">
        <v>261087</v>
      </c>
      <c s="7" t="n" r="L4">
        <v>249596</v>
      </c>
    </row>
    <row spans="1:12" r="5">
      <c s="4" t="s" r="A5">
        <v>742</v>
      </c>
    </row>
    <row spans="1:12" r="6">
      <c s="3" t="s" r="A6">
        <v>740</v>
      </c>
    </row>
    <row spans="1:12" r="7">
      <c s="4" t="s" r="A7">
        <v>741</v>
      </c>
      <c s="6" t="n" r="J7">
        <v>240805</v>
      </c>
      <c s="6" t="n" r="K7">
        <v>250741</v>
      </c>
      <c s="6" t="n" r="L7">
        <v>240462</v>
      </c>
    </row>
    <row spans="1:12" r="8">
      <c s="4" t="s" r="A8">
        <v>743</v>
      </c>
    </row>
    <row spans="1:12" r="9">
      <c s="3" t="s" r="A9">
        <v>740</v>
      </c>
    </row>
    <row spans="1:12" r="10">
      <c s="4" t="s" r="A10">
        <v>741</v>
      </c>
      <c s="7" t="n" r="J10">
        <v>12018</v>
      </c>
      <c s="7" t="n" r="K10">
        <v>10346</v>
      </c>
      <c s="7" t="n" r="L10">
        <v>913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44</v>
      </c>
      <c s="2" t="s" r="B1">
        <v>356</v>
      </c>
      <c s="2" t="s" r="J1">
        <v>1</v>
      </c>
    </row>
    <row spans="1:12" r="2">
      <c s="2" t="s" r="B2">
        <v>2</v>
      </c>
      <c s="2" t="s" r="C2">
        <v>357</v>
      </c>
      <c s="2" t="s" r="D2">
        <v>358</v>
      </c>
      <c s="2" t="s" r="E2">
        <v>359</v>
      </c>
      <c s="2" t="s" r="F2">
        <v>32</v>
      </c>
      <c s="2" t="s" r="G2">
        <v>360</v>
      </c>
      <c s="2" t="s" r="H2">
        <v>361</v>
      </c>
      <c s="2" t="s" r="I2">
        <v>362</v>
      </c>
      <c s="2" t="s" r="J2">
        <v>2</v>
      </c>
      <c s="2" t="s" r="K2">
        <v>32</v>
      </c>
      <c s="2" t="s" r="L2">
        <v>33</v>
      </c>
    </row>
    <row spans="1:12" r="3">
      <c s="4" t="s" r="A3">
        <v>745</v>
      </c>
      <c s="7" t="n" r="B3">
        <v>63366</v>
      </c>
      <c s="7" t="n" r="C3">
        <v>54675</v>
      </c>
      <c s="7" t="n" r="D3">
        <v>62359</v>
      </c>
      <c s="7" t="n" r="E3">
        <v>72423</v>
      </c>
      <c s="7" t="n" r="F3">
        <v>70304</v>
      </c>
      <c s="7" t="n" r="G3">
        <v>59772</v>
      </c>
      <c s="7" t="n" r="H3">
        <v>60699</v>
      </c>
      <c s="7" t="n" r="I3">
        <v>70312</v>
      </c>
      <c s="7" t="n" r="J3">
        <v>252823</v>
      </c>
      <c s="7" t="n" r="K3">
        <v>261087</v>
      </c>
      <c s="7" t="n" r="L3">
        <v>249596</v>
      </c>
    </row>
    <row spans="1:12" r="4">
      <c s="4" t="s" r="A4">
        <v>746</v>
      </c>
    </row>
    <row spans="1:12" r="5">
      <c s="4" t="s" r="A5">
        <v>745</v>
      </c>
      <c s="6" t="n" r="J5">
        <v>241013</v>
      </c>
      <c s="6" t="n" r="K5">
        <v>253543</v>
      </c>
      <c s="6" t="n" r="L5">
        <v>241811</v>
      </c>
    </row>
    <row spans="1:12" r="6">
      <c s="4" t="s" r="A6">
        <v>747</v>
      </c>
    </row>
    <row spans="1:12" r="7">
      <c s="4" t="s" r="A7">
        <v>745</v>
      </c>
      <c s="6" t="n" r="J7">
        <v>39505</v>
      </c>
      <c s="6" t="n" r="K7">
        <v>49648</v>
      </c>
      <c s="6" t="n" r="L7">
        <v>79691</v>
      </c>
    </row>
    <row spans="1:12" r="8">
      <c s="4" t="s" r="A8">
        <v>748</v>
      </c>
    </row>
    <row spans="1:12" r="9">
      <c s="4" t="s" r="A9">
        <v>745</v>
      </c>
      <c s="7" t="n" r="J9">
        <v>201508</v>
      </c>
      <c s="7" t="n" r="K9">
        <v>203895</v>
      </c>
      <c s="7" t="n" r="L9">
        <v>16212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49</v>
      </c>
      <c s="2" t="s" r="B1">
        <v>356</v>
      </c>
      <c s="2" t="s" r="J1">
        <v>1</v>
      </c>
    </row>
    <row spans="1:12" r="2">
      <c s="2" t="s" r="B2">
        <v>2</v>
      </c>
      <c s="2" t="s" r="C2">
        <v>357</v>
      </c>
      <c s="2" t="s" r="D2">
        <v>358</v>
      </c>
      <c s="2" t="s" r="E2">
        <v>359</v>
      </c>
      <c s="2" t="s" r="F2">
        <v>32</v>
      </c>
      <c s="2" t="s" r="G2">
        <v>360</v>
      </c>
      <c s="2" t="s" r="H2">
        <v>361</v>
      </c>
      <c s="2" t="s" r="I2">
        <v>362</v>
      </c>
      <c s="2" t="s" r="J2">
        <v>2</v>
      </c>
      <c s="2" t="s" r="K2">
        <v>32</v>
      </c>
      <c s="2" t="s" r="L2">
        <v>33</v>
      </c>
    </row>
    <row spans="1:12" r="3">
      <c s="3" t="s" r="A3">
        <v>750</v>
      </c>
    </row>
    <row spans="1:12" r="4">
      <c s="4" t="s" r="A4">
        <v>745</v>
      </c>
      <c s="7" t="n" r="B4">
        <v>63366</v>
      </c>
      <c s="7" t="n" r="C4">
        <v>54675</v>
      </c>
      <c s="7" t="n" r="D4">
        <v>62359</v>
      </c>
      <c s="7" t="n" r="E4">
        <v>72423</v>
      </c>
      <c s="7" t="n" r="F4">
        <v>70304</v>
      </c>
      <c s="7" t="n" r="G4">
        <v>59772</v>
      </c>
      <c s="7" t="n" r="H4">
        <v>60699</v>
      </c>
      <c s="7" t="n" r="I4">
        <v>70312</v>
      </c>
      <c s="7" t="n" r="J4">
        <v>252823</v>
      </c>
      <c s="7" t="n" r="K4">
        <v>261087</v>
      </c>
      <c s="7" t="n" r="L4">
        <v>249596</v>
      </c>
    </row>
    <row spans="1:12" r="5">
      <c s="3" t="s" r="A5">
        <v>751</v>
      </c>
    </row>
    <row spans="1:12" r="6">
      <c s="4" t="s" r="A6">
        <v>752</v>
      </c>
      <c s="6" t="n" r="B6">
        <v>134509</v>
      </c>
      <c s="6" t="n" r="F6">
        <v>153169</v>
      </c>
      <c s="6" t="n" r="J6">
        <v>134509</v>
      </c>
      <c s="6" t="n" r="K6">
        <v>153169</v>
      </c>
      <c s="6" t="n" r="L6">
        <v>186914</v>
      </c>
    </row>
    <row spans="1:12" r="7">
      <c s="4" t="s" r="A7">
        <v>753</v>
      </c>
    </row>
    <row spans="1:12" r="8">
      <c s="3" t="s" r="A8">
        <v>750</v>
      </c>
    </row>
    <row spans="1:12" r="9">
      <c s="4" t="s" r="A9">
        <v>745</v>
      </c>
      <c s="6" t="n" r="J9">
        <v>198862</v>
      </c>
      <c s="6" t="n" r="K9">
        <v>203858</v>
      </c>
      <c s="6" t="n" r="L9">
        <v>140949</v>
      </c>
    </row>
    <row spans="1:12" r="10">
      <c s="3" t="s" r="A10">
        <v>751</v>
      </c>
    </row>
    <row spans="1:12" r="11">
      <c s="4" t="s" r="A11">
        <v>752</v>
      </c>
      <c s="6" t="n" r="B11">
        <v>21288</v>
      </c>
      <c s="6" t="n" r="F11">
        <v>24092</v>
      </c>
      <c s="6" t="n" r="J11">
        <v>21288</v>
      </c>
      <c s="6" t="n" r="K11">
        <v>24092</v>
      </c>
      <c s="6" t="n" r="L11">
        <v>24659</v>
      </c>
    </row>
    <row spans="1:12" r="12">
      <c s="4" t="s" r="A12">
        <v>754</v>
      </c>
    </row>
    <row spans="1:12" r="13">
      <c s="3" t="s" r="A13">
        <v>750</v>
      </c>
    </row>
    <row spans="1:12" r="14">
      <c s="4" t="s" r="A14">
        <v>745</v>
      </c>
      <c s="6" t="n" r="J14">
        <v>31431</v>
      </c>
      <c s="6" t="n" r="K14">
        <v>33832</v>
      </c>
      <c s="6" t="n" r="L14">
        <v>42505</v>
      </c>
    </row>
    <row spans="1:12" r="15">
      <c s="4" t="s" r="A15">
        <v>755</v>
      </c>
    </row>
    <row spans="1:12" r="16">
      <c s="3" t="s" r="A16">
        <v>750</v>
      </c>
    </row>
    <row spans="1:12" r="17">
      <c s="4" t="s" r="A17">
        <v>745</v>
      </c>
      <c s="6" t="n" r="J17">
        <v>10391</v>
      </c>
      <c s="6" t="n" r="K17">
        <v>15597</v>
      </c>
      <c s="6" t="n" r="L17">
        <v>36931</v>
      </c>
    </row>
    <row spans="1:12" r="18">
      <c s="4" t="s" r="A18">
        <v>756</v>
      </c>
    </row>
    <row spans="1:12" r="19">
      <c s="3" t="s" r="A19">
        <v>750</v>
      </c>
    </row>
    <row spans="1:12" r="20">
      <c s="4" t="s" r="A20">
        <v>745</v>
      </c>
      <c s="6" t="n" r="J20">
        <v>130</v>
      </c>
      <c s="6" t="n" r="K20">
        <v>62</v>
      </c>
      <c s="6" t="n" r="L20">
        <v>21171</v>
      </c>
    </row>
    <row spans="1:12" r="21">
      <c s="4" t="s" r="A21">
        <v>757</v>
      </c>
    </row>
    <row spans="1:12" r="22">
      <c s="3" t="s" r="A22">
        <v>750</v>
      </c>
    </row>
    <row spans="1:12" r="23">
      <c s="4" t="s" r="A23">
        <v>745</v>
      </c>
      <c s="6" t="n" r="J23">
        <v>11592</v>
      </c>
      <c s="6" t="n" r="K23">
        <v>7544</v>
      </c>
      <c s="6" t="n" r="L23">
        <v>7784</v>
      </c>
    </row>
    <row spans="1:12" r="24">
      <c s="3" t="s" r="A24">
        <v>751</v>
      </c>
    </row>
    <row spans="1:12" r="25">
      <c s="4" t="s" r="A25">
        <v>752</v>
      </c>
      <c s="6" t="n" r="B25">
        <v>113202</v>
      </c>
      <c s="6" t="n" r="F25">
        <v>129051</v>
      </c>
      <c s="6" t="n" r="J25">
        <v>113202</v>
      </c>
      <c s="6" t="n" r="K25">
        <v>129051</v>
      </c>
      <c s="6" t="n" r="L25">
        <v>162231</v>
      </c>
    </row>
    <row spans="1:12" r="26">
      <c s="4" t="s" r="A26">
        <v>758</v>
      </c>
    </row>
    <row spans="1:12" r="27">
      <c s="3" t="s" r="A27">
        <v>750</v>
      </c>
    </row>
    <row spans="1:12" r="28">
      <c s="4" t="s" r="A28">
        <v>745</v>
      </c>
      <c s="6" t="n" r="J28">
        <v>417</v>
      </c>
      <c s="6" t="n" r="K28">
        <v>194</v>
      </c>
      <c s="6" t="n" r="L28">
        <v>256</v>
      </c>
    </row>
    <row spans="1:12" r="29">
      <c s="3" t="s" r="A29">
        <v>751</v>
      </c>
    </row>
    <row spans="1:12" r="30">
      <c s="4" t="s" r="A30">
        <v>752</v>
      </c>
      <c s="7" t="n" r="B30">
        <v>19</v>
      </c>
      <c s="7" t="n" r="F30">
        <v>26</v>
      </c>
      <c s="7" t="n" r="J30">
        <v>19</v>
      </c>
      <c s="7" t="n" r="K30">
        <v>26</v>
      </c>
      <c s="7" t="n" r="L30">
        <v>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01</v>
      </c>
      <c s="2" t="s" r="B1">
        <v>2</v>
      </c>
      <c s="2" t="s" r="C1">
        <v>32</v>
      </c>
    </row>
    <row spans="1:3" r="2">
      <c s="4" t="s" r="A2">
        <v>102</v>
      </c>
      <c s="8" t="n" r="B2">
        <v>0.01</v>
      </c>
      <c s="8" t="n" r="C2">
        <v>0.01</v>
      </c>
    </row>
    <row spans="1:3" r="3">
      <c s="4" t="s" r="A3">
        <v>103</v>
      </c>
      <c s="6" t="n" r="B3">
        <v>100000000</v>
      </c>
      <c s="6" t="n" r="C3">
        <v>100000000</v>
      </c>
    </row>
    <row spans="1:3" r="4">
      <c s="4" t="s" r="A4">
        <v>104</v>
      </c>
      <c s="6" t="n" r="B4">
        <v>33540000</v>
      </c>
      <c s="6" t="n" r="C4">
        <v>28102000</v>
      </c>
    </row>
    <row spans="1:3" r="5">
      <c s="4" t="s" r="A5">
        <v>105</v>
      </c>
      <c s="6" t="n" r="B5">
        <v>33540000</v>
      </c>
      <c s="6" t="n" r="C5">
        <v>2810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9</v>
      </c>
      <c s="2" t="s" r="B1">
        <v>1</v>
      </c>
    </row>
    <row spans="1:4" r="2">
      <c s="2" t="s" r="B2">
        <v>2</v>
      </c>
      <c s="2" t="s" r="C2">
        <v>32</v>
      </c>
      <c s="2" t="s" r="D2">
        <v>33</v>
      </c>
    </row>
    <row spans="1:4" r="3">
      <c s="4" t="s" r="A3">
        <v>760</v>
      </c>
    </row>
    <row spans="1:4" r="4">
      <c s="4" t="s" r="A4">
        <v>761</v>
      </c>
      <c s="4" t="s" r="B4">
        <v>762</v>
      </c>
      <c s="4" t="s" r="C4">
        <v>763</v>
      </c>
      <c s="4" t="s" r="D4">
        <v>762</v>
      </c>
    </row>
    <row spans="1:4" r="5">
      <c s="4" t="s" r="A5">
        <v>764</v>
      </c>
    </row>
    <row spans="1:4" r="6">
      <c s="4" t="s" r="A6">
        <v>761</v>
      </c>
      <c s="4" t="s" r="B6">
        <v>765</v>
      </c>
      <c s="4" t="s" r="C6">
        <v>766</v>
      </c>
      <c s="4" t="s" r="D6">
        <v>767</v>
      </c>
    </row>
    <row spans="1:4" r="7">
      <c s="4" t="s" r="A7">
        <v>768</v>
      </c>
    </row>
    <row spans="1:4" r="8">
      <c s="4" t="s" r="A8">
        <v>761</v>
      </c>
      <c s="4" t="s" r="B8">
        <v>769</v>
      </c>
      <c s="4" t="s" r="C8">
        <v>729</v>
      </c>
      <c s="4" t="s" r="D8">
        <v>7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S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5"/>
    <col customWidth="1" max="17" min="17" width="16"/>
    <col customWidth="1" max="18" min="18" width="14"/>
    <col customWidth="1" max="19" min="19" width="14"/>
  </cols>
  <sheetData>
    <row spans="1:19" r="1">
      <c s="1" t="s" r="A1">
        <v>771</v>
      </c>
      <c s="2" t="s" r="B1">
        <v>356</v>
      </c>
      <c s="2" t="s" r="Q1">
        <v>1</v>
      </c>
    </row>
    <row spans="1:19" r="2">
      <c s="2" t="s" r="B2">
        <v>2</v>
      </c>
      <c s="2" t="s" r="D2">
        <v>357</v>
      </c>
      <c s="2" t="s" r="F2">
        <v>358</v>
      </c>
      <c s="2" t="s" r="G2">
        <v>359</v>
      </c>
      <c s="2" t="s" r="I2">
        <v>32</v>
      </c>
      <c s="2" t="s" r="K2">
        <v>360</v>
      </c>
      <c s="2" t="s" r="M2">
        <v>361</v>
      </c>
      <c s="2" t="s" r="O2">
        <v>362</v>
      </c>
      <c s="2" t="s" r="Q2">
        <v>2</v>
      </c>
      <c s="2" t="s" r="R2">
        <v>32</v>
      </c>
      <c s="2" t="s" r="S2">
        <v>33</v>
      </c>
    </row>
    <row spans="1:19" r="3">
      <c s="3" t="s" r="A3">
        <v>772</v>
      </c>
    </row>
    <row spans="1:19" r="4">
      <c s="4" t="s" r="A4">
        <v>34</v>
      </c>
      <c s="7" t="n" r="B4">
        <v>63366</v>
      </c>
      <c s="7" t="n" r="D4">
        <v>54675</v>
      </c>
      <c s="7" t="n" r="F4">
        <v>62359</v>
      </c>
      <c s="7" t="n" r="G4">
        <v>72423</v>
      </c>
      <c s="7" t="n" r="I4">
        <v>70304</v>
      </c>
      <c s="7" t="n" r="K4">
        <v>59772</v>
      </c>
      <c s="7" t="n" r="M4">
        <v>60699</v>
      </c>
      <c s="7" t="n" r="O4">
        <v>70312</v>
      </c>
      <c s="7" t="n" r="Q4">
        <v>252823</v>
      </c>
      <c s="7" t="n" r="R4">
        <v>261087</v>
      </c>
      <c s="7" t="n" r="S4">
        <v>249596</v>
      </c>
    </row>
    <row spans="1:19" r="5">
      <c s="4" t="s" r="A5">
        <v>36</v>
      </c>
      <c s="6" t="n" r="B5">
        <v>7477</v>
      </c>
      <c s="6" t="n" r="D5">
        <v>4829</v>
      </c>
      <c s="6" t="n" r="F5">
        <v>6262</v>
      </c>
      <c s="6" t="n" r="G5">
        <v>11464</v>
      </c>
      <c s="6" t="n" r="I5">
        <v>8951</v>
      </c>
      <c s="6" t="n" r="K5">
        <v>3557</v>
      </c>
      <c s="6" t="n" r="M5">
        <v>5863</v>
      </c>
      <c s="6" t="n" r="O5">
        <v>5530</v>
      </c>
      <c s="6" t="n" r="Q5">
        <v>30032</v>
      </c>
      <c s="6" t="n" r="R5">
        <v>23901</v>
      </c>
      <c s="6" t="n" r="S5">
        <v>16425</v>
      </c>
    </row>
    <row spans="1:19" r="6">
      <c s="4" t="s" r="A6">
        <v>41</v>
      </c>
      <c s="6" t="n" r="B6">
        <v>-3861</v>
      </c>
      <c s="4" t="s" r="C6">
        <v>773</v>
      </c>
      <c s="6" t="n" r="D6">
        <v>-6062</v>
      </c>
      <c s="6" t="n" r="F6">
        <v>-6683</v>
      </c>
      <c s="6" t="n" r="G6">
        <v>-722</v>
      </c>
      <c s="4" t="s" r="H6">
        <v>774</v>
      </c>
      <c s="6" t="n" r="I6">
        <v>-1465</v>
      </c>
      <c s="4" t="s" r="J6">
        <v>775</v>
      </c>
      <c s="6" t="n" r="K6">
        <v>-7412</v>
      </c>
      <c s="4" t="s" r="L6">
        <v>776</v>
      </c>
      <c s="6" t="n" r="M6">
        <v>-5388</v>
      </c>
      <c s="4" t="s" r="N6">
        <v>777</v>
      </c>
      <c s="6" t="n" r="O6">
        <v>-9337</v>
      </c>
      <c s="4" t="s" r="P6">
        <v>778</v>
      </c>
      <c s="6" t="n" r="Q6">
        <v>-17328</v>
      </c>
      <c s="6" t="n" r="R6">
        <v>-23601</v>
      </c>
      <c s="6" t="n" r="S6">
        <v>-24745</v>
      </c>
    </row>
    <row spans="1:19" r="7">
      <c s="4" t="s" r="A7">
        <v>47</v>
      </c>
      <c s="6" t="n" r="B7">
        <v>-9312</v>
      </c>
      <c s="4" t="s" r="C7">
        <v>779</v>
      </c>
      <c s="6" t="n" r="D7">
        <v>-10145</v>
      </c>
      <c s="4" t="s" r="E7">
        <v>780</v>
      </c>
      <c s="6" t="n" r="F7">
        <v>-9671</v>
      </c>
      <c s="6" t="n" r="G7">
        <v>-10044</v>
      </c>
      <c s="4" t="s" r="H7">
        <v>781</v>
      </c>
      <c s="6" t="n" r="I7">
        <v>-5141</v>
      </c>
      <c s="6" t="n" r="K7">
        <v>-11192</v>
      </c>
      <c s="6" t="n" r="M7">
        <v>-8681</v>
      </c>
      <c s="6" t="n" r="O7">
        <v>-16162</v>
      </c>
      <c s="4" t="s" r="P7">
        <v>782</v>
      </c>
    </row>
    <row spans="1:19" r="8">
      <c s="4" t="s" r="A8">
        <v>49</v>
      </c>
      <c s="7" t="n" r="B8">
        <v>-9336</v>
      </c>
      <c s="7" t="n" r="D8">
        <v>-10160</v>
      </c>
      <c s="7" t="n" r="F8">
        <v>-9703</v>
      </c>
      <c s="7" t="n" r="G8">
        <v>-9899</v>
      </c>
      <c s="7" t="n" r="I8">
        <v>-5156</v>
      </c>
      <c s="7" t="n" r="K8">
        <v>-11207</v>
      </c>
      <c s="7" t="n" r="M8">
        <v>-8706</v>
      </c>
      <c s="7" t="n" r="O8">
        <v>-15346</v>
      </c>
      <c s="7" t="n" r="Q8">
        <v>-39098</v>
      </c>
      <c s="7" t="n" r="R8">
        <v>-40414</v>
      </c>
      <c s="7" t="n" r="S8">
        <v>-35076</v>
      </c>
    </row>
    <row spans="1:19" r="9">
      <c s="3" t="s" r="A9">
        <v>783</v>
      </c>
    </row>
    <row spans="1:19" r="10">
      <c s="4" t="s" r="A10">
        <v>784</v>
      </c>
      <c s="8" t="n" r="B10">
        <v>-0.28</v>
      </c>
      <c s="8" t="n" r="D10">
        <v>-0.3</v>
      </c>
      <c s="8" t="n" r="F10">
        <v>-0.29</v>
      </c>
      <c s="8" t="n" r="G10">
        <v>-0.32</v>
      </c>
      <c s="8" t="n" r="I10">
        <v>-0.18</v>
      </c>
      <c s="8" t="n" r="K10">
        <v>-0.4</v>
      </c>
      <c s="8" t="n" r="M10">
        <v>-0.31</v>
      </c>
      <c s="8" t="n" r="O10">
        <v>-0.55</v>
      </c>
      <c s="8" t="n" r="Q10">
        <v>-1.2</v>
      </c>
      <c s="8" t="n" r="R10">
        <v>-1.44</v>
      </c>
      <c s="8" t="n" r="S10">
        <v>-1.35</v>
      </c>
    </row>
    <row spans="1:19" r="11">
      <c s="4" t="s" r="A11">
        <v>785</v>
      </c>
      <c s="10" t="n" r="B11">
        <v>-0.28</v>
      </c>
      <c s="10" t="n" r="D11">
        <v>-0.3</v>
      </c>
      <c s="10" t="n" r="F11">
        <v>-0.29</v>
      </c>
      <c s="10" t="n" r="G11">
        <v>-0.32</v>
      </c>
      <c s="10" t="n" r="I11">
        <v>-0.18</v>
      </c>
      <c s="10" t="n" r="K11">
        <v>-0.4</v>
      </c>
      <c s="10" t="n" r="M11">
        <v>-0.31</v>
      </c>
      <c s="10" t="n" r="O11">
        <v>-0.55</v>
      </c>
      <c s="10" t="n" r="Q11">
        <v>-1.2</v>
      </c>
      <c s="10" t="n" r="R11">
        <v>-1.44</v>
      </c>
      <c s="8" t="n" r="S11">
        <v>-1.35</v>
      </c>
    </row>
    <row spans="1:19" r="12">
      <c s="4" t="s" r="A12">
        <v>572</v>
      </c>
    </row>
    <row spans="1:19" r="13">
      <c s="3" t="s" r="A13">
        <v>786</v>
      </c>
    </row>
    <row spans="1:19" r="14">
      <c s="4" t="s" r="A14">
        <v>787</v>
      </c>
      <c s="10" t="n" r="B14">
        <v>2.25</v>
      </c>
      <c s="10" t="n" r="D14">
        <v>2.9</v>
      </c>
      <c s="10" t="n" r="F14">
        <v>4.5</v>
      </c>
      <c s="10" t="n" r="G14">
        <v>3.79</v>
      </c>
      <c s="10" t="n" r="I14">
        <v>4.85</v>
      </c>
      <c s="10" t="n" r="K14">
        <v>2.99</v>
      </c>
      <c s="10" t="n" r="M14">
        <v>4.35</v>
      </c>
      <c s="10" t="n" r="O14">
        <v>4.25</v>
      </c>
      <c s="10" t="n" r="Q14">
        <v>2.25</v>
      </c>
      <c s="10" t="n" r="R14">
        <v>4.85</v>
      </c>
    </row>
    <row spans="1:19" r="15">
      <c s="4" t="s" r="A15">
        <v>733</v>
      </c>
    </row>
    <row spans="1:19" r="16">
      <c s="3" t="s" r="A16">
        <v>786</v>
      </c>
    </row>
    <row spans="1:19" r="17">
      <c s="4" t="s" r="A17">
        <v>787</v>
      </c>
      <c s="8" t="n" r="B17">
        <v>1.23</v>
      </c>
      <c s="8" t="n" r="D17">
        <v>1.78</v>
      </c>
      <c s="8" t="n" r="F17">
        <v>2.52</v>
      </c>
      <c s="8" t="n" r="G17">
        <v>2.98</v>
      </c>
      <c s="8" t="n" r="I17">
        <v>2.05</v>
      </c>
      <c s="8" t="n" r="K17">
        <v>1.96</v>
      </c>
      <c s="8" t="n" r="M17">
        <v>2.7</v>
      </c>
      <c s="8" t="n" r="O17">
        <v>2.75</v>
      </c>
      <c s="8" t="n" r="Q17">
        <v>1.23</v>
      </c>
      <c s="8" t="n" r="R17">
        <v>2.05</v>
      </c>
    </row>
    <row spans="1:19" r="18">
      <c t="n" r="A18"/>
    </row>
    <row spans="1:19" r="19">
      <c s="4" t="s" r="A19">
        <v>773</v>
      </c>
      <c s="4" t="s" r="B19">
        <v>788</v>
      </c>
    </row>
    <row spans="1:19" r="20">
      <c s="4" t="s" r="A20">
        <v>774</v>
      </c>
      <c s="4" t="s" r="B20">
        <v>789</v>
      </c>
    </row>
    <row spans="1:19" r="21">
      <c s="4" t="s" r="A21">
        <v>775</v>
      </c>
      <c s="4" t="s" r="B21">
        <v>790</v>
      </c>
    </row>
    <row spans="1:19" r="22">
      <c s="4" t="s" r="A22">
        <v>776</v>
      </c>
      <c s="4" t="s" r="B22">
        <v>791</v>
      </c>
    </row>
    <row spans="1:19" r="23">
      <c s="4" t="s" r="A23">
        <v>777</v>
      </c>
      <c s="4" t="s" r="B23">
        <v>792</v>
      </c>
    </row>
    <row spans="1:19" r="24">
      <c s="4" t="s" r="A24">
        <v>778</v>
      </c>
      <c s="4" t="s" r="B24">
        <v>793</v>
      </c>
    </row>
    <row spans="1:19" r="25">
      <c s="4" t="s" r="A25">
        <v>779</v>
      </c>
      <c s="4" t="s" r="B25">
        <v>794</v>
      </c>
    </row>
    <row spans="1:19" r="26">
      <c s="4" t="s" r="A26">
        <v>780</v>
      </c>
      <c s="4" t="s" r="B26">
        <v>795</v>
      </c>
    </row>
    <row spans="1:19" r="27">
      <c s="4" t="s" r="A27">
        <v>781</v>
      </c>
      <c s="4" t="s" r="B27">
        <v>796</v>
      </c>
    </row>
    <row spans="1:19" r="28">
      <c s="4" t="s" r="A28">
        <v>782</v>
      </c>
      <c s="4" t="s" r="B28">
        <v>797</v>
      </c>
    </row>
  </sheetData>
  <mergeCells count="21">
    <mergeCell ref="A1:A2"/>
    <mergeCell ref="B1:P1"/>
    <mergeCell ref="Q1:S1"/>
    <mergeCell ref="B2:C2"/>
    <mergeCell ref="D2:E2"/>
    <mergeCell ref="G2:H2"/>
    <mergeCell ref="I2:J2"/>
    <mergeCell ref="K2:L2"/>
    <mergeCell ref="M2:N2"/>
    <mergeCell ref="O2:P2"/>
    <mergeCell ref="A18:S18"/>
    <mergeCell ref="B19:S19"/>
    <mergeCell ref="B20:S20"/>
    <mergeCell ref="B21:S21"/>
    <mergeCell ref="B22:S22"/>
    <mergeCell ref="B23:S23"/>
    <mergeCell ref="B24:S24"/>
    <mergeCell ref="B25:S25"/>
    <mergeCell ref="B26:S26"/>
    <mergeCell ref="B27:S27"/>
    <mergeCell ref="B28:S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t="s" r="A1">
        <v>798</v>
      </c>
      <c s="2" t="s" r="B1">
        <v>356</v>
      </c>
      <c s="2" t="s" r="I1">
        <v>1</v>
      </c>
    </row>
    <row spans="1:11" r="2">
      <c s="2" t="s" r="B2">
        <v>2</v>
      </c>
      <c s="2" t="s" r="C2">
        <v>357</v>
      </c>
      <c s="2" t="s" r="D2">
        <v>359</v>
      </c>
      <c s="2" t="s" r="E2">
        <v>32</v>
      </c>
      <c s="2" t="s" r="F2">
        <v>360</v>
      </c>
      <c s="2" t="s" r="G2">
        <v>361</v>
      </c>
      <c s="2" t="s" r="H2">
        <v>362</v>
      </c>
      <c s="2" t="s" r="I2">
        <v>2</v>
      </c>
      <c s="2" t="s" r="J2">
        <v>32</v>
      </c>
      <c s="2" t="s" r="K2">
        <v>33</v>
      </c>
    </row>
    <row spans="1:11" r="3">
      <c s="3" t="s" r="A3">
        <v>772</v>
      </c>
    </row>
    <row spans="1:11" r="4">
      <c s="4" t="s" r="A4">
        <v>394</v>
      </c>
      <c s="7" t="n" r="B4">
        <v>1620000</v>
      </c>
      <c s="7" t="n" r="H4">
        <v>4470000</v>
      </c>
      <c s="7" t="n" r="I4">
        <v>1620000</v>
      </c>
      <c s="7" t="n" r="J4">
        <v>4470000</v>
      </c>
      <c s="7" t="n" r="K4">
        <v>0</v>
      </c>
    </row>
    <row spans="1:11" r="5">
      <c s="4" t="s" r="A5">
        <v>799</v>
      </c>
      <c s="7" t="n" r="D5">
        <v>159000</v>
      </c>
      <c s="7" t="n" r="E5">
        <v>300000</v>
      </c>
      <c s="7" t="n" r="F5">
        <v>200000</v>
      </c>
      <c s="7" t="n" r="G5">
        <v>600000</v>
      </c>
      <c s="6" t="n" r="H5">
        <v>300000</v>
      </c>
      <c s="6" t="n" r="I5">
        <v>159000</v>
      </c>
      <c s="6" t="n" r="J5">
        <v>2726000</v>
      </c>
      <c s="6" t="n" r="K5">
        <v>2873000</v>
      </c>
    </row>
    <row spans="1:11" r="6">
      <c s="4" t="s" r="A6">
        <v>800</v>
      </c>
      <c s="7" t="n" r="E6">
        <v>300000</v>
      </c>
      <c s="7" t="n" r="F6">
        <v>1300000</v>
      </c>
      <c s="7" t="n" r="G6">
        <v>400000</v>
      </c>
    </row>
    <row spans="1:11" r="7">
      <c s="4" t="s" r="A7">
        <v>801</v>
      </c>
      <c s="7" t="n" r="B7">
        <v>2400000</v>
      </c>
      <c s="7" t="n" r="C7">
        <v>1100000</v>
      </c>
      <c s="7" t="n" r="H7">
        <v>3200000</v>
      </c>
    </row>
    <row spans="1:11" r="8">
      <c s="4" t="s" r="A8">
        <v>463</v>
      </c>
      <c s="7" t="n" r="D8">
        <v>4318000</v>
      </c>
      <c s="7" t="n" r="I8">
        <v>-4318000</v>
      </c>
      <c s="7" t="n" r="J8">
        <v>0</v>
      </c>
      <c s="7" t="n" r="K8">
        <v>4986000</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2</v>
      </c>
      <c s="2" t="s" r="B1">
        <v>1</v>
      </c>
    </row>
    <row spans="1:4" r="2">
      <c s="2" t="s" r="B2">
        <v>2</v>
      </c>
      <c s="2" t="s" r="C2">
        <v>32</v>
      </c>
      <c s="2" t="s" r="D2">
        <v>33</v>
      </c>
    </row>
    <row spans="1:4" r="3">
      <c s="3" t="s" r="A3">
        <v>803</v>
      </c>
    </row>
    <row spans="1:4" r="4">
      <c s="4" t="s" r="A4">
        <v>804</v>
      </c>
      <c s="7" t="n" r="B4">
        <v>497</v>
      </c>
      <c s="7" t="n" r="C4">
        <v>656</v>
      </c>
      <c s="7" t="n" r="D4">
        <v>44</v>
      </c>
    </row>
    <row spans="1:4" r="5">
      <c s="4" t="s" r="A5">
        <v>805</v>
      </c>
      <c s="6" t="n" r="B5">
        <v>3845</v>
      </c>
      <c s="6" t="n" r="C5">
        <v>1968</v>
      </c>
      <c s="6" t="n" r="D5">
        <v>2094</v>
      </c>
    </row>
    <row spans="1:4" r="6">
      <c s="4" t="s" r="A6">
        <v>806</v>
      </c>
      <c s="6" t="n" r="B6">
        <v>-3719</v>
      </c>
      <c s="6" t="n" r="C6">
        <v>-2127</v>
      </c>
      <c s="6" t="n" r="D6">
        <v>-1482</v>
      </c>
    </row>
    <row spans="1:4" r="7">
      <c s="4" t="s" r="A7">
        <v>807</v>
      </c>
      <c s="6" t="n" r="B7">
        <v>623</v>
      </c>
      <c s="6" t="n" r="C7">
        <v>497</v>
      </c>
      <c s="6" t="n" r="D7">
        <v>656</v>
      </c>
    </row>
    <row spans="1:4" r="8">
      <c s="4" t="s" r="A8">
        <v>808</v>
      </c>
    </row>
    <row spans="1:4" r="9">
      <c s="3" t="s" r="A9">
        <v>803</v>
      </c>
    </row>
    <row spans="1:4" r="10">
      <c s="4" t="s" r="A10">
        <v>804</v>
      </c>
      <c s="6" t="n" r="B10">
        <v>0</v>
      </c>
      <c s="6" t="n" r="C10">
        <v>0</v>
      </c>
      <c s="6" t="n" r="D10">
        <v>0</v>
      </c>
    </row>
    <row spans="1:4" r="11">
      <c s="4" t="s" r="A11">
        <v>805</v>
      </c>
      <c s="6" t="n" r="B11">
        <v>0</v>
      </c>
      <c s="6" t="n" r="C11">
        <v>0</v>
      </c>
      <c s="6" t="n" r="D11">
        <v>0</v>
      </c>
    </row>
    <row spans="1:4" r="12">
      <c s="4" t="s" r="A12">
        <v>806</v>
      </c>
      <c s="6" t="n" r="B12">
        <v>0</v>
      </c>
      <c s="6" t="n" r="C12">
        <v>0</v>
      </c>
      <c s="6" t="n" r="D12">
        <v>0</v>
      </c>
    </row>
    <row spans="1:4" r="13">
      <c s="4" t="s" r="A13">
        <v>807</v>
      </c>
      <c s="6" t="n" r="B13">
        <v>0</v>
      </c>
      <c s="6" t="n" r="C13">
        <v>0</v>
      </c>
      <c s="6" t="n" r="D13">
        <v>0</v>
      </c>
    </row>
    <row spans="1:4" r="14">
      <c s="4" t="s" r="A14">
        <v>809</v>
      </c>
    </row>
    <row spans="1:4" r="15">
      <c s="3" t="s" r="A15">
        <v>803</v>
      </c>
    </row>
    <row spans="1:4" r="16">
      <c s="4" t="s" r="A16">
        <v>804</v>
      </c>
      <c s="6" t="n" r="B16">
        <v>497</v>
      </c>
      <c s="6" t="n" r="C16">
        <v>656</v>
      </c>
      <c s="6" t="n" r="D16">
        <v>44</v>
      </c>
    </row>
    <row spans="1:4" r="17">
      <c s="4" t="s" r="A17">
        <v>805</v>
      </c>
      <c s="6" t="n" r="B17">
        <v>3845</v>
      </c>
      <c s="6" t="n" r="C17">
        <v>1968</v>
      </c>
      <c s="6" t="n" r="D17">
        <v>2094</v>
      </c>
    </row>
    <row spans="1:4" r="18">
      <c s="4" t="s" r="A18">
        <v>806</v>
      </c>
      <c s="6" t="n" r="B18">
        <v>-3719</v>
      </c>
      <c s="6" t="n" r="C18">
        <v>-2127</v>
      </c>
      <c s="6" t="n" r="D18">
        <v>-1482</v>
      </c>
    </row>
    <row spans="1:4" r="19">
      <c s="4" t="s" r="A19">
        <v>807</v>
      </c>
      <c s="7" t="n" r="B19">
        <v>623</v>
      </c>
      <c s="7" t="n" r="C19">
        <v>497</v>
      </c>
      <c s="7" t="n" r="D19">
        <v>6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6</v>
      </c>
      <c s="2" t="s" r="B1">
        <v>1</v>
      </c>
    </row>
    <row spans="1:4" r="2">
      <c s="2" t="s" r="B2">
        <v>2</v>
      </c>
      <c s="2" t="s" r="C2">
        <v>32</v>
      </c>
      <c s="2" t="s" r="D2">
        <v>33</v>
      </c>
    </row>
    <row spans="1:4" r="3">
      <c s="3" t="s" r="A3">
        <v>107</v>
      </c>
    </row>
    <row spans="1:4" r="4">
      <c s="4" t="s" r="A4">
        <v>49</v>
      </c>
      <c s="7" t="n" r="B4">
        <v>-39098</v>
      </c>
      <c s="7" t="n" r="C4">
        <v>-40414</v>
      </c>
      <c s="7" t="n" r="D4">
        <v>-35076</v>
      </c>
    </row>
    <row spans="1:4" r="5">
      <c s="3" t="s" r="A5">
        <v>108</v>
      </c>
    </row>
    <row spans="1:4" r="6">
      <c s="4" t="s" r="A6">
        <v>109</v>
      </c>
      <c s="6" t="n" r="B6">
        <v>31945</v>
      </c>
      <c s="6" t="n" r="C6">
        <v>37204</v>
      </c>
      <c s="6" t="n" r="D6">
        <v>38891</v>
      </c>
    </row>
    <row spans="1:4" r="7">
      <c s="4" t="s" r="A7">
        <v>110</v>
      </c>
      <c s="6" t="n" r="B7">
        <v>1415</v>
      </c>
      <c s="6" t="n" r="C7">
        <v>1345</v>
      </c>
      <c s="6" t="n" r="D7">
        <v>1140</v>
      </c>
    </row>
    <row spans="1:4" r="8">
      <c s="4" t="s" r="A8">
        <v>46</v>
      </c>
      <c s="6" t="n" r="B8">
        <v>0</v>
      </c>
      <c s="6" t="n" r="C8">
        <v>0</v>
      </c>
      <c s="6" t="n" r="D8">
        <v>-272</v>
      </c>
    </row>
    <row spans="1:4" r="9">
      <c s="4" t="s" r="A9">
        <v>111</v>
      </c>
      <c s="6" t="n" r="B9">
        <v>63</v>
      </c>
      <c s="6" t="n" r="C9">
        <v>-57</v>
      </c>
      <c s="6" t="n" r="D9">
        <v>98</v>
      </c>
    </row>
    <row spans="1:4" r="10">
      <c s="4" t="s" r="A10">
        <v>112</v>
      </c>
      <c s="6" t="n" r="B10">
        <v>1620</v>
      </c>
      <c s="6" t="n" r="C10">
        <v>4470</v>
      </c>
      <c s="6" t="n" r="D10">
        <v>0</v>
      </c>
    </row>
    <row spans="1:4" r="11">
      <c s="4" t="s" r="A11">
        <v>113</v>
      </c>
      <c s="6" t="n" r="B11">
        <v>1963</v>
      </c>
      <c s="6" t="n" r="C11">
        <v>3343</v>
      </c>
      <c s="6" t="n" r="D11">
        <v>3335</v>
      </c>
    </row>
    <row spans="1:4" r="12">
      <c s="4" t="s" r="A12">
        <v>114</v>
      </c>
      <c s="6" t="n" r="B12">
        <v>4318</v>
      </c>
      <c s="6" t="n" r="C12">
        <v>0</v>
      </c>
      <c s="6" t="n" r="D12">
        <v>-4986</v>
      </c>
    </row>
    <row spans="1:4" r="13">
      <c s="4" t="s" r="A13">
        <v>39</v>
      </c>
      <c s="6" t="n" r="B13">
        <v>-27</v>
      </c>
      <c s="6" t="n" r="C13">
        <v>27</v>
      </c>
      <c s="6" t="n" r="D13">
        <v>0</v>
      </c>
    </row>
    <row spans="1:4" r="14">
      <c s="4" t="s" r="A14">
        <v>115</v>
      </c>
      <c s="6" t="n" r="B14">
        <v>16566</v>
      </c>
      <c s="6" t="n" r="C14">
        <v>-7392</v>
      </c>
      <c s="6" t="n" r="D14">
        <v>2955</v>
      </c>
    </row>
    <row spans="1:4" r="15">
      <c s="4" t="s" r="A15">
        <v>116</v>
      </c>
      <c s="6" t="n" r="B15">
        <v>18765</v>
      </c>
      <c s="6" t="n" r="C15">
        <v>-1474</v>
      </c>
      <c s="6" t="n" r="D15">
        <v>6085</v>
      </c>
    </row>
    <row spans="1:4" r="16">
      <c s="3" t="s" r="A16">
        <v>117</v>
      </c>
    </row>
    <row spans="1:4" r="17">
      <c s="4" t="s" r="A17">
        <v>118</v>
      </c>
      <c s="6" t="n" r="B17">
        <v>-17940</v>
      </c>
      <c s="6" t="n" r="C17">
        <v>-17283</v>
      </c>
      <c s="6" t="n" r="D17">
        <v>-18880</v>
      </c>
    </row>
    <row spans="1:4" r="18">
      <c s="4" t="s" r="A18">
        <v>119</v>
      </c>
      <c s="6" t="n" r="B18">
        <v>3221</v>
      </c>
      <c s="6" t="n" r="C18">
        <v>6395</v>
      </c>
      <c s="6" t="n" r="D18">
        <v>5025</v>
      </c>
    </row>
    <row spans="1:4" r="19">
      <c s="4" t="s" r="A19">
        <v>120</v>
      </c>
      <c s="6" t="n" r="B19">
        <v>0</v>
      </c>
      <c s="6" t="n" r="C19">
        <v>4563</v>
      </c>
      <c s="6" t="n" r="D19">
        <v>0</v>
      </c>
    </row>
    <row spans="1:4" r="20">
      <c s="4" t="s" r="A20">
        <v>121</v>
      </c>
      <c s="6" t="n" r="B20">
        <v>382</v>
      </c>
      <c s="6" t="n" r="C20">
        <v>1662</v>
      </c>
      <c s="6" t="n" r="D20">
        <v>1698</v>
      </c>
    </row>
    <row spans="1:4" r="21">
      <c s="4" t="s" r="A21">
        <v>122</v>
      </c>
      <c s="6" t="n" r="B21">
        <v>-1930</v>
      </c>
      <c s="6" t="n" r="C21">
        <v>-2395</v>
      </c>
      <c s="6" t="n" r="D21">
        <v>-1200</v>
      </c>
    </row>
    <row spans="1:4" r="22">
      <c s="4" t="s" r="A22">
        <v>123</v>
      </c>
      <c s="6" t="n" r="B22">
        <v>1930</v>
      </c>
      <c s="6" t="n" r="C22">
        <v>2630</v>
      </c>
      <c s="6" t="n" r="D22">
        <v>1472</v>
      </c>
    </row>
    <row spans="1:4" r="23">
      <c s="4" t="s" r="A23">
        <v>124</v>
      </c>
      <c s="6" t="n" r="B23">
        <v>-14337</v>
      </c>
      <c s="6" t="n" r="C23">
        <v>-4428</v>
      </c>
      <c s="6" t="n" r="D23">
        <v>-11885</v>
      </c>
    </row>
    <row spans="1:4" r="24">
      <c s="3" t="s" r="A24">
        <v>125</v>
      </c>
    </row>
    <row spans="1:4" r="25">
      <c s="4" t="s" r="A25">
        <v>126</v>
      </c>
      <c s="6" t="n" r="B25">
        <v>83</v>
      </c>
      <c s="6" t="n" r="C25">
        <v>59</v>
      </c>
      <c s="6" t="n" r="D25">
        <v>358</v>
      </c>
    </row>
    <row spans="1:4" r="26">
      <c s="4" t="s" r="A26">
        <v>127</v>
      </c>
      <c s="6" t="n" r="B26">
        <v>-2382</v>
      </c>
      <c s="6" t="n" r="C26">
        <v>-1739</v>
      </c>
      <c s="6" t="n" r="D26">
        <v>-783</v>
      </c>
    </row>
    <row spans="1:4" r="27">
      <c s="4" t="s" r="A27">
        <v>128</v>
      </c>
      <c s="6" t="n" r="B27">
        <v>-127773</v>
      </c>
      <c s="6" t="n" r="C27">
        <v>-189389</v>
      </c>
      <c s="6" t="n" r="D27">
        <v>-237525</v>
      </c>
    </row>
    <row spans="1:4" r="28">
      <c s="4" t="s" r="A28">
        <v>129</v>
      </c>
      <c s="6" t="n" r="B28">
        <v>118240</v>
      </c>
      <c s="6" t="n" r="C28">
        <v>194942</v>
      </c>
      <c s="6" t="n" r="D28">
        <v>241505</v>
      </c>
    </row>
    <row spans="1:4" r="29">
      <c s="4" t="s" r="A29">
        <v>130</v>
      </c>
      <c s="6" t="n" r="B29">
        <v>-41322</v>
      </c>
      <c s="6" t="n" r="C29">
        <v>0</v>
      </c>
      <c s="6" t="n" r="D29">
        <v>-23470</v>
      </c>
    </row>
    <row spans="1:4" r="30">
      <c s="4" t="s" r="A30">
        <v>131</v>
      </c>
      <c s="6" t="n" r="B30">
        <v>37500</v>
      </c>
      <c s="6" t="n" r="C30">
        <v>0</v>
      </c>
      <c s="6" t="n" r="D30">
        <v>11590</v>
      </c>
    </row>
    <row spans="1:4" r="31">
      <c s="4" t="s" r="A31">
        <v>132</v>
      </c>
      <c s="6" t="n" r="B31">
        <v>15000</v>
      </c>
      <c s="6" t="n" r="C31">
        <v>0</v>
      </c>
      <c s="6" t="n" r="D31">
        <v>0</v>
      </c>
    </row>
    <row spans="1:4" r="32">
      <c s="4" t="s" r="A32">
        <v>133</v>
      </c>
      <c s="6" t="n" r="B32">
        <v>-3175</v>
      </c>
      <c s="6" t="n" r="C32">
        <v>0</v>
      </c>
      <c s="6" t="n" r="D32">
        <v>-359</v>
      </c>
    </row>
    <row spans="1:4" r="33">
      <c s="4" t="s" r="A33">
        <v>134</v>
      </c>
      <c s="6" t="n" r="B33">
        <v>-3829</v>
      </c>
      <c s="6" t="n" r="C33">
        <v>3873</v>
      </c>
      <c s="6" t="n" r="D33">
        <v>-8684</v>
      </c>
    </row>
    <row spans="1:4" r="34">
      <c s="4" t="s" r="A34">
        <v>135</v>
      </c>
      <c s="6" t="n" r="B34">
        <v>916</v>
      </c>
      <c s="6" t="n" r="C34">
        <v>565</v>
      </c>
      <c s="6" t="n" r="D34">
        <v>234</v>
      </c>
    </row>
    <row spans="1:4" r="35">
      <c s="4" t="s" r="A35">
        <v>136</v>
      </c>
      <c s="6" t="n" r="B35">
        <v>1515</v>
      </c>
      <c s="6" t="n" r="C35">
        <v>-1464</v>
      </c>
      <c s="6" t="n" r="D35">
        <v>-14250</v>
      </c>
    </row>
    <row spans="1:4" r="36">
      <c s="4" t="s" r="A36">
        <v>137</v>
      </c>
      <c s="6" t="n" r="B36">
        <v>37939</v>
      </c>
      <c s="6" t="n" r="C36">
        <v>39403</v>
      </c>
      <c s="6" t="n" r="D36">
        <v>53653</v>
      </c>
    </row>
    <row spans="1:4" r="37">
      <c s="4" t="s" r="A37">
        <v>138</v>
      </c>
      <c s="7" t="n" r="B37">
        <v>39454</v>
      </c>
      <c s="7" t="n" r="C37">
        <v>37939</v>
      </c>
      <c s="7" t="n" r="D37">
        <v>394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7"/>
    <col customWidth="1" max="6" min="6" width="27"/>
  </cols>
  <sheetData>
    <row spans="1:6" r="1">
      <c s="1" t="s" r="A1">
        <v>139</v>
      </c>
      <c s="2" t="s" r="B1">
        <v>140</v>
      </c>
      <c s="2" t="s" r="C1">
        <v>141</v>
      </c>
      <c s="2" t="s" r="D1">
        <v>142</v>
      </c>
      <c s="2" t="s" r="E1">
        <v>143</v>
      </c>
      <c s="2" t="s" r="F1">
        <v>144</v>
      </c>
    </row>
    <row spans="1:6" r="2">
      <c s="4" t="s" r="A2">
        <v>145</v>
      </c>
      <c s="7" t="n" r="B2">
        <v>167830</v>
      </c>
      <c s="7" t="n" r="C2">
        <v>239</v>
      </c>
      <c s="7" t="n" r="D2">
        <v>430448</v>
      </c>
      <c s="7" t="n" r="E2">
        <v>-129</v>
      </c>
      <c s="7" t="n" r="F2">
        <v>-262728</v>
      </c>
    </row>
    <row spans="1:6" r="3">
      <c s="4" t="s" r="A3">
        <v>146</v>
      </c>
      <c s="6" t="n" r="C3">
        <v>23900</v>
      </c>
    </row>
    <row spans="1:6" r="4">
      <c s="4" t="s" r="A4">
        <v>147</v>
      </c>
      <c s="6" t="n" r="B4">
        <v>322</v>
      </c>
      <c s="7" t="n" r="C4">
        <v>1</v>
      </c>
      <c s="6" t="n" r="D4">
        <v>321</v>
      </c>
      <c s="6" t="n" r="E4">
        <v>0</v>
      </c>
      <c s="6" t="n" r="F4">
        <v>0</v>
      </c>
    </row>
    <row spans="1:6" r="5">
      <c s="4" t="s" r="A5">
        <v>148</v>
      </c>
      <c s="6" t="n" r="C5">
        <v>107</v>
      </c>
    </row>
    <row spans="1:6" r="6">
      <c s="4" t="s" r="A6">
        <v>149</v>
      </c>
      <c s="6" t="n" r="B6">
        <v>0</v>
      </c>
      <c s="7" t="n" r="C6">
        <v>0</v>
      </c>
      <c s="6" t="n" r="D6">
        <v>0</v>
      </c>
      <c s="6" t="n" r="E6">
        <v>0</v>
      </c>
      <c s="6" t="n" r="F6">
        <v>0</v>
      </c>
    </row>
    <row spans="1:6" r="7">
      <c s="4" t="s" r="A7">
        <v>150</v>
      </c>
      <c s="6" t="n" r="C7">
        <v>3409</v>
      </c>
    </row>
    <row spans="1:6" r="8">
      <c s="4" t="s" r="A8">
        <v>151</v>
      </c>
      <c s="6" t="n" r="B8">
        <v>62</v>
      </c>
      <c s="7" t="n" r="C8">
        <v>36</v>
      </c>
      <c s="6" t="n" r="D8">
        <v>26</v>
      </c>
      <c s="6" t="n" r="E8">
        <v>0</v>
      </c>
      <c s="6" t="n" r="F8">
        <v>0</v>
      </c>
    </row>
    <row spans="1:6" r="9">
      <c s="4" t="s" r="A9">
        <v>152</v>
      </c>
      <c s="6" t="n" r="C9">
        <v>165</v>
      </c>
    </row>
    <row spans="1:6" r="10">
      <c s="4" t="s" r="A10">
        <v>153</v>
      </c>
      <c s="6" t="n" r="B10">
        <v>1114</v>
      </c>
      <c s="7" t="n" r="C10">
        <v>0</v>
      </c>
      <c s="6" t="n" r="D10">
        <v>1114</v>
      </c>
      <c s="6" t="n" r="E10">
        <v>0</v>
      </c>
      <c s="6" t="n" r="F10">
        <v>0</v>
      </c>
    </row>
    <row spans="1:6" r="11">
      <c s="3" t="s" r="A11">
        <v>154</v>
      </c>
    </row>
    <row spans="1:6" r="12">
      <c s="4" t="s" r="A12">
        <v>58</v>
      </c>
      <c s="6" t="n" r="B12">
        <v>-19</v>
      </c>
      <c s="6" t="n" r="C12">
        <v>0</v>
      </c>
      <c s="6" t="n" r="D12">
        <v>0</v>
      </c>
      <c s="6" t="n" r="E12">
        <v>-19</v>
      </c>
      <c s="6" t="n" r="F12">
        <v>0</v>
      </c>
    </row>
    <row spans="1:6" r="13">
      <c s="4" t="s" r="A13">
        <v>49</v>
      </c>
      <c s="6" t="n" r="B13">
        <v>-35076</v>
      </c>
      <c s="6" t="n" r="C13">
        <v>0</v>
      </c>
      <c s="6" t="n" r="D13">
        <v>0</v>
      </c>
      <c s="6" t="n" r="E13">
        <v>0</v>
      </c>
      <c s="6" t="n" r="F13">
        <v>-35076</v>
      </c>
    </row>
    <row spans="1:6" r="14">
      <c s="4" t="s" r="A14">
        <v>155</v>
      </c>
      <c s="6" t="n" r="B14">
        <v>134233</v>
      </c>
      <c s="7" t="n" r="C14">
        <v>276</v>
      </c>
      <c s="6" t="n" r="D14">
        <v>431909</v>
      </c>
      <c s="6" t="n" r="E14">
        <v>-148</v>
      </c>
      <c s="6" t="n" r="F14">
        <v>-297804</v>
      </c>
    </row>
    <row spans="1:6" r="15">
      <c s="4" t="s" r="A15">
        <v>156</v>
      </c>
      <c s="6" t="n" r="C15">
        <v>27581</v>
      </c>
    </row>
    <row spans="1:6" r="16">
      <c s="4" t="s" r="A16">
        <v>147</v>
      </c>
      <c s="6" t="n" r="B16">
        <v>54</v>
      </c>
      <c s="7" t="n" r="C16">
        <v>0</v>
      </c>
      <c s="6" t="n" r="D16">
        <v>54</v>
      </c>
      <c s="6" t="n" r="E16">
        <v>0</v>
      </c>
      <c s="6" t="n" r="F16">
        <v>0</v>
      </c>
    </row>
    <row spans="1:6" r="17">
      <c s="4" t="s" r="A17">
        <v>148</v>
      </c>
      <c s="6" t="n" r="C17">
        <v>45</v>
      </c>
    </row>
    <row spans="1:6" r="18">
      <c s="4" t="s" r="A18">
        <v>151</v>
      </c>
      <c s="6" t="n" r="B18">
        <v>113</v>
      </c>
      <c s="7" t="n" r="C18">
        <v>5</v>
      </c>
      <c s="6" t="n" r="D18">
        <v>108</v>
      </c>
      <c s="6" t="n" r="E18">
        <v>0</v>
      </c>
      <c s="6" t="n" r="F18">
        <v>0</v>
      </c>
    </row>
    <row spans="1:6" r="19">
      <c s="4" t="s" r="A19">
        <v>152</v>
      </c>
      <c s="6" t="n" r="C19">
        <v>476</v>
      </c>
    </row>
    <row spans="1:6" r="20">
      <c s="4" t="s" r="A20">
        <v>153</v>
      </c>
      <c s="6" t="n" r="B20">
        <v>1237</v>
      </c>
      <c s="7" t="n" r="C20">
        <v>0</v>
      </c>
      <c s="6" t="n" r="D20">
        <v>1237</v>
      </c>
      <c s="6" t="n" r="E20">
        <v>0</v>
      </c>
      <c s="6" t="n" r="F20">
        <v>0</v>
      </c>
    </row>
    <row spans="1:6" r="21">
      <c s="3" t="s" r="A21">
        <v>154</v>
      </c>
    </row>
    <row spans="1:6" r="22">
      <c s="4" t="s" r="A22">
        <v>58</v>
      </c>
      <c s="6" t="n" r="B22">
        <v>-395</v>
      </c>
      <c s="6" t="n" r="C22">
        <v>0</v>
      </c>
      <c s="6" t="n" r="D22">
        <v>0</v>
      </c>
      <c s="6" t="n" r="E22">
        <v>-395</v>
      </c>
      <c s="6" t="n" r="F22">
        <v>0</v>
      </c>
    </row>
    <row spans="1:6" r="23">
      <c s="4" t="s" r="A23">
        <v>49</v>
      </c>
      <c s="6" t="n" r="B23">
        <v>-40414</v>
      </c>
      <c s="6" t="n" r="C23">
        <v>0</v>
      </c>
      <c s="6" t="n" r="D23">
        <v>0</v>
      </c>
      <c s="6" t="n" r="E23">
        <v>0</v>
      </c>
      <c s="6" t="n" r="F23">
        <v>-40414</v>
      </c>
    </row>
    <row spans="1:6" r="24">
      <c s="4" t="s" r="A24">
        <v>157</v>
      </c>
      <c s="6" t="n" r="B24">
        <v>94828</v>
      </c>
      <c s="7" t="n" r="C24">
        <v>281</v>
      </c>
      <c s="6" t="n" r="D24">
        <v>433308</v>
      </c>
      <c s="6" t="n" r="E24">
        <v>-543</v>
      </c>
      <c s="6" t="n" r="F24">
        <v>-338218</v>
      </c>
    </row>
    <row spans="1:6" r="25">
      <c s="4" t="s" r="A25">
        <v>158</v>
      </c>
      <c s="6" t="n" r="C25">
        <v>28102</v>
      </c>
    </row>
    <row spans="1:6" r="26">
      <c s="4" t="s" r="A26">
        <v>147</v>
      </c>
      <c s="6" t="n" r="B26">
        <v>7</v>
      </c>
      <c s="7" t="n" r="C26">
        <v>0</v>
      </c>
      <c s="6" t="n" r="D26">
        <v>7</v>
      </c>
      <c s="6" t="n" r="E26">
        <v>0</v>
      </c>
      <c s="6" t="n" r="F26">
        <v>0</v>
      </c>
    </row>
    <row spans="1:6" r="27">
      <c s="4" t="s" r="A27">
        <v>148</v>
      </c>
      <c s="6" t="n" r="C27">
        <v>0</v>
      </c>
    </row>
    <row spans="1:6" r="28">
      <c s="4" t="s" r="A28">
        <v>149</v>
      </c>
      <c s="6" t="n" r="B28">
        <v>25</v>
      </c>
      <c s="7" t="n" r="C28">
        <v>25</v>
      </c>
      <c s="6" t="n" r="D28">
        <v>0</v>
      </c>
      <c s="6" t="n" r="E28">
        <v>0</v>
      </c>
      <c s="6" t="n" r="F28">
        <v>0</v>
      </c>
    </row>
    <row spans="1:6" r="29">
      <c s="4" t="s" r="A29">
        <v>150</v>
      </c>
      <c s="6" t="n" r="C29">
        <v>2493</v>
      </c>
    </row>
    <row spans="1:6" r="30">
      <c s="4" t="s" r="A30">
        <v>151</v>
      </c>
      <c s="6" t="n" r="B30">
        <v>21</v>
      </c>
      <c s="7" t="n" r="C30">
        <v>4</v>
      </c>
      <c s="6" t="n" r="D30">
        <v>17</v>
      </c>
      <c s="6" t="n" r="E30">
        <v>0</v>
      </c>
      <c s="6" t="n" r="F30">
        <v>0</v>
      </c>
    </row>
    <row spans="1:6" r="31">
      <c s="4" t="s" r="A31">
        <v>152</v>
      </c>
      <c s="6" t="n" r="C31">
        <v>445</v>
      </c>
    </row>
    <row spans="1:6" r="32">
      <c s="4" t="s" r="A32">
        <v>153</v>
      </c>
      <c s="6" t="n" r="B32">
        <v>1445</v>
      </c>
      <c s="7" t="n" r="C32">
        <v>0</v>
      </c>
      <c s="6" t="n" r="D32">
        <v>1445</v>
      </c>
      <c s="6" t="n" r="E32">
        <v>0</v>
      </c>
      <c s="6" t="n" r="F32">
        <v>0</v>
      </c>
    </row>
    <row spans="1:6" r="33">
      <c s="4" t="s" r="A33">
        <v>159</v>
      </c>
      <c s="6" t="n" r="B33">
        <v>17413</v>
      </c>
      <c s="7" t="n" r="C33">
        <v>25</v>
      </c>
      <c s="6" t="n" r="D33">
        <v>17388</v>
      </c>
      <c s="6" t="n" r="E33">
        <v>0</v>
      </c>
      <c s="6" t="n" r="F33">
        <v>0</v>
      </c>
    </row>
    <row spans="1:6" r="34">
      <c s="4" t="s" r="A34">
        <v>160</v>
      </c>
      <c s="6" t="n" r="C34">
        <v>2500</v>
      </c>
    </row>
    <row spans="1:6" r="35">
      <c s="3" t="s" r="A35">
        <v>154</v>
      </c>
    </row>
    <row spans="1:6" r="36">
      <c s="4" t="s" r="A36">
        <v>58</v>
      </c>
      <c s="6" t="n" r="B36">
        <v>-3766</v>
      </c>
      <c s="7" t="n" r="C36">
        <v>0</v>
      </c>
      <c s="6" t="n" r="D36">
        <v>0</v>
      </c>
      <c s="6" t="n" r="E36">
        <v>-3766</v>
      </c>
      <c s="6" t="n" r="F36">
        <v>0</v>
      </c>
    </row>
    <row spans="1:6" r="37">
      <c s="4" t="s" r="A37">
        <v>49</v>
      </c>
      <c s="6" t="n" r="B37">
        <v>-39098</v>
      </c>
      <c s="6" t="n" r="C37">
        <v>0</v>
      </c>
      <c s="6" t="n" r="D37">
        <v>0</v>
      </c>
      <c s="6" t="n" r="E37">
        <v>0</v>
      </c>
      <c s="6" t="n" r="F37">
        <v>-39098</v>
      </c>
    </row>
    <row spans="1:6" r="38">
      <c s="4" t="s" r="A38">
        <v>161</v>
      </c>
      <c s="7" t="n" r="B38">
        <v>70875</v>
      </c>
      <c s="7" t="n" r="C38">
        <v>335</v>
      </c>
      <c s="7" t="n" r="D38">
        <v>452165</v>
      </c>
      <c s="7" t="n" r="E38">
        <v>-4309</v>
      </c>
      <c s="7" t="n" r="F38">
        <v>-377316</v>
      </c>
    </row>
    <row spans="1:6" r="39">
      <c s="4" t="s" r="A39">
        <v>162</v>
      </c>
      <c s="6" t="n" r="C39">
        <v>335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SHAR</vt:lpstr>
      <vt:lpstr>CONSOLIDATED STATEMENTS OF SH10</vt:lpstr>
      <vt:lpstr>Basis of Presentation and Summa</vt:lpstr>
      <vt:lpstr>Financing Arrangements</vt:lpstr>
      <vt:lpstr>Income Taxes</vt:lpstr>
      <vt:lpstr>Fair Value of Financial Instrum</vt:lpstr>
      <vt:lpstr>Employee Benefits</vt:lpstr>
      <vt:lpstr>Commitments and Contingencies</vt:lpstr>
      <vt:lpstr>Supplementary Cash Flow Informa</vt:lpstr>
      <vt:lpstr>Shareholders' Equity</vt:lpstr>
      <vt:lpstr>Share Rights Plan</vt:lpstr>
      <vt:lpstr>Geographic Information and Majo</vt:lpstr>
      <vt:lpstr>Summary of Quarterly Informatio</vt:lpstr>
      <vt:lpstr>Subsequent Events</vt:lpstr>
      <vt:lpstr>Schedule II - Valuation and Qua</vt:lpstr>
      <vt:lpstr>Basis of Presentation and Sum24</vt:lpstr>
      <vt:lpstr>Basis of Presentation and Sum25</vt:lpstr>
      <vt:lpstr>Financing Arrangements (Tables)</vt:lpstr>
      <vt:lpstr>Income Taxes (Tables)</vt:lpstr>
      <vt:lpstr>Fair Value of Financial Instr28</vt:lpstr>
      <vt:lpstr>Employee Benefits (Tables)</vt:lpstr>
      <vt:lpstr>Commitments and Contingencies (</vt:lpstr>
      <vt:lpstr>Supplementary Cash Flow Infor31</vt:lpstr>
      <vt:lpstr>Geographic Information and Ma32</vt:lpstr>
      <vt:lpstr>Summary of Quarterly Informat33</vt:lpstr>
      <vt:lpstr>Basis of Presentation and Sum34</vt:lpstr>
      <vt:lpstr>Basis of Presentation and Sum35</vt:lpstr>
      <vt:lpstr>Basis of Presentation and Sum36</vt:lpstr>
      <vt:lpstr>Basis of Presentation and Sum37</vt:lpstr>
      <vt:lpstr>Basis of Presentation and Sum38</vt:lpstr>
      <vt:lpstr>Basis of Presentation and Sum39</vt:lpstr>
      <vt:lpstr>Basis of Presentation and Sum40</vt:lpstr>
      <vt:lpstr>Basis of Presentation and Sum41</vt:lpstr>
      <vt:lpstr>Financing Arrangements (Details</vt:lpstr>
      <vt:lpstr>Financing Arrangements (Detai43</vt:lpstr>
      <vt:lpstr>Financing Arrangements (Detai44</vt:lpstr>
      <vt:lpstr>Financing Arrangements (Detai45</vt:lpstr>
      <vt:lpstr>Income Taxes (Details)</vt:lpstr>
      <vt:lpstr>Income Taxes (Details 1)</vt:lpstr>
      <vt:lpstr>Income Taxes (Details 2)</vt:lpstr>
      <vt:lpstr>Income Taxes (Details 3)</vt:lpstr>
      <vt:lpstr>Income Taxes (Details 4)</vt:lpstr>
      <vt:lpstr>Income Taxes (Details Textual)</vt:lpstr>
      <vt:lpstr>Fair Value of Financial Instr52</vt:lpstr>
      <vt:lpstr>Fair Value of Financial Instr53</vt:lpstr>
      <vt:lpstr>Fair Value of Financial Instr54</vt:lpstr>
      <vt:lpstr>Employee Benefits (Details)</vt:lpstr>
      <vt:lpstr>Employee Benefits (Details 1)</vt:lpstr>
      <vt:lpstr>Employee Benefits (Details 2)</vt:lpstr>
      <vt:lpstr>Employee Benefits (Details 3)</vt:lpstr>
      <vt:lpstr>Employee Benefits (Details 4)</vt:lpstr>
      <vt:lpstr>Employee Benefits (Details Text</vt:lpstr>
      <vt:lpstr>Commitments and Contingencies61</vt:lpstr>
      <vt:lpstr>Commitments and Contingencies62</vt:lpstr>
      <vt:lpstr>Supplementary Cash Flow Infor63</vt:lpstr>
      <vt:lpstr>Supplementary Cash Flow Infor64</vt:lpstr>
      <vt:lpstr>Shareholders' Equity (Details T</vt:lpstr>
      <vt:lpstr>Share Rights Plan (Details Text</vt:lpstr>
      <vt:lpstr>Geographic Information and Ma67</vt:lpstr>
      <vt:lpstr>Geographic Information and Ma68</vt:lpstr>
      <vt:lpstr>Geographic Information and Ma69</vt:lpstr>
      <vt:lpstr>Geographic Information and Ma70</vt:lpstr>
      <vt:lpstr>Summary of Quarterly Informat71</vt:lpstr>
      <vt:lpstr>Summary of Quarterly Informat72</vt:lpstr>
      <vt:lpstr>Schedule II - Valuation and Q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42:49Z</dcterms:created>
  <dcterms:modified xmlns:dcterms="http://purl.org/dc/terms/" xmlns:xsi="http://www.w3.org/2001/XMLSchema-instance" xsi:type="dcterms:W3CDTF">2015-12-11T16:42:49Z</dcterms:modified>
  <dc:title xmlns:dc="http://purl.org/dc/elements/1.1/">Untitled</dc:title>
  <dc:description xmlns:dc="http://purl.org/dc/elements/1.1/"/>
  <dc:subject xmlns:dc="http://purl.org/dc/elements/1.1/"/>
  <cp:keywords/>
  <cp:category/>
</cp:coreProperties>
</file>